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The Business of Sierra Bancorp" sheetId="7" r:id="rId7"/>
    <s:sheet name="Basis of Presentation" sheetId="8" r:id="rId8"/>
    <s:sheet name="Current Accounting Developments" sheetId="9" r:id="rId9"/>
    <s:sheet name="Supplemental Disclosure of Cash" sheetId="10" r:id="rId10"/>
    <s:sheet name="Share Based Compensation" sheetId="11" r:id="rId11"/>
    <s:sheet name="Earnings per Share" sheetId="12" r:id="rId12"/>
    <s:sheet name="Comprehensive Income" sheetId="13" r:id="rId13"/>
    <s:sheet name="Financial Instruments with Off-" sheetId="14" r:id="rId14"/>
    <s:sheet name="Fair Value Disclosures and Repo" sheetId="15" r:id="rId15"/>
    <s:sheet name="Investments" sheetId="16" r:id="rId16"/>
    <s:sheet name="Credit Quality and Nonperformin" sheetId="17" r:id="rId17"/>
    <s:sheet name="Allowance for Loan and Lease Lo" sheetId="18" r:id="rId18"/>
    <s:sheet name="Recent Developments" sheetId="19" r:id="rId19"/>
    <s:sheet name="Financial Instruments with Of20" sheetId="20" r:id="rId20"/>
    <s:sheet name="Fair Value Disclosures and Re21" sheetId="21" r:id="rId21"/>
    <s:sheet name="Investments (Tables)" sheetId="22" r:id="rId22"/>
    <s:sheet name="Credit Quality and Nonperform23" sheetId="23" r:id="rId23"/>
    <s:sheet name="Allowance for Loan and Lease 24" sheetId="24" r:id="rId24"/>
    <s:sheet name="Recent Developments (Tables)" sheetId="25" r:id="rId25"/>
    <s:sheet name="The Business of Sierra Bancorp " sheetId="26" r:id="rId26"/>
    <s:sheet name="Supplemental Disclosure of Ca27" sheetId="27" r:id="rId27"/>
    <s:sheet name="Share Based Compensation (Detai" sheetId="28" r:id="rId28"/>
    <s:sheet name="Earnings per Share (Details)" sheetId="29" r:id="rId29"/>
    <s:sheet name="Financial Instruments with Of30" sheetId="30" r:id="rId30"/>
    <s:sheet name="Financial Instruments with Of31" sheetId="31" r:id="rId31"/>
    <s:sheet name="Fair Value Disclosures and Re32" sheetId="32" r:id="rId32"/>
    <s:sheet name="Fair Value Disclosures and Re33" sheetId="33" r:id="rId33"/>
    <s:sheet name="Fair Value Disclosures and Re34" sheetId="34" r:id="rId34"/>
    <s:sheet name="Fair Value Disclosures and Re35" sheetId="35" r:id="rId35"/>
    <s:sheet name="Investments (Narrative) (Detail" sheetId="36" r:id="rId36"/>
    <s:sheet name="Investments (Schedule of Availa" sheetId="37" r:id="rId37"/>
    <s:sheet name="Investments (Information Pertai" sheetId="38" r:id="rId38"/>
    <s:sheet name="Investments (Realized Gain (Los" sheetId="39" r:id="rId39"/>
    <s:sheet name="Investments (Investments Classi" sheetId="40" r:id="rId40"/>
    <s:sheet name="Investments (Summary of Amortiz" sheetId="41" r:id="rId41"/>
    <s:sheet name="Credit Quality and Nonperform42" sheetId="42" r:id="rId42"/>
    <s:sheet name="Credit Quality and Nonperform43" sheetId="43" r:id="rId43"/>
    <s:sheet name="Credit Quality and Nonperform44" sheetId="44" r:id="rId44"/>
    <s:sheet name="Credit Quality and Nonperform45" sheetId="45" r:id="rId45"/>
    <s:sheet name="Credit Quality and Nonperform46" sheetId="46" r:id="rId46"/>
    <s:sheet name="Credit Quality and Nonperform47" sheetId="47" r:id="rId47"/>
    <s:sheet name="Allowance for Loan and Lease 48" sheetId="48" r:id="rId48"/>
    <s:sheet name="Allowance for Loan and Lease 49" sheetId="49" r:id="rId49"/>
    <s:sheet name="Allowance for Loan and Lease 50" sheetId="50" r:id="rId50"/>
    <s:sheet name="Recent Developments (Narrative)" sheetId="51" r:id="rId51"/>
    <s:sheet name="Recent Developments (Schedule o" sheetId="52" r:id="rId52"/>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Common Stock, Shares Outstanding</t>
  </si>
  <si>
    <t>Entity Registrant Name</t>
  </si>
  <si>
    <t>SIERRA BANCORP</t>
  </si>
  <si>
    <t>Entity Central Index Key</t>
  </si>
  <si>
    <t>Current Fiscal Year End Date</t>
  </si>
  <si>
    <t>--12-31</t>
  </si>
  <si>
    <t>Entity Filer Category</t>
  </si>
  <si>
    <t>Accelerated Filer</t>
  </si>
  <si>
    <t>CONSOLIDATED BALANCE SHEETS - USD ($) $ in Thousands</t>
  </si>
  <si>
    <t>Dec. 31, 2014</t>
  </si>
  <si>
    <t>ASSETS</t>
  </si>
  <si>
    <t>Cash and due from banks</t>
  </si>
  <si>
    <t>Interest-bearing deposits in banks</t>
  </si>
  <si>
    <t>Total cash &amp; cash equivalents</t>
  </si>
  <si>
    <t>Securities available for sale</t>
  </si>
  <si>
    <t>Loans and leases:</t>
  </si>
  <si>
    <t>Gross loans and leases</t>
  </si>
  <si>
    <t>Allowance for loan and lease losses</t>
  </si>
  <si>
    <t>Deferred loan and lease fees, net</t>
  </si>
  <si>
    <t>Net loans and leases</t>
  </si>
  <si>
    <t>Premises and equipment, net</t>
  </si>
  <si>
    <t>Foreclosed assets</t>
  </si>
  <si>
    <t>Company owned life insurance</t>
  </si>
  <si>
    <t>Goodwill</t>
  </si>
  <si>
    <t>Other intangible assets, net</t>
  </si>
  <si>
    <t>Other assets</t>
  </si>
  <si>
    <t>Total Assets</t>
  </si>
  <si>
    <t>Deposits:</t>
  </si>
  <si>
    <t>Non-interest bearing</t>
  </si>
  <si>
    <t>Interest bearing</t>
  </si>
  <si>
    <t>Total deposits</t>
  </si>
  <si>
    <t>Federal funds purchased and repurchase agreements</t>
  </si>
  <si>
    <t>Short-term borrowings</t>
  </si>
  <si>
    <t>Long-term borrowings</t>
  </si>
  <si>
    <t>Junior subordinated debentures</t>
  </si>
  <si>
    <t>Other liabilities</t>
  </si>
  <si>
    <t>Total Liabilities</t>
  </si>
  <si>
    <t>Commitments and contingent liabilities (Note 8)</t>
  </si>
  <si>
    <t xml:space="preserve"> </t>
  </si>
  <si>
    <t>Shareholders' equity</t>
  </si>
  <si>
    <t>Common stock, no par value; 24,000,000 shares authorized; 13,248,048 and 13,689,181 shares issued and outstanding at September 30, 2015 and December 31, 2014, respectively</t>
  </si>
  <si>
    <t>Additional paid in capital</t>
  </si>
  <si>
    <t>Retained earnings</t>
  </si>
  <si>
    <t>Accumulated other comprehensive income</t>
  </si>
  <si>
    <t>Total shareholders' equity</t>
  </si>
  <si>
    <t>Total liabilities and shareholders' equity</t>
  </si>
  <si>
    <t>CONSOLIDATED BALANCE SHEETS (Parenthetical) - $ / shares</t>
  </si>
  <si>
    <t>CONSOLIDATED BALANCE SHEETS [Abstract]</t>
  </si>
  <si>
    <t>Common stock, no par value</t>
  </si>
  <si>
    <t>Common stock, shares authorized</t>
  </si>
  <si>
    <t>Common stock, shares issued</t>
  </si>
  <si>
    <t>Common stock, shares outstanding</t>
  </si>
  <si>
    <t>CONSOLIDATED STATEMENTS OF INCOME - USD ($)</t>
  </si>
  <si>
    <t>3 Months Ended</t>
  </si>
  <si>
    <t>Sep. 30, 2014</t>
  </si>
  <si>
    <t>Interest and dividend income</t>
  </si>
  <si>
    <t>Loans and leases, including fees</t>
  </si>
  <si>
    <t>Taxable securities</t>
  </si>
  <si>
    <t>Tax-exempt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Net gains on sale of securities available-for-sale</t>
  </si>
  <si>
    <t>Other income</t>
  </si>
  <si>
    <t>Total non-interest income</t>
  </si>
  <si>
    <t>Other operating expense</t>
  </si>
  <si>
    <t>Salaries and employee benefits</t>
  </si>
  <si>
    <t>Occupancy and equipment</t>
  </si>
  <si>
    <t>Other</t>
  </si>
  <si>
    <t>Total other operating expense</t>
  </si>
  <si>
    <t>Income befor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t>
  </si>
  <si>
    <t>CONSOLIDATED STATEMENTS OF COMPREHENSIVE INCOME - USD ($) $ in Thousands</t>
  </si>
  <si>
    <t>CONSOLIDATED STATEMENTS OF COMPREHENSIVE INCOME [Abstract]</t>
  </si>
  <si>
    <t>Net Income</t>
  </si>
  <si>
    <t>Unrealized gains on securities:</t>
  </si>
  <si>
    <t>Unrealized holding (losses) gains arising during period</t>
  </si>
  <si>
    <t>Less: reclassification adjustment for gains (1) included in net income</t>
  </si>
  <si>
    <t>[1]</t>
  </si>
  <si>
    <t>Other comprehensive (loss) income, before tax</t>
  </si>
  <si>
    <t>Income tax expense (benefit) related to items of other comprehensive income (loss), net of tax</t>
  </si>
  <si>
    <t>Other comprehensive income (loss) gain</t>
  </si>
  <si>
    <t>Comprehensive Income</t>
  </si>
  <si>
    <t>Reclassification adjustment for gain on securities available-for-sale included in net income, tax</t>
  </si>
  <si>
    <t>Amounts are included in net gains on investment securities available-for-sale on the Consolidated Statements of Income in non-interest revenue. Income tax expense associated with the reclassification adjustment for the three months ended September 30, 2015 and 2014 was $45 thousand and zero respectively. Income tax expense associated with the reclassification adjustment for the nine months ended September 30, 2015 and 2014 was $181 thousand and $118 thousand respectively.</t>
  </si>
  <si>
    <t>CONSOLIDATED STATEMENTS OF CASH FLOWS - USD ($) $ in Thousands</t>
  </si>
  <si>
    <t>Cash flows from operating activities:</t>
  </si>
  <si>
    <t>Adjustments to reconcile net income to net cash provided by operating activities:</t>
  </si>
  <si>
    <t>Gain on sales of securities</t>
  </si>
  <si>
    <t>Gain on sales of loans</t>
  </si>
  <si>
    <t>Loss on disposal of fixed assets</t>
  </si>
  <si>
    <t>Gain on sale on foreclosed assets</t>
  </si>
  <si>
    <t>Writedowns on foreclosed assets</t>
  </si>
  <si>
    <t>Share-based compensation expense</t>
  </si>
  <si>
    <t>Depreciation</t>
  </si>
  <si>
    <t>Net accretion on purchased loans</t>
  </si>
  <si>
    <t>Net amortization on securities premiums and discounts</t>
  </si>
  <si>
    <t>Decrease (increase) in unearned net loan fees</t>
  </si>
  <si>
    <t>Increase in cash surrender value of life insurance policies</t>
  </si>
  <si>
    <t>Proceeds from sale of loans</t>
  </si>
  <si>
    <t>Increase in loans held-for-sale</t>
  </si>
  <si>
    <t>Decrease in interest receivable and other assets</t>
  </si>
  <si>
    <t>(Decrease) increase in other liabilities</t>
  </si>
  <si>
    <t>Deferred Income Tax (Benefit) provision</t>
  </si>
  <si>
    <t>Excess tax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 downs on securities available for sale</t>
  </si>
  <si>
    <t>Purchases of FHLB stock</t>
  </si>
  <si>
    <t>Net increase in loans receivable, net</t>
  </si>
  <si>
    <t>Purchases of premises and equipment, net</t>
  </si>
  <si>
    <t>Proceeds from sale premises and equipment</t>
  </si>
  <si>
    <t>Proceeds from sales of foreclosed assets</t>
  </si>
  <si>
    <t>Net cash used in investing activities</t>
  </si>
  <si>
    <t>Cash flows from financing activities:</t>
  </si>
  <si>
    <t>Increase in deposits</t>
  </si>
  <si>
    <t>Increase in borrowed funds</t>
  </si>
  <si>
    <t>Increase in repurchase agreements</t>
  </si>
  <si>
    <t>Cash dividends paid</t>
  </si>
  <si>
    <t>Repurchases of common stock</t>
  </si>
  <si>
    <t>Stock options exercised</t>
  </si>
  <si>
    <t>Net cash provided by financing activities</t>
  </si>
  <si>
    <t>Decrease in cash and due from banks</t>
  </si>
  <si>
    <t>Beginning of period</t>
  </si>
  <si>
    <t>End of period</t>
  </si>
  <si>
    <t>The Business of Sierra Bancorp</t>
  </si>
  <si>
    <t>The Business of Sierra Bancorp [Abstract]</t>
  </si>
  <si>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t the present time, the Company's only other subsidiaries are Sierra Statutory Trust II and Sierra Capital Trust III, which were formed in March 2004 and June 2006, respectively,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The Bank is a California state-chartered bank headquartered in Porterville, California. We offer a full range of retail and commercial banking services primarily in Tulare, Kern, Fresno, and Kings Counties in Central California, and in select markets in Southern California including Ventura County, the Santa Clarita Valley, and the San Fernando Valley. Bank of the Sierra was incorporated in September 1977, and opened for business in January 1978 as a one-branch bank with $ 1.5 two 400 28 1.7 six</t>
  </si>
  <si>
    <t>Basis of Presentation</t>
  </si>
  <si>
    <t>Basis of Presentation [Abstract]</t>
  </si>
  <si>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4 have been reclassified to be consistent with the reporting for 2015. The interim financial information should be read in conjunction with the Company's Annual Report on Form 10-K for the year ended December 31, 2014, as filed with the Securities and Exchange Commission.</t>
  </si>
  <si>
    <t>Current Accounting Developments</t>
  </si>
  <si>
    <t>Current Accounting Developments [Abstract]</t>
  </si>
  <si>
    <t>Note 3  Current Accounting Developments In January 2014, the FASB issued Accounting Standards Update (ASU) 2014-01, InvestmentsEquity Method and Joint Ventures (Topic 323): Accounting for Investments in Qualified Affordable Housing Projects In January 2014, the FASB issued ASU 2014-04, ReceivablesTroubled Debt Restructurings by Creditors (Subtopic 310-40): Reclassification of Residential Real Estate Collateralized Consumer Mortgage Loans upon Foreclosure In May 2014, the FASB issued ASU 2014-09, Revenue from Contracts with Customers (Topic 606) In June 2014, the FASB issued ASU 2014-11, Transfers and Servicing (Topic 860), Repurchase-to-Maturity Transactions, Repurchase Financings, and Disclosures. In June 2014 the FASB issued ASU 2014-12, CompensationStock Compensation (Topic 718) In August 2014 the FASB issued ASU 2014-14, ReceivablesTroubled Debt Restructurings by Creditors (Subtopic 310-40), Classification of Certain Government-Guaranteed Mortgage Loans upon Foreclosure, In April 2015 the FASB issued ASU 2015-03, Interest  Imputation of Interest (Subtopic 835-30): Simplifying the Presentation of Debt Issuance Costs</t>
  </si>
  <si>
    <t>Supplemental Disclosure of Cash Flow Information</t>
  </si>
  <si>
    <t>Supplemental Cash Flow Information [Abstract]</t>
  </si>
  <si>
    <t>Note 4  Supplemental Disclosure of Cash Flow Information During the nine months ended September 30, 2015 and 2014, cash paid for interest due on interest-bearing liabilities was $ 1.957 2.219 6.390 160,000 1.004 184,000 1.454 4.421</t>
  </si>
  <si>
    <t>Share Based Compensation</t>
  </si>
  <si>
    <t>Share Based Compensation [Abstract]</t>
  </si>
  <si>
    <t>Note 5  Share Based Compensation The 2007 Stock Incentive Plan (the 2007 Plan) was adopted by the Company in 2007. Our 1998 Stock Option Plan (the 1998 Plan) was concurrently terminated, although options to purchase 50,200 1,500,000 785,300 Pursuant to FASB's standards on stock compensation, the value of each option granted is reflected in our income statement as employee compensation or directors' expense by amortizing the value over the vesting period of such option or by expensing it as of the grant date for immediately vested options.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which appears to be the preferred method for option grants with graded vesting. A pre-tax charge of $ 14,000 24,000 33,000 57,000</t>
  </si>
  <si>
    <t>Earnings per Share</t>
  </si>
  <si>
    <t>Earnings per Share [Abstract]</t>
  </si>
  <si>
    <t>Note 6  Earnings per Share The computation of earnings per share, as presented in the Consolidated Statements of Income, is based on the weighted average number of shares outstanding during each period. There were 13,358,895 13,939,152 13,531,370 14,083,649 Diluted earnings per share include the effect of the potential issuance of common shares, which for the Company is limited to shares that would be issued on the exercise of in-the-money stock options. The dilutive effect of options outstanding was calculated using the treasury stock method, excluding anti-dilutive shares and adjusting for unamortized expense and windfall tax benefits. For the third quarter and first nine months of 2015 the dilutive effect of options outstanding calculated under the treasury stock method totaled 123,469 125,377 133,631 134,545</t>
  </si>
  <si>
    <t>Comprehensive Income [Abstract]</t>
  </si>
  <si>
    <t>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Balance-Sheet Risk [Abstract]</t>
  </si>
  <si>
    <t>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September 30, 2015 December 31, 2014 Commitments to extend credit $ 370,787 $ 366,909 Standby letters of credit $ 16,881 $ 14,389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generally unsecured and are issued by the Company to guarantee the performance of a customer to a third party, and the credit risk involved in issuing letters of credit is essentially the same as the risk involved in extending loans to customers. The Company is also utilizing a letter of credit in the amount of $ 107</t>
  </si>
  <si>
    <t>Fair Value Disclosures and Reporting, the Fair Value Option and Fair Value Measurements</t>
  </si>
  <si>
    <t>Fair Value Disclosures and Reporting, the Fair Value Option and Fair Value Measurements [Abstract]</t>
  </si>
  <si>
    <t>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 for sale and our equity securities that have readily determinable fair values be measured and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any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the fair value of its financial instruments disclosed at September 30, 2015 and December 31, 2014:
 Cash and cash equivalents and fed funds sold
 Investment securities
 Loans and leases
 Loans held for sale
 Collateral-dependent impaired loans
 Cash surrender value of life insurance policies
 Investments in, and capital commitments to, limited partnerships
 Other investments
 Deposits
 Short-term borrowings
 Long-term borrowings
 Subordinated debentures
 Commitments to extend credit and letters of credit Estimated fair values for the Company's financial instruments are as follows, as of the dates noted:
Fair Value of Financial Instruments
(dollars in thousands, unaudited) September 30, 2015
Estimated Fair Value
Carrying Quoted Prices in Significant Significant Total
Financial assets:
Cash and cash equivalents $ 48,988 $ 48,988 $ - $ - $ 48,988
Investment securities available for sale 509,600 1,296 508,304 - 509,600
Loans and leases, net held for investment 1,035,731 - 1,056,516 - 1,056,516
Collateral dependent impaired loans 9,943 - 9,943 - 9,943
Cash surrender value of life insurance policies 43,675 - 43,675 - 43,675
Other investments 7,546 - 7,546 - 7,546
Investment in limited partnership 6,432 - 6,432 - 6,432
Accrued interest receivable 5,662 - 5,662 - 5,662
Financial liabilities:
Deposits:
Noninterest-bearing $ 423,449 $ 423,449 $ - $ - $ 423,449
Interest-bearing 1,005,665 - 1,005,827 - 1,005,827
Fed funds purchased and repurchase agreements 10,115 - 10,115 - 10,115
Short-term borrowings 41,500 - 41,500 - 41,500
Long-term borrowings 2,000 - 2,004 - 2,004
Subordinated debentures 30,928 - 12,008 - 12,008
Limited partnership capital commitment 795 - 795 - 795
Accrued interest payable 115 - 115 - 115
Notional Amount
Off-balance-sheet financial instruments:
Commitments to extend credit $ 370,787
Standby letters of credit 16,881
December 31, 2014
Estimated Fair Value
Carrying Quoted Prices in Significant Significant Total
Financial assets:
Cash and cash equivalents $ 50,095 $ 50,095 $ - $ - $ 50,095
Investment securities available for sale 511,883 2,222 509,661 - 511,883
Loans and leases, net held for investment 956,265 - 966,599 - 966,599
Collateral dependent impaired loans 4,791 - 4,791 - 4,791
Cash surrender value of life insurance policies 42,989 - 42,989 - 42,989
Other Investments 7,042 - 7,042 - 7,042
Investment in limited partnership 7,276 - 7,276 - 7,276
Accrued interest receivable 5,852 - 5,852 - 5,852
Financial liabilities:
Deposits:
Noninterest-bearing $ 390,897 $ 390,897 $ - $ - $ 390,897
Interest-bearing 975,798 - 976,002 - 976,002
Fed funds purchased and repurchase agreements 7,251 - 7,251 - 7,251
Short-term borrowings 18,200 - 18,200 - 18,200
Long-term borrowings 6,000 - 6,000 - 6,000
Subordinated debentures 30,928 - 11,428 - 11,428
Limited partnership capital commitment 914 - 914 - 914
Accrued interest payable 137 - 137 - 137
Notional Amount
Off-balance-sheet financial instruments:
Commitments to extend credit $ 366,909
Standby letters of credit 14,389
For financial asset categories that were actually reported at fair value as of September 30, 2015 and December 31, 2014, the Company used the following methods and significant assumptions:
 Investment securities
 Collateral-dependent impaired loans
 Foreclosed assets Assets reported at fair value on a recurring basis are summarized below: Fair Value Measurements - Recurring (dollars in thousands, unaudited)
Fair Value Measurements at September 30, 2015, using
Quoted Prices in Significant Significant Total Realized
Investment securities
US Government agencies $ - $ 29,741 $ - $ 29,741 $ -
Mortgage-backed securities - 377,308 - 377,308 -
State and poltical subdivisions - 101,255 - 101,255 -
Other securities 1,296 - - 1,296 -
Total available-for-sale securities $ 1,296 $ 508,304 $ - $ 509,600 $ -
Fair Value Measurements at December 31, 2014, using
Quoted Prices in Significant Significant Total Realized
Investment securities
US Government agencies $ - $ 27,270 $ - $ 27,270 $ -
Mortgage-backed securities - 381,442 - 381,442 -
State and poltical subdivisions - 100,949 - 100,949 -
Other securities 2,222 - - 2,222 -
Total available-for-sale securities $ 2,222 $ 509,661 $ - $ 511,883 $ - Assets reported at fair value on a nonrecurring basis are summarized below: Fair Value Measurements - Nonrecurring (dollars in thousands, unaudited)
Fair Value Measurements at September 30, 2015, using
Quoted Prices in Active Significant Significant Total
Collateral dependent impaired loans $ - $ 9,943 $ - $ 9,943
Foreclosed assets $ - $ 3,003 $ - $ 3,003
Fair Value Measurements at December 31, 2014, using
Quoted Prices in Active Significant Significant Total
Collateral dependent impaired loans $ - $ 4,791 $ - $ 4,791
Foreclosed assets $ - $ 3,991 $ - $ 3,991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 The unobservable inputs are based on Management's best estimates of appropriate discounts in arriving at fair market value. Increases or decreases in any of those inputs could result in a significantly lower or higher fair value measurement. For example, an increase or decrease in actual loss rates would have a directionally opposite change in the calculation of the fair value of unsecured impaired loans.</t>
  </si>
  <si>
    <t>Investments</t>
  </si>
  <si>
    <t>Investments [Abstract]</t>
  </si>
  <si>
    <t>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Amortized Cost And Estimated Fair Value The amortized cost and estimated fair value of investment securities available-for-sale are as follows (dollars in thousands, unaudited): September 30, 2015 Amortized Gross Gross Estimated Fair US Government agencies $ 29,360 $ 389 $ (8 ) $ 29,741 Mortgage-backed securities 374,966 3,425 (1,083 ) 377,308 State and poltical subdivisions 98,951 2,574 (270 ) 101,255 Other securities 659 637 - 1,296 Total investment securities $ 503,936 $ 7,025 $ (1,361 ) $ 509,600 December 31, 2014 Amortized Gross Gross Estimated Fair US Government agencies $ 26,959 $ 334 $ (23 ) $ 27,270 Mortgage-backed securities 378,339 4,299 (1,196 ) 381,442 State and political subdivisons 98,056 3,093 (200 ) 100,949 Other securities 1,210 1,012 - 2,222 Total investment securities $ 504,564 $ 8,738 $ (1,419 ) $ 511,883 At September 30, 2015 and December 31, 2014, the Company had 167 134 Investment Portfolio - Unrealized Losses (dollars in thousands, unaudited) September 30, 2015 Less than twelve months Twelve months or more Gross Fair Value Gross Fair Value US Government agencies $ (8 ) $ 1,719 $ - $ - Mortgage-backed securities (735 ) 121,574 (348 ) 36,331 State and political subdivisions (162 ) 18,004 (108 ) 5,081 Total $ (905 ) $ 141,297 $ (456 ) $ 41,412 December 31, 2014 Less than twelve months Twelve months or more Gross Fair Value Gross Fair Value US Government agencies $ (23 ) $ 3,485 $ - $ - Mortgage-backed securities (564 ) 84,004 (632 ) 51,982 State and political subdivisions (31 ) 7,738 (169 ) 9,045 Total $ (618 ) $ 95,227 $ (801 ) $ 61,027 The table below summarizes the Company's gross realized gains and losses as well as gross proceeds from the sales of securities, for the periods indicated: Investment Portfolio - Realized Gains/(Losses) (dollars in thousands, unaudited) Three months ended September 30, Nine months ended September 30, 2015 2014 2015 2014 Proceeds from sales, calls and maturities of securities available for sale $ 198 $ - $ 24,988 $ 12,050 Gross gains on sales, calls and maturities of securities available for sale $ 108 $ - $ 630 $ 289 Gross losses on sales, calls and maturities of securities available for sale - - (199 ) (2 ) Net gains on sale of securities available for sale $ 108 $ - $ 431 $ 287 The amortized cost and estimated fair value of investment securities available-for-sale at September 30, 2015 and December 31, 2014 are shown below, grouped by the remaining time to contractual maturity dates. The expected life of investment securities may not be consistent with contractual maturity dates, since the issuers of the securities could have the right to call or prepay obligations with or without penalties. Estimated Fair Value of Contractual Maturities (dollars in thousands, unaudited) September 30, 2015 Amortized Fair Value Maturing within one year $ 4,119 $ 4,160 Maturing after one year through five years 244,792 247,764 Maturing after five years through ten years 58,634 59,743 Maturing after ten years 50,736 51,444 Investment securities not due at a single maturity date: U.S Government agencies collateralized by mortgage obligations 144,996 145,193 Other securities 659 1,296 $ 503,936 $ 509,600 December 31, 2014 Amortized Fair Value Maturing within one year $ 686 $ 694 Maturing after one year through five years 222,081 225,415 Maturing after five years through ten years 97,949 99,583 Maturing after ten years 54,531 55,705 Investment securities not due at a single maturity date: U.S Government agencies collateralized by mortgage obligations 128,107 128,264 Other securities 1,210 2,222 $ 504,564 $ 511,883 At September 30, 2015, the Company's investment portfolio included securities issued by 279 different government municipalities and agencies located within 27 states with a fair value of $ 101.3 1.1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September 30, 2015 December 31, 2014 Amortized Fair Market Amortized Fair Market Cost Value Cost Value General obligation bonds State of issuance California $ 20,023 $ 21,110 $ 20,078 $ 21,288 Texas 14,718 14,908 14,489 14,675 Illinois 10,014 10,089 8,272 8,394 Ohio 8,254 8,317 7,456 7,555 Washington 5,920 6,067 5,966 6,126 Utah 954 976 956 984 Other states 22,618 23,036 21,253 21,832 Total General Obligation Bonds 82,501 84,503 78,470 80,854 Revenue bonds State of issuance Utah 4,437 4,469 3,769 3,834 Texas 3,744 3,845 3,273 3,387 California 1,003 1,031 2,174 2,233 Washington 1,370 1,389 1,167 1,197 Ohio 319 321 321 332 Illinois 292 293 294 294 Other states 5,285 5,404 8,588 8,818 Total Revenue Bonds 16,450 16,752 19,586 20,095 Total Obligations of States and Political Subdivisions $ 98,951 $ 101,255 $ 98,056 $ 100,949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September 30, 2015 December 31, 2014 Amortized Fair Market Amortized Fair Market Cost Value Cost Value Revenue bonds Revenue source: Water $ 3,653 $ 3,712 $ 7,100 $ 7,278 College &amp; University 3,201 3,300 2,723 2,834 Sales Tax 2,292 2,328 2,361 2,405 Lease 2,198 2,199 1,356 1,362 Electric &amp; Power 1,874 1,884 1,880 1,914 Other sources 3,232 3,329 4,166 4,302 Total Revenue Bonds $ 16,450 $ 16,752 $ 19,586 $ 20,095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tax credits flow through to investors, augmenting any returns that might be derived from an increase in property values. Because rent levels are lower than standard market rents and the projects are generally highly leveraged, each project also typically generates tax-deductible operating losses that are allocated to the limited partners. The Company invested in seven such LIHTC fund limited partnerships from 2001 through 2007, and may make similar investments in the future. Our investments to date have all been in California-focused funds, which helps the Company meet its obligations under the Community Reinvestment Act. We utilize the equity method of accounting for our LIHTC fund investments. Under the equity method, our balance sheet initially reflects an asset that represents the total cash expected to be invested over the life of the partnership. Any commitments or contingent commitments for future investment are reflected as a liability. The income statement treatment under the equity method reflects tax credits received by the Company below the line within the income tax provision, while any fund operating results are included above the line in non-interest income. As noted above, operating results are typically losses that are netted against non-interest income. As of September 30, 2015 our total remaining LIHTC investment balance was $ 5.1 578,000 844,000</t>
  </si>
  <si>
    <t>Credit Quality and Nonperforming Assets</t>
  </si>
  <si>
    <t>Credit Quality and Nonperforming Assets [Abstract]</t>
  </si>
  <si>
    <t>Note 11  Credit Quality and Nonperforming Assets Credit Quality Classifications The Company monitors the credit quality of loans on a continuous basis using the regulatory and accounting classifications of , special mention, substandard and impaired to characterize the associated credit risk. Balances classified as loss are immediately charged off. The Company conforms to the following definitions for risk classifications utilized:
 Pass meeting the risk rating definitions below, and smaller homogeneous loans that are not assessed on an individual basis.
 Special mention
 Substandard
 Impaired Credit quality classifications for the Company's loan balances were as follows, as of the dates indicated: Credit Quality Classifications (dollars in thousands, unaudited)
September 30, 2015
Pass Special Mention Substandard Impaired Total
Real Estate:
1-4 family residential construction $ 8,146 $ 374 $ - $ - $ 8,520
Other construction/land 31,396 185 - 1,044 32,625
1-4 family - closed end 126,900 686 403 6,487 134,476
Equity lines 40,952 281 1,563 2,034 44,830
Multi-family residential 26,299 - 626 416 27,341
Commercial real estate - owner occupied 191,431 14,265 7,777 3,284 216,757
Commercial real estate - non-owner occupied 141,936 6,795 172 11,941 160,844
Farmland 121,292 4,206 730 47 126,275
Total real estate 688,352 26,792 11,271 25,253 751,668
Agricultural 36,377 373 70 - 36,820
Commercial and industrial 102,635 1,042 571 2,695 106,943
Mortgage Warehouse 142,608 - - - 142,608
Consumer loans 13,544 268 17 2,268 16,097
Total gross loans and leases $ 983,516 $ 28,475 $ 11,929 $ 30,216 $ 1,054,136
December 31, 2014
Pass Special Mention Substandard Impaired Total
Real Estate:
1-4 family residential construction $ 5,858 $ - $ - $ - $ 5,858
Other construction/land 15,238 247 - 4,423 19,908
1-4 family - closed end 105,398 833 918 7,110 114,259
Equity lines 46,819 294 1,237 1,367 49,717
Multi-family residential 18,127 420 - 171 18,718
Commercial real estate - owner occupied 191,495 18,694 3,845 4,620 218,654
Commercial real estate - non-owner occupied 114,317 4,250 631 12,879 132,077
Farmland 142,295 1,950 744 50 145,039
Total real estate 639,547 26,688 7,375 30,620 704,230
Agricultural 27,215 531 - - 27,746
Commercial and industrial 108,469 1,529 857 2,916 113,771
Mortgage Warehouse 106,021 - - - 106,021
Consumer loans 15,752 222 23 2,888 18,885
Total gross loans and leases $ 897,004 $ 28,970 $ 8,255 $ 36,424 $ 970,653 Past Due and Nonperforming Assets Nonperforming assets are comprised of loans for which the Company is no longer accruing interest, and foreclosed assets, including mobile homes and OREO. OREO consists of properties acquired by foreclosure or similar means, which the Company is offering or will offer for sale.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September 30, 2015
30-59 Days Past 60-89 Days Past 90 Days Or More (1) Total Past Due Current Total Financing Non-Accrual (2)
Real Estate:
1-4 family residential construction $ 374 $ - $ - $ 374 $ 8,146 $ 8,520 $ -
Other construction/land 270 - - 270 32,355 32,625 163
1-4 family - closed end 33 - 461 494 133,982 134,476 2,478
Equity lines 281 47 161 489 44,341 44,830 1,265
Multi-family residential - - - - 27,341 27,341 -
Commercial real estate - owner occupied 626 - 408 1,034 215,723 216,757 2,547
Commercial real estate - non-owner occupied - - 6,689 6,689 154,155 160,844 6,957
Farmland 47 - - 47 126,228 126,275 47
Total real estate 1,631 47 7,719 9,397 742,271 751,668 13,457
Agricultural 373 70 - 443 36,377 36,820 -
Commercial and industrial 113 134 214 461 106,482 106,943 829
Mortgage warehouse lines - - - - 142,608 142,608 -
Consumer 228 - 1 229 15,868 16,097 590
Total gross loans and leases $ 2,345 $ 251 $ 7,934 $ 10,530 $ 1,043,606 $ 1,054,136 $ 14,876
(1) As of September 30, 2015 there were no loans over 90 days past due and stillacrruing.
(2)
Included in total financing receivables
December 31, 2014
30-59 Days Past 60-89 Days Past 90 Days Or More (1) Total Past Due Current Total Financing Non-Accrual (2)
Real Estate:
1-4 family residential construction $ - $ 332 $ - $ 332 $ 5,526 $ 5,858 $ -
Other construction/land 93 59 3,253 3,405 16,503 19,908 3,547
1-4 family - closed end 1,125 597 2,874 4,596 109,663 114,259 3,042
Equity lines 98 44 214 356 49,361 49,717 1,049
Multi-family residential 185 - 171 356 18,362 18,718 171
Commercial real estate - owner occupied 1,460 26 1,316 2,802 215,852 218,654 3,417
Commercial real estate - non-owner occupied 604 294 6,953 7,851 124,226 132,077 7,754
Farmland 997 - - 997 144,042 145,039 51
Total real estate 4,562 1,352 14,781 20,695 683,535 704,230 19,031
Agricultural 618 - - 618 27,128 27,746 -
Commercial and industrial 1,346 153 39 1,538 112,233 113,771 821
Mortgage warehouse lines - - - - 106,021 106,021 -
Consumer 136 17 - 153 18,732 18,885 826
Total gross loans and leases $ 6,662 $ 1,522 $ 14,820 $ 23,004 $ 947,649 $ 970,653 $ 20,678
(1) As of December 31, 2014 there were no loans over 90 days past due and still accruing.
(2) Included in total financing receivables
Troubled Debt Restructurings A loan that is modified for a borrower who is experiencing financial difficulty is classified as a troubled debt restructuring if the modification constitutes a concession. At September 30, 2015, the Company had a total of $ 23.2 11.3 The Company may agree to different types of concessions when modifying a loan or lease. The tables below summarize TDRs which were modified during the noted periods, by type of concession: Troubled Debt Restructurings, by Type of Loan Modification (dollars in thousands, unaudited)
Three months ended September 30, 2015
Rate Modification Term Modification Rate &amp; Term Modification Term &amp; Interest Only Modification Total
Real estate:
Other construction/land $ - $ - $ - $ - $ -
1-4 family - closed-end - - 4,388 - 4,388
Equity lines - 256 - - 256
Multi-family residential - - - - -
Commercial real estate - owner occupied - - - - -
Total real estate loans - 256 4,388 - 4,644
Commercial and industrial - 45 - - 45
Consumer loans - 10 - - 10
$ - $ 311 $ 4,388 $ - $ 4,699
Three months ended September 30, 2014
Rate Modification Term Modification Rate &amp; Term Modification Term &amp; Interest Only Modification Total
Real Estate:
Other construction/land $ - $ - $ - $ - $ -
1-4 family - closed-end - - - - -
Equity lines - 227 - - 227
Multi-family residential - - - - -
Commercial real estate - owner occupied - - - - -
Total real estate loans - 227 - - 227
Commercial and industrial - - - - -
Consumer loans - - 103 - 103
$ - $ 227 $ 103 $ - $ 330 Troubled Debt Restructurings, by Type of Loan Modification (dollars in thousands, unaudited)
Nine months ended September 30, 2015
Rate Modification Term Modification Rate &amp; Term Modification Term &amp; Interest Only Modification Total
Real estate:
Other construction/land $ - $ 111 $ - $ - $ 111
1-4 family - closed-end - - 4,614 - 4,614
Equity lines - 607 290 - 897
Multi-family residential - 418 - - 418
Commercial real estate - owner occupied - - - - -
Total real estate loans - 1,136 4,904 - 6,040
Commercial and industrial - 113 - - 113
Consumer loans - 10 - - 10
$ - $ 1,259 $ 4,904 $ - $ 6,163
Nine months ended September 30, 2014
Rate Modification Term Modification Rate &amp; Term Modification Term &amp; Interest Only Modification Total
Real Estate:
Other construction/land $ - $ - $ - $ - $ -
1-4 family - closed-end - 13 - - 13
Equity lines - 548 29 - 577
Multi-family residential - - - - -
Commercial real estate - owner occupied 279 123 - - 402
Total real estate loans 279 684 29 - 992
Commercial and industrial - 133 4 30 167
Consumer loans - 9 103 - 112
$ 279 $ 826 $ 136 $ 30 $ 1,271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September 30, 2015
Pre- Modification Post- Modification
Number of Loans Outstanding Recorded Investment Outstanding Recorded Investment Reserve Difference (1) Reserve
Real Estate:
Other Construction/Land 0 $ - $ - $ - $ -
1-4 family - closed-end 9 4,388 4,388 148 85
Equity Lines 2 256 256 10 74
Multi-family residential 0 - - - -
Commercial RE- owner occupied 0 - - - -
Total Real Estate Loans 4,644 4,644 158 159
Commercial and Industrial 1 45 45 2 2
Consumer loans 1 10 10 1 -
$ 4,699 $ 4,699 $ 161 $ 161 (1) This represents the change in the ALLL reserve for these credits measured as the difference between the specific post-modification impairment reserve and the pre-modification reserve calculated under our general allowance for loan loss methodology.
Three months ended September 30, 2014
Pre- Modification Post- Modification
Number of Loans Outstanding Recorded Investment Outstanding Recorded Investment Reserve Difference (1) Reserve
Real Estate:
Other Construction/Land 0 $ - $ - $ - $ -
1-4 family - closed-end 0 - - - -
Equity Lines 3 227 227 11 20
Multi-family residential 0 - - - -
Commercial RE- owner occupied 0 - - - -
Total Real Estate Loans 227 227 11 20
Commercial and Industrial 0 - - - -
Consumer loans 1 103 103 14 15
$ 330 $ 330 $ 25 $ 35 (1)
Nine months ended September 30, 2015
Pre- Modification Post- Modification
Number of Loans Outstanding Recorded Investment Outstanding Recorded Investment Reserve Difference (1) Reserve
Real Estate:
Other Construction/Land 2 $ 111 $ 111 $ 4 $ 1
1-4 family - closed-end 11 4,614 4,614 154 86
Equity Lines 9 897 897 152 296
Multi-family residential 1 418 418 - 1
Commercial RE- owner occupied 0 - - - -
Total Real Estate Loans 6,040 6,040 310 384
Commercial and Industrial 4 113 113 (17 ) 23
Consumer loans 1 10 10 1 -
$ 6,163 $ 6,163 $ 294 $ 407 (1)
Nine months ended September 30, 2014
Pre- Modification Post- Modification
Number of Loans Outstanding Recorded Investment Outstanding Recorded Investment Reserve Difference (1) Reserve
Real Estate:
Other Construction/Land 0 $ - $ - $ - $ -
1 4 1 13 13 - -
Equity Lines 6 577 577 180 33
Multi-family residential 0 - - - -
Commercial RE- owner occupied 2 402 402 - 136
Total Real Estate Loans 992 992 180 169
Commercial and Industrial 5 167 167 53 57
Consumer loans 4 112 112 15 15
$ 1,271 $ 1,271 $ 248 $ 241 (1) The table below summarizes finance receivables modified as TDRs within the previous twelve months that defaulted during the periods noted, and any charge-offs on those TDRs resulting from such default. Troubled Debt Restructurings (dollars in thousands, unaudited)
Three months ended September 30, Nine months ended September 30,
2015 2014 2015 2014
Commercial and Industrial
Number of loans - - - 1
Recorded investment $ - $ - $ - $ 127
Charge-offs $ - $ - $ - $ -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estimates the amount and timing of expected cash flows, and expected cash receipts in excess of the amount paid for the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The acquisition described in Note 13, Recent Developments, included a portfolio of loans, some of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dollars in thousands): Purchased Credit Impaired Loans:
September 30, 2015
Unpaid Principal Balance Carrying Value
Real estate secured $ 1,177 $ 242
Commercial and industrial 44 -
Consumer 1 -
Total purchased credit impaired loans $ 1,222 $ 242
December 31, 2014
Unpaid Principal Balance Carrying Value
Real estate secured $ 1,222 $ 228
Commercial and industrial 92 -
Consumer 1 -
Total purchased credit impaired loans $ 1,315 $ 228 An $ 89,000 216,000</t>
  </si>
  <si>
    <t>Allowance for Loan and Lease Losses</t>
  </si>
  <si>
    <t>Allowance for Loan and Lease Losses [Abstract]</t>
  </si>
  <si>
    <t xml:space="preserve">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at least quarterly. Pursuant to that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 2.421 2.714
Impaired Loans September 30, 2015
(dollars in thousands, unaudited) Unpaid Principal Balance (1) Recorded Investment (2) Related Allowance Average Recorded Investment Interest Income Recognized (3)
With an allowance recorded
Real Estate:
Other construction/land $ 639 $ 603 $ 82 $ 589 $ 34
1-4 Family - closed-end 7,935 5,987 246 4,358 189
Equity lines 1,733 1,680 509 1,578 12
Multi-family residential 416 416 1 372 4
Commercial real estate- owner occupied 1,607 1,607 743 1,571 33
Commercial real estate- non-owner occupied 10,060 10,060 2,039 9,519 124
Farmland - - - - -
Total real estate 22,390 20,353 3,620 17,987 396
Commercial and industrial 2,612 2,600 753 2,486 68
Consumer loans 2,239 2,238 356 2,227 95
27,241 25,191 4,729 22,700 559
With no related allowance recorded
Real estate:
Other construction/land 554 441 - 509 24
1-4 family - closed-end 723 500 - 659 -
Equity lines 372 354 - 337 -
Multi-family residential - - - - -
Commercial real estate- owner occupied 1,677 1,677 - 1,592 -
Commercial real estate- non-owner occupied 2,029 1,881 - 1,881 89
Farmland 47 47 - 46 -
Total real estate 5,402 4,900 - 5,024 113
Commercial and industrial 112 95 - 138 -
Consumer loans 202 30 - 249 -
5,716 5,025 - 5,411 113
Total $ 32,957 $ 30,216 $ 4,729 $ 28,111 $ 672
(1)
Contractual principal balance due from customer.
(2)
Principal balance on Company's books, less any direct charge offs.
(3)
Interest income is recognized on performing balances on a regular accrual basis.
December 31, 2014
Unpaid Principal Balance (1) Recorded Investment (2) Related Allowance Average Recorded Investment Interest Income Recognized (3)
With an allowance recorded
Real estate:
Other construction/land $ 1,155 $ 1,078 $ 179 $ 1,193 $ 70
1-4 family - closed-end 4,167 4,167 288 4,276 258
Equity lines 797 797 230 878 14
Multifamily residential 171 171 51 173 -
Commercial real estate- owner occupied 2,791 2,681 1,385 3,069 60
Commercial real estate- non-owner occupied 3,463 3,463 1,731 3,545 263
Farmland - - - - -
Total real estate 12,544 12,357 3,864 13,134 665
Commercial and industrial 2,910 2,898 916 3,046 123
Consumer loans 2,790 2,788 668 3,115 150
18,244 18,043 5,448 19,295 938
With no related allowance recorded
Real estate:
Other construction/land 3,345 3,345 - 4,143 -
1-4 family - closed-end 2,943 2,943 - 9,186 -
Equity lines 609 570 - 611 -
Multifamily residential - - - - -
Commercial real estate- owner occupied 2,915 1,939 - 3,046 -
Commercial real estate- non-owner occupied 9,563 9,416 - 10,306 118
Farmland 51 50 - 52 -
Total real estate 19,426 18,263 - 27,344 118
Commercial and industrial 35 18 - 81 -
Consumer loans 275 100 - 347 -
19,736 18,381 - 27,772 118
Total $ 37,980 $ 36,424 $ 5,448 $ 47,067 $ 1,056 (1) (2) (3)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Current appraisals were available for 97% of the Company's impaired real estate loan balances at September 30, 2015.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 Our methodology also provides that a general allowance be established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 5.683 There were no material changes to the methodology used to determine our allowance for loan and lease losses during the three months ended September 30, 2015. We continue to consider the potential impact of drought conditions and lower oil prices on loan losses, in qualitative factors. As we add new products and expand our geographic coverage, and as the economic environment changes,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Allowance for Credit Losses and Recorded Investment in Financing Receivables (dollars in thousands, unaudited)
Three months ended September 30, 2015
Real Estate Agricultural Products Commercial and Industrial Consumer Unallocated Total
Allowance for credit losses:
Beginning Balance $ 5,602 $ 625 $ 2,592 $ 1,404 $ 326 $ 10,549
Charge-offs - - (80 ) (522 ) - (602 )
Recoveries 65 73 65 262 - 465
Provision 14 (25 ) (353 ) 212 152 -
Ending Balance $ 5,681 $ 673 $ 2,224 $ 1,356 $ 478 $ 10,412
Nine months ended September 30, 2015
Real Estate Agricultural Products Commercial and Industrial Consumer Unallocated Total
Allowance for credit losses:
Beginning Balance $ 6,243 $ 986 $ 1,944 $ 1,765 $ 310 $ 11,248
Charge-offs (686 ) - (255 ) (1,313 ) - (2,254 )
Recoveries 441 78 189 710 - 1,418
Provision (317 ) (391 ) 346 194 168 -
Ending Balance $ 5,681 $ 673 $ 2,224 $ 1,356 $ 478 $ 10,412
Reserves:
Specific $ 3,620 $ - $ 753 $ 356 $ - $ 4,729
General 2,061 673 1,471 1,000 478 5,683
Ending Balance $ 5,681 $ 673 $ 2,224 $ 1,356 $ 478 $ 10,412
Loans evaluated for impairment:
Individually $ 25,253 $ - $ 2,695 $ 2,268 $ - $ 30,216
Collectively 726,415 36,820 246,856 13,829 - 1,023,920
Ending Balance $ 751,668 $ 36,820 $ 249,551 $ 16,097 $ - $ 1,054,136
Year ended December 31, 2014
Real Estate Agricultural Products Commercial and Industrial Consumer Unallocated Total
Allowance for credit losses:
Beginning Balance $ 5,544 $ 978 $ 3,787 $ 1,117 $ 251 $ 11,677
Charge-offs (1,629 ) (124 ) (625 ) (1,837 ) - (4,215 )
Recoveries 1,913 6 801 716 - 3,436
Provision 415 126 (2,019 ) 1,769 59 350
Ending Balance $ 6,243 $ 986 $ 1,944 $ 1,765 $ 310 $ 11,248
Reserves:
Specific $ 3,864 $ - $ 916 $ 668 $ - $ 5,448
General 2,379 986 1,028 1,097 310 5,800
Ending Balance $ 6,243 $ 986 $ 1,944 $ 1,765 $ 310 $ 11,248
Loans evaluated for impairment:
Individually $ 30,620 $ - $ 2,916 $ 2,888 $ - $ 36,424
Collectively 673,610 27,746 216,876 15,997 - 934,229
Ending Balance $ 704,230 $ 27,746 $ 219,792 $ 18,885 $ - $ 970,653 </t>
  </si>
  <si>
    <t>Recent Developments</t>
  </si>
  <si>
    <t>Recent Developments [Abstract]</t>
  </si>
  <si>
    <t xml:space="preserve">Note 13  Recent Developments In July 2014 the Bank entered into a definitive agreement to acquire Santa Clara Valley Bank, a community bank with branches in Santa Paula, Santa Clarita, and Fillmore, California. Subsequent to the receipt of requisite regulatory and shareholder approvals the deal closed on November 14, 2014, and SCVB results of operations were included in the Company's results beginning on the same date. As part of the transaction, cash consideration of $ 12.3 6.00 3.0 2.1 101,000 As of the merger date the SCVB acquisition contributed approximately $ 62 44 108 2.3 1.4 1.1 eight The following table presents unaudited pro forma information as if the acquisition had occurred at the beginning of 2014. The unaudited pro forma information includes adjustments for interest income on loans and securities acquired, amortization of intangibles arising from the transaction, depreciation expense on property acquired, interest expense on deposits acquired, and the related income tax effects. The unaudited pro forma financial information is not necessarily indicative of the results of operations that would have occurred had the transactions been effected on the assumed dates (dollars in thousands): Business Combinations - Pro forma Income Statement Pro forma for the quarter Pro forma for the nine months Net interest income $ 14,285 $ 41,551 Net Income $ 3,534 $ 11,449 Earnings per share basic $ 0.25 $ 0.81 Earnings per share diluted $ 0.25 $ 0.81 </t>
  </si>
  <si>
    <t>Financial Instruments with Off-Balance-Sheet Risk (Tables)</t>
  </si>
  <si>
    <t>Schedule of Financial Instruments</t>
  </si>
  <si>
    <t xml:space="preserve"> September 30, 2015 December 31, 2014 Commitments to extend credit $ 370,787 $ 366,909 Standby letters of credit $ 16,881 $ 14,389 </t>
  </si>
  <si>
    <t>Fair Value Disclosures and Reporting, the Fair Value Option and Fair Value Measurements (Tables)</t>
  </si>
  <si>
    <t>Schedule of carrying amount and estimated fair values of financial instruments</t>
  </si>
  <si>
    <t xml:space="preserve">Fair Value of Financial Instruments
(dollars in thousands, unaudited) September 30, 2015
Estimated Fair Value
Carrying Quoted Prices in Significant Significant Total
Financial assets:
Cash and cash equivalents $ 48,988 $ 48,988 $ - $ - $ 48,988
Investment securities available for sale 509,600 1,296 508,304 - 509,600
Loans and leases, net held for investment 1,035,731 - 1,056,516 - 1,056,516
Collateral dependent impaired loans 9,943 - 9,943 - 9,943
Cash surrender value of life insurance policies 43,675 - 43,675 - 43,675
Other investments 7,546 - 7,546 - 7,546
Investment in limited partnership 6,432 - 6,432 - 6,432
Accrued interest receivable 5,662 - 5,662 - 5,662
Financial liabilities:
Deposits:
Noninterest-bearing $ 423,449 $ 423,449 $ - $ - $ 423,449
Interest-bearing 1,005,665 - 1,005,827 - 1,005,827
Fed funds purchased and repurchase agreements 10,115 - 10,115 - 10,115
Short-term borrowings 41,500 - 41,500 - 41,500
Long-term borrowings 2,000 - 2,004 - 2,004
Subordinated debentures 30,928 - 12,008 - 12,008
Limited partnership capital commitment 795 - 795 - 795
Accrued interest payable 115 - 115 - 115
December 31, 2014
Estimated Fair Value
Carrying Quoted Prices in Significant Significant Total
Financial assets:
Cash and cash equivalents $ 50,095 $ 50,095 $ - $ - $ 50,095
Investment securities available for sale 511,883 2,222 509,661 - 511,883
Loans and leases, net held for investment 956,265 - 966,599 - 966,599
Collateral dependent impaired loans 4,791 - 4,791 - 4,791
Cash surrender value of life insurance policies 42,989 - 42,989 - 42,989
Other Investments 7,042 - 7,042 - 7,042
Investment in limited partnership 7,276 - 7,276 - 7,276
Accrued interest receivable 5,852 - 5,852 - 5,852
Financial liabilities:
Deposits:
Noninterest-bearing $ 390,897 $ 390,897 $ - $ - $ 390,897
Interest-bearing 975,798 - 976,002 - 976,002
Fed funds purchased and repurchase agreements 7,251 - 7,251 - 7,251
Short-term borrowings 18,200 - 18,200 - 18,200
Long-term borrowings 6,000 - 6,000 - 6,000
Subordinated debentures 30,928 - 11,428 - 11,428
Limited partnership capital commitment 914 - 914 - 914
Accrued interest payable 137 - 137 - 137 </t>
  </si>
  <si>
    <t>Schedule of off-balance-sheet financial instruments</t>
  </si>
  <si>
    <t xml:space="preserve">Notional Amount
Off-balance-sheet financial instruments:
Commitments to extend credit $ 370,787
Standby letters of credit 16,881
Notional Amount
Off-balance-sheet financial instruments:
Commitments to extend credit $ 366,909
Standby letters of credit 14,389 </t>
  </si>
  <si>
    <t>Schedule of assets reported at fair value on a recurring basis</t>
  </si>
  <si>
    <t xml:space="preserve">Fair Value Measurements at September 30, 2015, using
Quoted Prices in Significant Significant Total Realized
Investment securities
US Government agencies $ - $ 29,741 $ - $ 29,741 $ -
Mortgage-backed securities - 377,308 - 377,308 -
State and poltical subdivisions - 101,255 - 101,255 -
Other securities 1,296 - - 1,296 -
Total available-for-sale securities $ 1,296 $ 508,304 $ - $ 509,600 $ -
Fair Value Measurements at December 31, 2014, using
Quoted Prices in Significant Significant Total Realized
Investment securities
US Government agencies $ - $ 27,270 $ - $ 27,270 $ -
Mortgage-backed securities - 381,442 - 381,442 -
State and poltical subdivisions - 100,949 - 100,949 -
Other securities 2,222 - - 2,222 -
Total available-for-sale securities $ 2,222 $ 509,661 $ - $ 511,883 $ - </t>
  </si>
  <si>
    <t>Schedule of assets reported at fair value on a nonrecurring basis</t>
  </si>
  <si>
    <t xml:space="preserve">Fair Value Measurements at September 30, 2015, using
Quoted Prices in Active Significant Significant Total
Collateral dependent impaired loans $ - $ 9,943 $ - $ 9,943
Foreclosed assets $ - $ 3,003 $ - $ 3,003
Fair Value Measurements at December 31, 2014, using
Quoted Prices in Active Significant Significant Total
Collateral dependent impaired loans $ - $ 4,791 $ - $ 4,791
Foreclosed assets $ - $ 3,991 $ - $ 3,991 </t>
  </si>
  <si>
    <t>Investments (Tables)</t>
  </si>
  <si>
    <t>Schedule of Available-for-sale Securities Reconciliation</t>
  </si>
  <si>
    <t xml:space="preserve"> (dollars in thousands, unaudited): September 30, 2015 Amortized Gross Gross Estimated Fair US Government agencies $ 29,360 $ 389 $ (8 ) $ 29,741 Mortgage-backed securities 374,966 3,425 (1,083 ) 377,308 State and poltical subdivisions 98,951 2,574 (270 ) 101,255 Other securities 659 637 - 1,296 Total investment securities $ 503,936 $ 7,025 $ (1,361 ) $ 509,600 December 31, 2014 Amortized Gross Gross Estimated Fair US Government agencies $ 26,959 $ 334 $ (23 ) $ 27,270 Mortgage-backed securities 378,339 4,299 (1,196 ) 381,442 State and political subdivisons 98,056 3,093 (200 ) 100,949 Other securities 1,210 1,012 - 2,222 Total investment securities $ 504,564 $ 8,738 $ (1,419 ) $ 511,883 </t>
  </si>
  <si>
    <t>Information Pertaining to Investment Securities Aggregated by Investment Category and Length of Time that Individual Securities in a Continuous Loss Position</t>
  </si>
  <si>
    <t xml:space="preserve"> Investment Portfolio - Unrealized Losses (dollars in thousands, unaudited) September 30, 2015 Less than twelve months Twelve months or more Gross Fair Value Gross Fair Value US Government agencies $ (8 ) $ 1,719 $ - $ - Mortgage-backed securities (735 ) 121,574 (348 ) 36,331 State and political subdivisions (162 ) 18,004 (108 ) 5,081 Total $ (905 ) $ 141,297 $ (456 ) $ 41,412 December 31, 2014 Less than twelve months Twelve months or more Gross Fair Value Gross Fair Value US Government agencies $ (23 ) $ 3,485 $ - $ - Mortgage-backed securities (564 ) 84,004 (632 ) 51,982 State and political subdivisions (31 ) 7,738 (169 ) 9,045 Total $ (618 ) $ 95,227 $ (801 ) $ 61,027 </t>
  </si>
  <si>
    <t>Realized Gain (Loss) on Investments</t>
  </si>
  <si>
    <t xml:space="preserve"> Investment Portfolio - Realized Gains/(Losses) (dollars in thousands, unaudited) Three months ended September 30, Nine months ended September 30, 2015 2014 2015 2014 Proceeds from sales, calls and maturities of securities available for sale $ 198 $ - $ 24,988 $ 12,050 Gross gains on sales, calls and maturities of securities available for sale $ 108 $ - $ 630 $ 289 Gross losses on sales, calls and maturities of securities available for sale - - (199 ) (2 ) Net gains on sale of securities available for sale $ 108 $ - $ 431 $ 287 </t>
  </si>
  <si>
    <t>Investments Classified by Contractual Maturity Date</t>
  </si>
  <si>
    <t xml:space="preserve"> Estimated Fair Value of Contractual Maturities (dollars in thousands, unaudited) September 30, 2015 Amortized Fair Value Maturing within one year $ 4,119 $ 4,160 Maturing after one year through five years 244,792 247,764 Maturing after five years through ten years 58,634 59,743 Maturing after ten years 50,736 51,444 Investment securities not due at a single maturity date: U.S Government agencies collateralized by mortgage obligations 144,996 145,193 Other securities 659 1,296 $ 503,936 $ 509,600 December 31, 2014 Amortized Fair Value Maturing within one year $ 686 $ 694 Maturing after one year through five years 222,081 225,415 Maturing after five years through ten years 97,949 99,583 Maturing after ten years 54,531 55,705 Investment securities not due at a single maturity date: U.S Government agencies collateralized by mortgage obligations 128,107 128,264 Other securities 1,210 2,222 $ 504,564 $ 511,883 </t>
  </si>
  <si>
    <t>Summary of amortized cost and fair values of general obligation and revenue bonds</t>
  </si>
  <si>
    <t xml:space="preserve"> Revenue and General Obligation Bonds by Location dollars in thousands, unaudited September 30, 2015 December 31, 2014 Amortized Fair Market Amortized Fair Market Cost Value Cost Value General obligation bonds State of issuance California $ 20,023 $ 21,110 $ 20,078 $ 21,288 Texas 14,718 14,908 14,489 14,675 Illinois 10,014 10,089 8,272 8,394 Ohio 8,254 8,317 7,456 7,555 Washington 5,920 6,067 5,966 6,126 Utah 954 976 956 984 Other states 22,618 23,036 21,253 21,832 Total General Obligation Bonds 82,501 84,503 78,470 80,854 Revenue bonds State of issuance Utah 4,437 4,469 3,769 3,834 Texas 3,744 3,845 3,273 3,387 California 1,003 1,031 2,174 2,233 Washington 1,370 1,389 1,167 1,197 Ohio 319 321 321 332 Illinois 292 293 294 294 Other states 5,285 5,404 8,588 8,818 Total Revenue Bonds 16,450 16,752 19,586 20,095 Total Obligations of States and Political Subdivisions $ 98,951 $ 101,255 $ 98,056 $ 100,949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September 30, 2015 December 31, 2014 Amortized Fair Market Amortized Fair Market Cost Value Cost Value Revenue bonds Revenue source: Water $ 3,653 $ 3,712 $ 7,100 $ 7,278 College &amp; University 3,201 3,300 2,723 2,834 Sales Tax 2,292 2,328 2,361 2,405 Lease 2,198 2,199 1,356 1,362 Electric &amp; Power 1,874 1,884 1,880 1,914 Other sources 3,232 3,329 4,166 4,302 Total Revenue Bonds $ 16,450 $ 16,752 $ 19,586 $ 20,095 </t>
  </si>
  <si>
    <t>Credit Quality and Nonperforming Assets (Tables)</t>
  </si>
  <si>
    <t>Credit Quality Classifications for Loan Balances</t>
  </si>
  <si>
    <t xml:space="preserve">September 30, 2015
Pass Special Mention Substandard Impaired Total
Real Estate:
1-4 family residential construction $ 8,146 $ 374 $ - $ - $ 8,520
Other construction/land 31,396 185 - 1,044 32,625
1-4 family - closed end 126,900 686 403 6,487 134,476
Equity lines 40,952 281 1,563 2,034 44,830
Multi-family residential 26,299 - 626 416 27,341
Commercial real estate - owner occupied 191,431 14,265 7,777 3,284 216,757
Commercial real estate - non-owner occupied 141,936 6,795 172 11,941 160,844
Farmland 121,292 4,206 730 47 126,275
Total real estate 688,352 26,792 11,271 25,253 751,668
Agricultural 36,377 373 70 - 36,820
Commercial and industrial 102,635 1,042 571 2,695 106,943
Mortgage Warehouse 142,608 - - - 142,608
Consumer loans 13,544 268 17 2,268 16,097
Total gross loans and leases $ 983,516 $ 28,475 $ 11,929 $ 30,216 $ 1,054,136
December 31, 2014
Pass Special Mention Substandard Impaired Total
Real Estate:
1-4 family residential construction $ 5,858 $ - $ - $ - $ 5,858
Other construction/land 15,238 247 - 4,423 19,908
1-4 family - closed end 105,398 833 918 7,110 114,259
Equity lines 46,819 294 1,237 1,367 49,717
Multi-family residential 18,127 420 - 171 18,718
Commercial real estate - owner occupied 191,495 18,694 3,845 4,620 218,654
Commercial real estate - non-owner occupied 114,317 4,250 631 12,879 132,077
Farmland 142,295 1,950 744 50 145,039
Total real estate 639,547 26,688 7,375 30,620 704,230
Agricultural 27,215 531 - - 27,746
Commercial and industrial 108,469 1,529 857 2,916 113,771
Mortgage Warehouse 106,021 - - - 106,021
Consumer loans 15,752 222 23 2,888 18,885
Total gross loans and leases $ 897,004 $ 28,970 $ 8,255 $ 36,424 $ 970,653 </t>
  </si>
  <si>
    <t>Aging of Loan Balances by Number of Days Past Due</t>
  </si>
  <si>
    <t>September 30, 2015
30-59 Days Past 60-89 Days Past 90 Days Or More (1) Total Past Due Current Total Financing Non-Accrual (2)
Real Estate:
1-4 family residential construction $ 374 $ - $ - $ 374 $ 8,146 $ 8,520 $ -
Other construction/land 270 - - 270 32,355 32,625 163
1-4 family - closed end 33 - 461 494 133,982 134,476 2,478
Equity lines 281 47 161 489 44,341 44,830 1,265
Multi-family residential - - - - 27,341 27,341 -
Commercial real estate - owner occupied 626 - 408 1,034 215,723 216,757 2,547
Commercial real estate - non-owner occupied - - 6,689 6,689 154,155 160,844 6,957
Farmland 47 - - 47 126,228 126,275 47
Total real estate 1,631 47 7,719 9,397 742,271 751,668 13,457
Agricultural 373 70 - 443 36,377 36,820 -
Commercial and industrial 113 134 214 461 106,482 106,943 829
Mortgage warehouse lines - - - - 142,608 142,608 -
Consumer 228 - 1 229 15,868 16,097 590
Total gross loans and leases $ 2,345 $ 251 $ 7,934 $ 10,530 $ 1,043,606 $ 1,054,136 $ 14,876
(1) As of September 30, 2015 there were no loans over 90 days past due and stillacrruing.
(2)
Included in total financing receivables
December 31, 2014
30-59 Days Past 60-89 Days Past 90 Days Or More (1) Total Past Due Current Total Financing Non-Accrual (2)
Real Estate:
1-4 family residential construction $ - $ 332 $ - $ 332 $ 5,526 $ 5,858 $ -
Other construction/land 93 59 3,253 3,405 16,503 19,908 3,547
1-4 family - closed end 1,125 597 2,874 4,596 109,663 114,259 3,042
Equity lines 98 44 214 356 49,361 49,717 1,049
Multi-family residential 185 - 171 356 18,362 18,718 171
Commercial real estate - owner occupied 1,460 26 1,316 2,802 215,852 218,654 3,417
Commercial real estate - non-owner occupied 604 294 6,953 7,851 124,226 132,077 7,754
Farmland 997 - - 997 144,042 145,039 51
Total real estate 4,562 1,352 14,781 20,695 683,535 704,230 19,031
Agricultural 618 - - 618 27,128 27,746 -
Commercial and industrial 1,346 153 39 1,538 112,233 113,771 821
Mortgage warehouse lines - - - - 106,021 106,021 -
Consumer 136 17 - 153 18,732 18,885 826
Total gross loans and leases $ 6,662 $ 1,522 $ 14,820 $ 23,004 $ 947,649 $ 970,653 $ 20,678
(1) As of December 31, 2014 there were no loans over 90 days past due and still accruing.
(2) Included in total financing receivables</t>
  </si>
  <si>
    <t>Troubled Debt Restructurings, by Type of Loan Modification</t>
  </si>
  <si>
    <t xml:space="preserve">Three months ended September 30, 2015
Rate Modification Term Modification Rate &amp; Term Modification Term &amp; Interest Only Modification Total
Real estate:
Other construction/land $ - $ - $ - $ - $ -
1-4 family - closed-end - - 4,388 - 4,388
Equity lines - 256 - - 256
Multi-family residential - - - - -
Commercial real estate - owner occupied - - - - -
Total real estate loans - 256 4,388 - 4,644
Commercial and industrial - 45 - - 45
Consumer loans - 10 - - 10
$ - $ 311 $ 4,388 $ - $ 4,699
Three months ended September 30, 2014
Rate Modification Term Modification Rate &amp; Term Modification Term &amp; Interest Only Modification Total
Real Estate:
Other construction/land $ - $ - $ - $ - $ -
1-4 family - closed-end - - - - -
Equity lines - 227 - - 227
Multi-family residential - - - - -
Commercial real estate - owner occupied - - - - -
Total real estate loans - 227 - - 227
Commercial and industrial - - - - -
Consumer loans - - 103 - 103
$ - $ 227 $ 103 $ - $ 330
Nine months ended September 30, 2015
Rate Modification Term Modification Rate &amp; Term Modification Term &amp; Interest Only Modification Total
Real estate:
Other construction/land $ - $ 111 $ - $ - $ 111
1-4 family - closed-end - - 4,614 - 4,614
Equity lines - 607 290 - 897
Multi-family residential - 418 - - 418
Commercial real estate - owner occupied - - - - -
Total real estate loans - 1,136 4,904 - 6,040
Commercial and industrial - 113 - - 113
Consumer loans - 10 - - 10
$ - $ 1,259 $ 4,904 $ - $ 6,163
Nine months ended September 30, 2014
Rate Modification Term Modification Rate &amp; Term Modification Term &amp; Interest Only Modification Total
Real Estate:
Other construction/land $ - $ - $ - $ - $ -
1-4 family - closed-end - 13 - - 13
Equity lines - 548 29 - 577
Multi-family residential - - - - -
Commercial real estate - owner occupied 279 123 - - 402
Total real estate loans 279 684 29 - 992
Commercial and industrial - 133 4 30 167
Consumer loans - 9 103 - 112
$ 279 $ 826 $ 136 $ 30 $ 1,271
Three months ended September 30, 2015
Pre- Modification Post- Modification
Number of Loans Outstanding Recorded Investment Outstanding Recorded Investment Reserve Difference (1) Reserve
Real Estate:
Other Construction/Land 0 $ - $ - $ - $ -
1-4 family - closed-end 9 4,388 4,388 148 85
Equity Lines 2 256 256 10 74
Multi-family residential 0 - - - -
Commercial RE- owner occupied 0 - - - -
Total Real Estate Loans 4,644 4,644 158 159
Commercial and Industrial 1 45 45 2 2
Consumer loans 1 10 10 1 -
$ 4,699 $ 4,699 $ 161 $ 161 (1) This represents the change in the ALLL reserve for these credits measured as the difference between the specific post-modification impairment reserve and the pre-modification reserve calculated under our general allowance for loan loss methodology.
Three months ended September 30, 2014
Pre- Modification Post- Modification
Number of Loans Outstanding Recorded Investment Outstanding Recorded Investment Reserve Difference (1) Reserve
Real Estate:
Other Construction/Land 0 $ - $ - $ - $ -
1-4 family - closed-end 0 - - - -
Equity Lines 3 227 227 11 20
Multi-family residential 0 - - - -
Commercial RE- owner occupied 0 - - - -
Total Real Estate Loans 227 227 11 20
Commercial and Industrial 0 - - - -
Consumer loans 1 103 103 14 15
$ 330 $ 330 $ 25 $ 35 (1)
Nine months ended September 30, 2015
Pre- Modification Post- Modification
Number of Loans Outstanding Recorded Investment Outstanding Recorded Investment Reserve Difference (1) Reserve
Real Estate:
Other Construction/Land 2 $ 111 $ 111 $ 4 $ 1
1-4 family - closed-end 11 4,614 4,614 154 86
Equity Lines 9 897 897 152 296
Multi-family residential 1 418 418 - 1
Commercial RE- owner occupied 0 - - - -
Total Real Estate Loans 6,040 6,040 310 384
Commercial and Industrial 4 113 113 (17 ) 23
Consumer loans 1 10 10 1 -
$ 6,163 $ 6,163 $ 294 $ 407 (1)
Nine months ended September 30, 2014
Pre- Modification Post- Modification
Number of Loans Outstanding Recorded Investment Outstanding Recorded Investment Reserve Difference (1) Reserve
Real Estate:
Other Construction/Land 0 $ - $ - $ - $ -
1 4 1 13 13 - -
Equity Lines 6 577 577 180 33
Multi-family residential 0 - - - -
Commercial RE- owner occupied 2 402 402 - 136
Total Real Estate Loans 992 992 180 169
Commercial and Industrial 5 167 167 53 57
Consumer loans 4 112 112 15 15
$ 1,271 $ 1,271 $ 248 $ 241 (1)
Three months ended September 30, Nine months ended September 30,
2015 2014 2015 2014
Commercial and Industrial
Number of loans - - - 1
Recorded investment $ - $ - $ - $ 127
Charge-offs $ - $ - $ - $ - </t>
  </si>
  <si>
    <t>Schedule of Debtor Troubled Debt Restructuring, Subsequent Periods</t>
  </si>
  <si>
    <t xml:space="preserve">September 30, 2015
Unpaid Principal Balance Carrying Value
Real estate secured $ 1,177 $ 242
Commercial and industrial 44 -
Consumer 1 -
Total purchased credit impaired loans $ 1,222 $ 242
December 31, 2014
Unpaid Principal Balance Carrying Value
Real estate secured $ 1,222 $ 228
Commercial and industrial 92 -
Consumer 1 -
Total purchased credit impaired loans $ 1,315 $ 228 </t>
  </si>
  <si>
    <t>Allowance for Loan and Lease Losses (Tables)</t>
  </si>
  <si>
    <t>Schedule of Impaired Loans</t>
  </si>
  <si>
    <t>Impaired Loans September 30, 2015
(dollars in thousands, unaudited) Unpaid Principal Balance (1) Recorded Investment (2) Related Allowance Average Recorded Investment Interest Income Recognized (3)
With an allowance recorded
Real Estate:
Other construction/land $ 639 $ 603 $ 82 $ 589 $ 34
1-4 Family - closed-end 7,935 5,987 246 4,358 189
Equity lines 1,733 1,680 509 1,578 12
Multi-family residential 416 416 1 372 4
Commercial real estate- owner occupied 1,607 1,607 743 1,571 33
Commercial real estate- non-owner occupied 10,060 10,060 2,039 9,519 124
Farmland - - - - -
Total real estate 22,390 20,353 3,620 17,987 396
Commercial and industrial 2,612 2,600 753 2,486 68
Consumer loans 2,239 2,238 356 2,227 95
27,241 25,191 4,729 22,700 559
With no related allowance recorded
Real estate:
Other construction/land 554 441 - 509 24
1-4 family - closed-end 723 500 - 659 -
Equity lines 372 354 - 337 -
Multi-family residential - - - - -
Commercial real estate- owner occupied 1,677 1,677 - 1,592 -
Commercial real estate- non-owner occupied 2,029 1,881 - 1,881 89
Farmland 47 47 - 46 -
Total real estate 5,402 4,900 - 5,024 113
Commercial and industrial 112 95 - 138 -
Consumer loans 202 30 - 249 -
5,716 5,025 - 5,411 113
Total $ 32,957 $ 30,216 $ 4,729 $ 28,111 $ 672
(1)
Contractual principal balance due from customer.
(2)
Principal balance on Company's books, less any direct charge offs.
(3)
Interest income is recognized on performing balances on a regular accrual basis.
December 31, 2014
Unpaid Principal Balance (1) Recorded Investment (2) Related Allowance Average Recorded Investment Interest Income Recognized (3)
With an allowance recorded
Real estate:
Other construction/land $ 1,155 $ 1,078 $ 179 $ 1,193 $ 70
1-4 family - closed-end 4,167 4,167 288 4,276 258
Equity lines 797 797 230 878 14
Multifamily residential 171 171 51 173 -
Commercial real estate- owner occupied 2,791 2,681 1,385 3,069 60
Commercial real estate- non-owner occupied 3,463 3,463 1,731 3,545 263
Farmland - - - - -
Total real estate 12,544 12,357 3,864 13,134 665
Commercial and industrial 2,910 2,898 916 3,046 123
Consumer loans 2,790 2,788 668 3,115 150
18,244 18,043 5,448 19,295 938
With no related allowance recorded
Real estate:
Other construction/land 3,345 3,345 - 4,143 -
1-4 family - closed-end 2,943 2,943 - 9,186 -
Equity lines 609 570 - 611 -
Multifamily residential - - - - -
Commercial real estate- owner occupied 2,915 1,939 - 3,046 -
Commercial real estate- non-owner occupied 9,563 9,416 - 10,306 118
Farmland 51 50 - 52 -
Total real estate 19,426 18,263 - 27,344 118
Commercial and industrial 35 18 - 81 -
Consumer loans 275 100 - 347 -
19,736 18,381 - 27,772 118
Total $ 37,980 $ 36,424 $ 5,448 $ 47,067 $ 1,056 (1) (2) (3)</t>
  </si>
  <si>
    <t>Schedule of Activity in Allowance for Loan and Lease Losses</t>
  </si>
  <si>
    <t xml:space="preserve">Allowance for Credit Losses and Recorded Investment in Financing Receivables (dollars in thousands, unaudited)
Three months ended September 30, 2015
Real Estate Agricultural Products Commercial and Industrial Consumer Unallocated Total
Allowance for credit losses:
Beginning Balance $ 5,602 $ 625 $ 2,592 $ 1,404 $ 326 $ 10,549
Charge-offs - - (80 ) (522 ) - (602 )
Recoveries 65 73 65 262 - 465
Provision 14 (25 ) (353 ) 212 152 -
Ending Balance $ 5,681 $ 673 $ 2,224 $ 1,356 $ 478 $ 10,412
Nine months ended September 30, 2015
Real Estate Agricultural Products Commercial and Industrial Consumer Unallocated Total
Allowance for credit losses:
Beginning Balance $ 6,243 $ 986 $ 1,944 $ 1,765 $ 310 $ 11,248
Charge-offs (686 ) - (255 ) (1,313 ) - (2,254 )
Recoveries 441 78 189 710 - 1,418
Provision (317 ) (391 ) 346 194 168 -
Ending Balance $ 5,681 $ 673 $ 2,224 $ 1,356 $ 478 $ 10,412
Reserves:
Specific $ 3,620 $ - $ 753 $ 356 $ - $ 4,729
General 2,061 673 1,471 1,000 478 5,683
Ending Balance $ 5,681 $ 673 $ 2,224 $ 1,356 $ 478 $ 10,412
Loans evaluated for impairment:
Individually $ 25,253 $ - $ 2,695 $ 2,268 $ - $ 30,216
Collectively 726,415 36,820 246,856 13,829 - 1,023,920
Ending Balance $ 751,668 $ 36,820 $ 249,551 $ 16,097 $ - $ 1,054,136
Year ended December 31, 2014
Real Estate Agricultural Products Commercial and Industrial Consumer Unallocated Total
Allowance for credit losses:
Beginning Balance $ 5,544 $ 978 $ 3,787 $ 1,117 $ 251 $ 11,677
Charge-offs (1,629 ) (124 ) (625 ) (1,837 ) - (4,215 )
Recoveries 1,913 6 801 716 - 3,436
Provision 415 126 (2,019 ) 1,769 59 350
Ending Balance $ 6,243 $ 986 $ 1,944 $ 1,765 $ 310 $ 11,248
Reserves:
Specific $ 3,864 $ - $ 916 $ 668 $ - $ 5,448
General 2,379 986 1,028 1,097 310 5,800
Ending Balance $ 6,243 $ 986 $ 1,944 $ 1,765 $ 310 $ 11,248
Loans evaluated for impairment:
Individually $ 30,620 $ - $ 2,916 $ 2,888 $ - $ 36,424
Collectively 673,610 27,746 216,876 15,997 - 934,229
Ending Balance $ 704,230 $ 27,746 $ 219,792 $ 18,885 $ - $ 970,653 </t>
  </si>
  <si>
    <t>Recent Developments (Tables)</t>
  </si>
  <si>
    <t>Schedule of unaudited pro forma information</t>
  </si>
  <si>
    <t xml:space="preserve"> Business Combinations - Pro forma Income Statement Pro forma for the quarter Pro forma for the nine months Net interest income $ 14,285 $ 41,551 Net Income $ 3,534 $ 11,449 Earnings per share basic $ 0.25 $ 0.81 Earnings per share diluted $ 0.25 $ 0.81 </t>
  </si>
  <si>
    <t>The Business of Sierra Bancorp (Details) $ in Thousands</t>
  </si>
  <si>
    <t>Sep. 30, 2015USD ($)</t>
  </si>
  <si>
    <t>Dec. 31, 2014USD ($)</t>
  </si>
  <si>
    <t>Capital Amount</t>
  </si>
  <si>
    <t>Number of employees</t>
  </si>
  <si>
    <t>Number of acquisitions</t>
  </si>
  <si>
    <t>Number of full service branches and loan production office</t>
  </si>
  <si>
    <t>Assets</t>
  </si>
  <si>
    <t>Number of non-branch locations</t>
  </si>
  <si>
    <t>Supplemental Disclosure of Cash Flow Information (Details) - USD ($)</t>
  </si>
  <si>
    <t>Cash paid for interest due on interest-bearing liabilities</t>
  </si>
  <si>
    <t>Cash paid for income taxes</t>
  </si>
  <si>
    <t>Assets acquired in settlement of loans</t>
  </si>
  <si>
    <t>Proceeds from sales of foreclosed assets less loans extended to finance sales</t>
  </si>
  <si>
    <t>Share Based Compensation (Details) - USD ($) $ in Thousands</t>
  </si>
  <si>
    <t>Dec. 31, 2007</t>
  </si>
  <si>
    <t>Share-based Compensation Arrangement by Share-based Payment Award [Line Items]</t>
  </si>
  <si>
    <t>1998 Plan [Member]</t>
  </si>
  <si>
    <t>Number of Shares Outstanding</t>
  </si>
  <si>
    <t>2007 Plan [Member]</t>
  </si>
  <si>
    <t>Shares authorized but unissued</t>
  </si>
  <si>
    <t>Number of remaining shares available for grant</t>
  </si>
  <si>
    <t>Earnings per Share (Details) - shares</t>
  </si>
  <si>
    <t>Weighted average shares outstanding</t>
  </si>
  <si>
    <t>Increase in weighted average shares outstanding assuming dilution effect of options outstanding</t>
  </si>
  <si>
    <t>Financial Instruments with Off-Balance-Sheet Risk (Schedule of Financial Instruments) (Details) - USD ($) $ in Thousands</t>
  </si>
  <si>
    <t>Commitments to extend credit [Member]</t>
  </si>
  <si>
    <t>Fair Value, Off-balance Sheet Risks, Disclosure Information [Line Items]</t>
  </si>
  <si>
    <t>Financial instruments off-balance sheet credit risks</t>
  </si>
  <si>
    <t>Standby letters of credit [Member]</t>
  </si>
  <si>
    <t>Financial Instruments with Off-Balance-Sheet Risk (Narrative) (Details) $ in Millions</t>
  </si>
  <si>
    <t>Letters of credit</t>
  </si>
  <si>
    <t>Fair Value Disclosures and Reporting, the Fair Value Option and Fair Value Measurements (Schedule of Carrying Amounts and Estimated Fair Values of Financial Instruments) (Details) - USD ($) $ in Thousands</t>
  </si>
  <si>
    <t>Financial Assets:</t>
  </si>
  <si>
    <t>Investment securities available for sale</t>
  </si>
  <si>
    <t>Fair Value, Inputs, Level 1 [Member]</t>
  </si>
  <si>
    <t>Cash and cash equivalents</t>
  </si>
  <si>
    <t>Loans and leases, net held for investment</t>
  </si>
  <si>
    <t>Collateral dependent impaired loans</t>
  </si>
  <si>
    <t>Cash surrender value of life insurance policies</t>
  </si>
  <si>
    <t>Other investments</t>
  </si>
  <si>
    <t>Investment in limited partnership</t>
  </si>
  <si>
    <t>Accrued interest receivable</t>
  </si>
  <si>
    <t>Financial Liabilities:</t>
  </si>
  <si>
    <t>Noninterest-bearing</t>
  </si>
  <si>
    <t>Interest-bearing</t>
  </si>
  <si>
    <t>Fed funds purchased and Repurchase agreements</t>
  </si>
  <si>
    <t>Limited partnership capital commitment</t>
  </si>
  <si>
    <t>Accrued Interest Payable</t>
  </si>
  <si>
    <t>Fair Value, Inputs, Level 2 [Member]</t>
  </si>
  <si>
    <t>Fair Value, Inputs, Level 3 [Member]</t>
  </si>
  <si>
    <t>Carrying Amount [Member]</t>
  </si>
  <si>
    <t>Fair Value [Member]</t>
  </si>
  <si>
    <t>Fair Value Disclosures and Reporting, the Fair Value Option and Fair Value Measurements (Schedule of Off-Balance-Sheet Financial Instruments) (Details) - USD ($) $ in Thousands</t>
  </si>
  <si>
    <t>Off-balance-sheet financial instruments:</t>
  </si>
  <si>
    <t>Notional Amount</t>
  </si>
  <si>
    <t>Fair Value Disclosures and Reporting, the Fair Value Option and Fair Value Measurements (Schedule of Fair Value, Assets Measured on Recurring Basis) (Details) - USD ($) $ in Thousands</t>
  </si>
  <si>
    <t>12 Months Ended</t>
  </si>
  <si>
    <t>Fair Value, Assets and Liabilities Measured on Recurring and Nonrecurring Basis [Line Items]</t>
  </si>
  <si>
    <t>Securities available-for-sale</t>
  </si>
  <si>
    <t>States and Political Subdivisions [Member]</t>
  </si>
  <si>
    <t>Fair Value, Measurements, Recurring [Member]</t>
  </si>
  <si>
    <t>Other-than-temporary impairment losses on equity securities</t>
  </si>
  <si>
    <t>Fair Value, Measurements, Recurring [Member] | Mortgage-backed securities [Member]</t>
  </si>
  <si>
    <t>Fair Value, Measurements, Recurring [Member] | States and Political Subdivisions [Member]</t>
  </si>
  <si>
    <t>Fair Value, Measurements, Recurring [Member] | U.S. Government agencies [Member]</t>
  </si>
  <si>
    <t>Fair Value, Measurements, Recurring [Member] | Other Securities [Member]</t>
  </si>
  <si>
    <t>Fair Value, Measurements, Recurring [Member] | Fair Value, Inputs, Level 1 [Member]</t>
  </si>
  <si>
    <t>Fair Value, Measurements, Recurring [Member] | Fair Value, Inputs, Level 1 [Member] | Mortgage-backed securities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Mortgage-backed securities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Mortgage-backed securities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Other Securities [Member]</t>
  </si>
  <si>
    <t>Fair Value Disclosures and Reporting, the Fair Value Option and Fair Value Measurements (Schedule Of Fair Value Assets and Liabilities Measured on Non 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Investments (Narrative) (Details)</t>
  </si>
  <si>
    <t>Number of securities with unrealized losses</t>
  </si>
  <si>
    <t>Schedule of Available-for-sale Securities [Line Items]</t>
  </si>
  <si>
    <t>Low Income Housing Tax Credit Fund Investments [Member]</t>
  </si>
  <si>
    <t>Amount of investments in housing fund</t>
  </si>
  <si>
    <t>Tax credit amount from housing fund investments</t>
  </si>
  <si>
    <t>Pass through operating loss</t>
  </si>
  <si>
    <t>Columbia River People's Utility District [Member] | States and Political Subdivisions [Member]</t>
  </si>
  <si>
    <t>Investments (Schedule of Available-for-sale Securities Reconciliation) (Details) - USD ($) $ in Thousands</t>
  </si>
  <si>
    <t>Amortized Cost</t>
  </si>
  <si>
    <t>Gross Unrealized Gains</t>
  </si>
  <si>
    <t>Gross Unrealized Losses</t>
  </si>
  <si>
    <t>Estimated Fair Value</t>
  </si>
  <si>
    <t>U.S. Government agencies [Member]</t>
  </si>
  <si>
    <t>Mortgage-backed securities [Member]</t>
  </si>
  <si>
    <t>State and political subdivisions [Member]</t>
  </si>
  <si>
    <t>Other Securities [Member]</t>
  </si>
  <si>
    <t>Investments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Investments (Realized Gain (Loss) on Investments) (Details) - USD ($) $ in Thousands</t>
  </si>
  <si>
    <t>Proceeds from sales, calls and maturities of securities available for sale</t>
  </si>
  <si>
    <t>Gross gains on sales, calls and maturities of securities available for sale</t>
  </si>
  <si>
    <t>Gross losses on sales, calls and maturities of securities available for sale</t>
  </si>
  <si>
    <t>Net gains on sale of securities available for sale</t>
  </si>
  <si>
    <t>Investments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U.S Government agencies collateralized by mortgage obligations [Member]</t>
  </si>
  <si>
    <t>Investment securities not due at a single maturity date, Amortized Cost</t>
  </si>
  <si>
    <t>Investment securities not due at a single maturity date, Fair Value</t>
  </si>
  <si>
    <t>Other securities [Member]</t>
  </si>
  <si>
    <t>Investments (Summary of Amortized Cost and Fair Values of General Obligation and Revenue Bonds) (Details) - USD ($) $ in Thousands</t>
  </si>
  <si>
    <t>Amortized Cost And Estimated Fair Value Of Investment Securities Available For Sale By By Type Of Bonds [Line Items]</t>
  </si>
  <si>
    <t>Fair Value</t>
  </si>
  <si>
    <t>General obligation bonds [Member]</t>
  </si>
  <si>
    <t>General obligation bonds [Member] | California [Member]</t>
  </si>
  <si>
    <t>General obligation bonds [Member] | Texas [Member]</t>
  </si>
  <si>
    <t>General obligation bonds [Member] | Illinois [Member]</t>
  </si>
  <si>
    <t>General obligation bonds [Member] | Ohio [Member]</t>
  </si>
  <si>
    <t>General obligation bonds [Member] | Washington [Member]</t>
  </si>
  <si>
    <t>General obligation bonds [Member] | Utah [Member]</t>
  </si>
  <si>
    <t>General obligation bonds [Member] | Other [Member]</t>
  </si>
  <si>
    <t>Revenue bonds [Member]</t>
  </si>
  <si>
    <t>Revenue bonds [Member] | Water [Member]</t>
  </si>
  <si>
    <t>Revenue bonds [Member] | College &amp; University [Member]</t>
  </si>
  <si>
    <t>Revenue bonds [Member] | Sales Tax [Member]</t>
  </si>
  <si>
    <t>Revenue bonds [Member] | Electric &amp; Power [Member]</t>
  </si>
  <si>
    <t>Revenue bonds [Member] | Lease [Member]</t>
  </si>
  <si>
    <t>Revenue bonds [Member] | Other [Member]</t>
  </si>
  <si>
    <t>Revenue bonds [Member] | California [Member]</t>
  </si>
  <si>
    <t>Revenue bonds [Member] | Texas [Member]</t>
  </si>
  <si>
    <t>Revenue bonds [Member] | Illinois [Member]</t>
  </si>
  <si>
    <t>Revenue bonds [Member] | Ohio [Member]</t>
  </si>
  <si>
    <t>Revenue bonds [Member] | Washington [Member]</t>
  </si>
  <si>
    <t>Revenue bonds [Member] | Utah [Member]</t>
  </si>
  <si>
    <t>Credit Quality and Nonperforming Assets (Narrative) (Details)</t>
  </si>
  <si>
    <t>Loan, classified as troubled debt restructuring</t>
  </si>
  <si>
    <t>Loan, classified as troubled debt restructuring, non-accrual status</t>
  </si>
  <si>
    <t>Discount accretion on PCI loans</t>
  </si>
  <si>
    <t>Allowance for loan losses allocated for PCI loans</t>
  </si>
  <si>
    <t>Credit Quality and Nonperforming Assets (Credit Quality Classifications) (Details) - USD ($) $ in Thousands</t>
  </si>
  <si>
    <t>Financing Receivable, Recorded Investment [Line Items]</t>
  </si>
  <si>
    <t>Total Financing Receivable</t>
  </si>
  <si>
    <t>Consumer loans [Member]</t>
  </si>
  <si>
    <t>Real Estate Loans [Member]</t>
  </si>
  <si>
    <t>Real Estate Loans [Member] | Other construction/Land [Member]</t>
  </si>
  <si>
    <t>Pass [Member]</t>
  </si>
  <si>
    <t>Pass [Member] | Consumer loans [Member]</t>
  </si>
  <si>
    <t>Pass [Member] | Real Estate Loans [Member]</t>
  </si>
  <si>
    <t>Pass [Member] | Real Estate Loans [Member] | Other construction/Land [Member]</t>
  </si>
  <si>
    <t>Special Mention [Member]</t>
  </si>
  <si>
    <t>Special Mention [Member] | Consumer loans [Member]</t>
  </si>
  <si>
    <t>Special Mention [Member] | Real Estate Loans [Member]</t>
  </si>
  <si>
    <t>Special Mention [Member] | Real Estate Loans [Member] | Other construction/Land [Member]</t>
  </si>
  <si>
    <t>Substandard [Member]</t>
  </si>
  <si>
    <t>Substandard [Member] | Consumer loans [Member]</t>
  </si>
  <si>
    <t>Substandard [Member] | Real Estate Loans [Member]</t>
  </si>
  <si>
    <t>Substandard [Member] | Real Estate Loans [Member] | Other construction/Land [Member]</t>
  </si>
  <si>
    <t>Impaired [Member]</t>
  </si>
  <si>
    <t>Impaired [Member] | Consumer loans [Member]</t>
  </si>
  <si>
    <t>Impaired [Member] | Real Estate Loans [Member]</t>
  </si>
  <si>
    <t>Impaired [Member] | Real Estate Loans [Member] | Other construction/Land [Member]</t>
  </si>
  <si>
    <t>Agricultural [Member]</t>
  </si>
  <si>
    <t>Agricultural [Member] | Pass [Member]</t>
  </si>
  <si>
    <t>Agricultural [Member] | Special Mention [Member]</t>
  </si>
  <si>
    <t>Agricultural [Member] | Substandard [Member]</t>
  </si>
  <si>
    <t>Agricultural [Member] | Impaired [Member]</t>
  </si>
  <si>
    <t>Commercial and Industrial [Member]</t>
  </si>
  <si>
    <t>Commercial and Industrial [Member] | Pass [Member]</t>
  </si>
  <si>
    <t>Commercial and Industrial [Member] | Special Mention [Member]</t>
  </si>
  <si>
    <t>Commercial and Industrial [Member] | Substandard [Member]</t>
  </si>
  <si>
    <t>Commercial and Industrial [Member] | Impaired [Member]</t>
  </si>
  <si>
    <t>1-4 Family residential construction [Member] | Real Estate Loans [Member]</t>
  </si>
  <si>
    <t>1-4 Family residential construction [Member] | Pass [Member] | Real Estate Loans [Member]</t>
  </si>
  <si>
    <t>1-4 Family residential construction [Member] | Special Mention [Member] | Real Estate Loans [Member]</t>
  </si>
  <si>
    <t>1-4 Family residential construction [Member] | Substandard [Member] | Real Estate Loans [Member]</t>
  </si>
  <si>
    <t>1-4 Family residential construction [Member] | Impaired [Member] | Real Estate Loans [Member]</t>
  </si>
  <si>
    <t>1-4 Family - closed end [Member] | Real Estate Loans [Member]</t>
  </si>
  <si>
    <t>1-4 Family - closed end [Member] | Pass [Member] | Real Estate Loans [Member]</t>
  </si>
  <si>
    <t>1-4 Family - closed end [Member] | Special Mention [Member] | Real Estate Loans [Member]</t>
  </si>
  <si>
    <t>1-4 Family - closed end [Member] | Substandard [Member] | Real Estate Loans [Member]</t>
  </si>
  <si>
    <t>1-4 Family - closed end [Member] | Impaired [Member] | Real Estate Loans [Member]</t>
  </si>
  <si>
    <t>Equity Lines [Member] | Real Estate Loans [Member]</t>
  </si>
  <si>
    <t>Equity Lines [Member] | Pass [Member] | Real Estate Loans [Member]</t>
  </si>
  <si>
    <t>Equity Lines [Member] | Special Mention [Member] | Real Estate Loans [Member]</t>
  </si>
  <si>
    <t>Equity Lines [Member] | Substandard [Member] | Real Estate Loans [Member]</t>
  </si>
  <si>
    <t>Equity Lines [Member] | Impaired [Member] | Real Estate Loans [Member]</t>
  </si>
  <si>
    <t>Multi-family residential [Member] | Real Estate Loans [Member]</t>
  </si>
  <si>
    <t>Multi-family residential [Member] | Pass [Member] | Real Estate Loans [Member]</t>
  </si>
  <si>
    <t>Multi-family residential [Member] | Special Mention [Member] | Real Estate Loans [Member]</t>
  </si>
  <si>
    <t>Multi-family residential [Member] | Substandard [Member] | Real Estate Loans [Member]</t>
  </si>
  <si>
    <t>Multi-family residential [Member] | Impaired [Member] | Real Estate Loans [Member]</t>
  </si>
  <si>
    <t>Commercial real estate - owner occupied [Member] | Real Estate Loans [Member]</t>
  </si>
  <si>
    <t>Commercial real estate - owner occupied [Member] | Pass [Member] | Real Estate Loans [Member]</t>
  </si>
  <si>
    <t>Commercial real estate - owner occupied [Member] | Special Mention [Member] | Real Estate Loans [Member]</t>
  </si>
  <si>
    <t>Commercial real estate - owner occupied [Member] | Substandard [Member] | Real Estate Loans [Member]</t>
  </si>
  <si>
    <t>Commercial real estate - owner occupied [Member] | Impaired [Member] | Real Estate Loans [Member]</t>
  </si>
  <si>
    <t>Commercial real estate - non-owner occupied [Member] | Real Estate Loans [Member]</t>
  </si>
  <si>
    <t>Commercial real estate - non-owner occupied [Member] | Pass [Member] | Real Estate Loans [Member]</t>
  </si>
  <si>
    <t>Commercial real estate - non-owner occupied [Member] | Special Mention [Member] | Real Estate Loans [Member]</t>
  </si>
  <si>
    <t>Commercial real estate - non-owner occupied [Member] | Substandard [Member] | Real Estate Loans [Member]</t>
  </si>
  <si>
    <t>Commercial real estate - non-owner occupied [Member] | Impaired [Member] | Real Estate Loans [Member]</t>
  </si>
  <si>
    <t>Farmland [Member] | Real Estate Loans [Member]</t>
  </si>
  <si>
    <t>Farmland [Member] | Pass [Member] | Real Estate Loans [Member]</t>
  </si>
  <si>
    <t>Farmland [Member] | Special Mention [Member] | Real Estate Loans [Member]</t>
  </si>
  <si>
    <t>Farmland [Member] | Substandard [Member] | Real Estate Loans [Member]</t>
  </si>
  <si>
    <t>Farmland [Member] | Impaired [Member] | Real Estate Loans [Member]</t>
  </si>
  <si>
    <t>Mortgage warehouse lines [Member]</t>
  </si>
  <si>
    <t>Mortgage warehouse lines [Member] | Pass [Member]</t>
  </si>
  <si>
    <t>Mortgage warehouse lines [Member] | Special Mention [Member]</t>
  </si>
  <si>
    <t>Mortgage warehouse lines [Member] | Substandard [Member]</t>
  </si>
  <si>
    <t>Mortgage warehouse lines [Member] | Impaired [Member]</t>
  </si>
  <si>
    <t>Credit Quality and Nonperforming Assets (Past Due and Nonaccrual Loans) (Details) - USD ($) $ in Thousands</t>
  </si>
  <si>
    <t>Financing Receivable, Recorded Investment, Past Due [Line Items]</t>
  </si>
  <si>
    <t>Total Past Due</t>
  </si>
  <si>
    <t>Current</t>
  </si>
  <si>
    <t>Total Loans</t>
  </si>
  <si>
    <t>Non-Accrual Loans</t>
  </si>
  <si>
    <t>30-59 Days Past Due</t>
  </si>
  <si>
    <t>60-89 Days Past Due</t>
  </si>
  <si>
    <t>90 Days or More Past Due</t>
  </si>
  <si>
    <t>[2]</t>
  </si>
  <si>
    <t>[3]</t>
  </si>
  <si>
    <t>Consumer loans [Member] | 30-59 Days Past Due</t>
  </si>
  <si>
    <t>Consumer loans [Member] | 60-89 Days Past Due</t>
  </si>
  <si>
    <t>Consumer loans [Member] | 90 Days or More Past Due</t>
  </si>
  <si>
    <t>Agricultural [Member] | 30-59 Days Past Due</t>
  </si>
  <si>
    <t>Agricultural [Member] | 60-89 Days Past Due</t>
  </si>
  <si>
    <t>Agricultural [Member] | 90 Days or More Past Due</t>
  </si>
  <si>
    <t>Commercial and Industrial [Member] | 30-59 Days Past Due</t>
  </si>
  <si>
    <t>Commercial and Industrial [Member] | 60-89 Days Past Due</t>
  </si>
  <si>
    <t>Commercial and Industrial [Member] | 90 Days or More Past Due</t>
  </si>
  <si>
    <t>Mortgage warehouse lines [Member] | 30-59 Days Past Due</t>
  </si>
  <si>
    <t>Mortgage warehouse lines [Member] | 60-89 Days Past Due</t>
  </si>
  <si>
    <t>Mortgage warehouse lines [Member] | 90 Days or More Past Due</t>
  </si>
  <si>
    <t>Real Estate Loans [Member] | 30-59 Days Past Due</t>
  </si>
  <si>
    <t>Real Estate Loans [Member] | 60-89 Days Past Due</t>
  </si>
  <si>
    <t>Real Estate Loans [Member] | 90 Days or More Past Due</t>
  </si>
  <si>
    <t>Real Estate Loans [Member] | 1-4 Family residential construction [Member]</t>
  </si>
  <si>
    <t>Real Estate Loans [Member] | 1-4 Family residential construction [Member] | 30-59 Days Past Due</t>
  </si>
  <si>
    <t>Real Estate Loans [Member] | 1-4 Family residential construction [Member] | 60-89 Days Past Due</t>
  </si>
  <si>
    <t>Real Estate Loans [Member] | 1-4 Family residential construction [Member] | 90 Days or More Past Due</t>
  </si>
  <si>
    <t>Real Estate Loans [Member] | Other Construction/Land [Member]</t>
  </si>
  <si>
    <t>Real Estate Loans [Member] | Other Construction/Land [Member] | 30-59 Days Past Due</t>
  </si>
  <si>
    <t>Real Estate Loans [Member] | Other Construction/Land [Member] | 60-89 Days Past Due</t>
  </si>
  <si>
    <t>Real Estate Loans [Member] | Other Construction/Land [Member] | 90 Days or More Past Due</t>
  </si>
  <si>
    <t>Real Estate Loans [Member] | 1-4 Family - closed end [Member]</t>
  </si>
  <si>
    <t>Real Estate Loans [Member] | 1-4 Family - closed end [Member] | 30-59 Days Past Due</t>
  </si>
  <si>
    <t>Real Estate Loans [Member] | 1-4 Family - closed end [Member] | 60-89 Days Past Due</t>
  </si>
  <si>
    <t>Real Estate Loans [Member] | 1-4 Family - closed end [Member] | 90 Days or More Past Due</t>
  </si>
  <si>
    <t>Real Estate Loans [Member] | Equity Lines [Member]</t>
  </si>
  <si>
    <t>Real Estate Loans [Member] | Equity Lines [Member] | 30-59 Days Past Due</t>
  </si>
  <si>
    <t>Real Estate Loans [Member] | Equity Lines [Member] | 60-89 Days Past Due</t>
  </si>
  <si>
    <t>Real Estate Loans [Member] | Equity Lines [Member] | 90 Days or More Past Due</t>
  </si>
  <si>
    <t>Real Estate Loans [Member] | Multi-family residential [Member]</t>
  </si>
  <si>
    <t>Real Estate Loans [Member] | Multi-family residential [Member] | 30-59 Days Past Due</t>
  </si>
  <si>
    <t>Real Estate Loans [Member] | Multi-family residential [Member] | 60-89 Days Past Due</t>
  </si>
  <si>
    <t>Real Estate Loans [Member] | Multi-family residential [Member] | 90 Days or More Past Due</t>
  </si>
  <si>
    <t>Real Estate Loans [Member] | Commercial real estate - owner occupied [Member]</t>
  </si>
  <si>
    <t>Real Estate Loans [Member] | Commercial real estate - owner occupied [Member] | 30-59 Days Past Due</t>
  </si>
  <si>
    <t>Real Estate Loans [Member] | Commercial real estate - owner occupied [Member] | 60-89 Days Past Due</t>
  </si>
  <si>
    <t>Real Estate Loans [Member] | Commercial real estate - owner occupied [Member] | 90 Days or More Past Due</t>
  </si>
  <si>
    <t>Real Estate Loans [Member] | Commercial real estate - Non-owner occupied [Member]</t>
  </si>
  <si>
    <t>Real Estate Loans [Member] | Commercial real estate - Non-owner occupied [Member] | 30-59 Days Past Due</t>
  </si>
  <si>
    <t>Real Estate Loans [Member] | Commercial real estate - Non-owner occupied [Member] | 60-89 Days Past Due</t>
  </si>
  <si>
    <t>Real Estate Loans [Member] | Commercial real estate - Non-owner occupied [Member] | 90 Days or More Past Due</t>
  </si>
  <si>
    <t>Real Estate Loans [Member] | Farmland [Member]</t>
  </si>
  <si>
    <t>Real Estate Loans [Member] | Farmland [Member] | 30-59 Days Past Due</t>
  </si>
  <si>
    <t>Real Estate Loans [Member] | Farmland [Member] | 60-89 Days Past Due</t>
  </si>
  <si>
    <t>Real Estate Loans [Member] | Farmland [Member] | 90 Days or More Past Due</t>
  </si>
  <si>
    <t>Included in total financing receivables</t>
  </si>
  <si>
    <t>As of September 30, 2015 there were no loans over 90 days past due and stillacrruing.</t>
  </si>
  <si>
    <t>As of December 31, 2014 there were no loans over 90 days past due and still accruing.</t>
  </si>
  <si>
    <t>Credit Quality and Nonperforming Assets (Troubled Debt Restructurings, by Type of Loan Modification) (Details) - USD ($) $ in Thousands</t>
  </si>
  <si>
    <t>Financing Receivable, Modifications [Line Items]</t>
  </si>
  <si>
    <t>Post-Modification Outstanding, Recorded Investment</t>
  </si>
  <si>
    <t>Real Estate Loans [Member] | Multi Family [Member]</t>
  </si>
  <si>
    <t>Rate Modification [Member]</t>
  </si>
  <si>
    <t>Rate Modification [Member] | Consumer loans [Member]</t>
  </si>
  <si>
    <t>Rate Modification [Member] | Commercial and Industrial [Member]</t>
  </si>
  <si>
    <t>Rate Modification [Member] | Real Estate Loans [Member]</t>
  </si>
  <si>
    <t>Rate Modification [Member] | Real Estate Loans [Member] | 1-4 Family - closed end [Member]</t>
  </si>
  <si>
    <t>Rate Modification [Member] | Real Estate Loans [Member] | Equity Lines [Member]</t>
  </si>
  <si>
    <t>Rate Modification [Member] | Real Estate Loans [Member] | Commercial real estate - owner occupied [Member]</t>
  </si>
  <si>
    <t>Rate Modification [Member] | Real Estate Loans [Member] | Multi Family [Member]</t>
  </si>
  <si>
    <t>Rate Modification [Member] | Real Estate Loans [Member] | Other construction/Land [Member]</t>
  </si>
  <si>
    <t>Term Modification [Member]</t>
  </si>
  <si>
    <t>Term Modification [Member] | Consumer loans [Member]</t>
  </si>
  <si>
    <t>Term Modification [Member] | Commercial and Industrial [Member]</t>
  </si>
  <si>
    <t>Term Modification [Member] | Real Estate Loans [Member]</t>
  </si>
  <si>
    <t>Term Modification [Member] | Real Estate Loans [Member] | 1-4 Family - closed end [Member]</t>
  </si>
  <si>
    <t>Term Modification [Member] | Real Estate Loans [Member] | Equity Lines [Member]</t>
  </si>
  <si>
    <t>Term Modification [Member] | Real Estate Loans [Member] | Commercial real estate - owner occupied [Member]</t>
  </si>
  <si>
    <t>Term Modification [Member] | Real Estate Loans [Member] | Multi Family [Member]</t>
  </si>
  <si>
    <t>Term Modification [Member] | Real Estate Loans [Member] | Other construction/Land [Member]</t>
  </si>
  <si>
    <t>Rate &amp; Term Modification [Member]</t>
  </si>
  <si>
    <t>Rate &amp; Term Modification [Member] | Consumer loans [Member]</t>
  </si>
  <si>
    <t>Rate &amp; Term Modification [Member] | Commercial and Industrial [Member]</t>
  </si>
  <si>
    <t>Rate &amp; Term Modification [Member] | Real Estate Loans [Member]</t>
  </si>
  <si>
    <t>Rate &amp; Term Modification [Member] | Real Estate Loans [Member] | 1-4 Family - closed end [Member]</t>
  </si>
  <si>
    <t>Rate &amp; Term Modification [Member] | Real Estate Loans [Member] | Equity Lines [Member]</t>
  </si>
  <si>
    <t>Rate &amp; Term Modification [Member] | Real Estate Loans [Member] | Commercial real estate - owner occupied [Member]</t>
  </si>
  <si>
    <t>Rate &amp; Term Modification [Member] | Real Estate Loans [Member] | Multi Family [Member]</t>
  </si>
  <si>
    <t>Rate &amp; Term Modification [Member] | Real Estate Loans [Member] | Other construction/Land [Member]</t>
  </si>
  <si>
    <t>Term &amp; Interest Only Modification [Member]</t>
  </si>
  <si>
    <t>Term &amp; Interest Only Modification [Member] | Consumer loans [Member]</t>
  </si>
  <si>
    <t>Term &amp; Interest Only Modification [Member] | Commercial and Industrial [Member]</t>
  </si>
  <si>
    <t>Term &amp; Interest Only Modification [Member] | Real Estate Loans [Member]</t>
  </si>
  <si>
    <t>Term &amp; Interest Only Modification [Member] | Real Estate Loans [Member] | 1-4 Family - closed end [Member]</t>
  </si>
  <si>
    <t>Term &amp; Interest Only Modification [Member] | Real Estate Loans [Member] | Equity Lines [Member]</t>
  </si>
  <si>
    <t>Term &amp; Interest Only Modification [Member] | Real Estate Loans [Member] | Commercial real estate - owner occupied [Member]</t>
  </si>
  <si>
    <t>Term &amp; Interest Only Modification [Member] | Real Estate Loans [Member] | Multi Family [Member]</t>
  </si>
  <si>
    <t>Term &amp; Interest Only Modification [Member] | Real Estate Loans [Member] | Other construction/Land [Member]</t>
  </si>
  <si>
    <t>Credit Quality and Nonperforming Assets (Troubled Debt Restructurings including any Subsequent Defaults) (Details) $ in Thousands</t>
  </si>
  <si>
    <t>Sep. 30, 2014USD ($)</t>
  </si>
  <si>
    <t>Pre-Modification Outstanding Recorded Investment</t>
  </si>
  <si>
    <t>Post-Modification Outstanding Recorded Investment</t>
  </si>
  <si>
    <t>Reserve Difference</t>
  </si>
  <si>
    <t>Reserve</t>
  </si>
  <si>
    <t>Number Of Loans</t>
  </si>
  <si>
    <t>Recorded Investment</t>
  </si>
  <si>
    <t>Charge-Offs</t>
  </si>
  <si>
    <t>Number of Loans</t>
  </si>
  <si>
    <t>Other construction/Land [Member] | Real Estate Loans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Carrying Amount and Unpaid Principal Balance of Purchased Credit Impaired Loans) (Details) - USD ($) $ in Thousands</t>
  </si>
  <si>
    <t>Financing Receivable, Impaired [Line Items]</t>
  </si>
  <si>
    <t>Unpaid Principal Balance</t>
  </si>
  <si>
    <t>Carrying Value</t>
  </si>
  <si>
    <t>Purchased Credit Impaired Loans [Member]</t>
  </si>
  <si>
    <t>Purchased Credit Impaired Loans [Member] | Consumer Loan [Member]</t>
  </si>
  <si>
    <t>Purchased Credit Impaired Loans [Member] | Commercial and Industrial [Member]</t>
  </si>
  <si>
    <t>Purchased Credit Impaired Loans [Member] | Real estate secured [Member]</t>
  </si>
  <si>
    <t>Contractual principal balance due from customer.</t>
  </si>
  <si>
    <t>Principal balance on Company's books, less any direct charge offs.</t>
  </si>
  <si>
    <t>Allowance for Loan and Lease Losses (Narrative) (Details) - USD ($) $ in Thousands</t>
  </si>
  <si>
    <t>Accounts, Notes, Loans and Financing Receivable [Line Items]</t>
  </si>
  <si>
    <t>Troubled debt restructuring reserves amount</t>
  </si>
  <si>
    <t>General</t>
  </si>
  <si>
    <t>Allowance for Loan and Lease Losses (Schedule of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Related Allowance</t>
  </si>
  <si>
    <t>Individually impaired loans Average Recorded Investment</t>
  </si>
  <si>
    <t>Individually impaired loans Interest Income Recognized</t>
  </si>
  <si>
    <t>With no Related Allowance Recorded Related Allowance</t>
  </si>
  <si>
    <t>Consumer [Member]</t>
  </si>
  <si>
    <t>Real Estate Loans [Member] | Other construction/land [Member]</t>
  </si>
  <si>
    <t>Real Estate Loans [Member] | Commercial real estate - non-owner occupied [Member]</t>
  </si>
  <si>
    <t>Interest income is recognized on performing balances on a regular accrual basis.</t>
  </si>
  <si>
    <t>Allowance for Loan and Lease Losses (Schedule of Activity in Allowance for Loan and Lease Losses) (Details) - USD ($) $ in Thousands</t>
  </si>
  <si>
    <t>Allowance for credit losses:</t>
  </si>
  <si>
    <t>Beginning of year</t>
  </si>
  <si>
    <t>Charge-offs</t>
  </si>
  <si>
    <t>Recoveries</t>
  </si>
  <si>
    <t>Provision</t>
  </si>
  <si>
    <t>End of year</t>
  </si>
  <si>
    <t>Reserves:</t>
  </si>
  <si>
    <t>Specific</t>
  </si>
  <si>
    <t>Financing Receivable, Allowance for Credit Losses, Total</t>
  </si>
  <si>
    <t>Loans evaluated for impairment:</t>
  </si>
  <si>
    <t>Individually</t>
  </si>
  <si>
    <t>Collectively</t>
  </si>
  <si>
    <t>Real Estate [Member]</t>
  </si>
  <si>
    <t>Agricultural Products [Member]</t>
  </si>
  <si>
    <t>Unallocated [Member]</t>
  </si>
  <si>
    <t>Recent Developments (Narrative) (Details) - USD ($)</t>
  </si>
  <si>
    <t>1 Months Ended</t>
  </si>
  <si>
    <t>Nov. 14, 2014</t>
  </si>
  <si>
    <t>Recent Developments [Line Items]</t>
  </si>
  <si>
    <t>SCVB [Member]</t>
  </si>
  <si>
    <t>Share price, per share</t>
  </si>
  <si>
    <t>Acquisition related costs</t>
  </si>
  <si>
    <t>Outstanding loan balances</t>
  </si>
  <si>
    <t>Investment securities</t>
  </si>
  <si>
    <t>Deferred income tax asset</t>
  </si>
  <si>
    <t>Core deposit intangibles</t>
  </si>
  <si>
    <t>Core deposit intangible assets amortization period</t>
  </si>
  <si>
    <t>8 years</t>
  </si>
  <si>
    <t>SCVB [Member] | Common Stock [Member]</t>
  </si>
  <si>
    <t>Purchase consideration</t>
  </si>
  <si>
    <t>SCVB [Member] | Preferred Stock [Member]</t>
  </si>
  <si>
    <t>Recent Developments (Schedule of Unaudited Pro Forma Financial Information) (Details)) - SCVB [Member] - USD ($) $ / shares in Units, $ in Thousands</t>
  </si>
  <si>
    <t>Pro forma Income Statement</t>
  </si>
  <si>
    <t>Net interest income</t>
  </si>
  <si>
    <t>Earnings per share basic (in dollars per share)</t>
  </si>
  <si>
    <t>Earnings per share dilu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5" r="C9" t="n">
        <v>13248048</v>
      </c>
    </row>
    <row spans="1:3" r="10">
      <c s="4" r="A10" t="s">
        <v>15</v>
      </c>
      <c s="4" r="B10" t="s">
        <v>16</v>
      </c>
    </row>
    <row spans="1:3" r="11">
      <c s="4" r="A11" t="s">
        <v>17</v>
      </c>
      <c s="5" r="B11" t="n">
        <v>1130144</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5</v>
      </c>
      <c s="2" r="B1" t="s">
        <v>1</v>
      </c>
    </row>
    <row spans="1:2" r="2">
      <c s="2" r="B2" t="s">
        <v>2</v>
      </c>
    </row>
    <row spans="1:2" r="3">
      <c s="3" r="A3" t="s">
        <v>179</v>
      </c>
    </row>
    <row spans="1:2" r="4">
      <c s="4" r="A4" t="s">
        <v>115</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5658</v>
      </c>
      <c s="7" r="C3" t="n">
        <v>48405</v>
      </c>
    </row>
    <row spans="1:3" r="4">
      <c s="4" r="A4" t="s">
        <v>26</v>
      </c>
      <c s="5" r="B4" t="n">
        <v>3330</v>
      </c>
      <c s="5" r="C4" t="n">
        <v>1690</v>
      </c>
    </row>
    <row spans="1:3" r="5">
      <c s="4" r="A5" t="s">
        <v>27</v>
      </c>
      <c s="5" r="B5" t="n">
        <v>48988</v>
      </c>
      <c s="5" r="C5" t="n">
        <v>50095</v>
      </c>
    </row>
    <row spans="1:3" r="6">
      <c s="4" r="A6" t="s">
        <v>28</v>
      </c>
      <c s="5" r="B6" t="n">
        <v>509600</v>
      </c>
      <c s="5" r="C6" t="n">
        <v>511883</v>
      </c>
    </row>
    <row spans="1:3" r="7">
      <c s="3" r="A7" t="s">
        <v>29</v>
      </c>
    </row>
    <row spans="1:3" r="8">
      <c s="4" r="A8" t="s">
        <v>30</v>
      </c>
      <c s="5" r="B8" t="n">
        <v>1054136</v>
      </c>
      <c s="5" r="C8" t="n">
        <v>970653</v>
      </c>
    </row>
    <row spans="1:3" r="9">
      <c s="4" r="A9" t="s">
        <v>31</v>
      </c>
      <c s="5" r="B9" t="n">
        <v>-10412</v>
      </c>
      <c s="5" r="C9" t="n">
        <v>-11248</v>
      </c>
    </row>
    <row spans="1:3" r="10">
      <c s="4" r="A10" t="s">
        <v>32</v>
      </c>
      <c s="5" r="B10" t="n">
        <v>1950</v>
      </c>
      <c s="5" r="C10" t="n">
        <v>1651</v>
      </c>
    </row>
    <row spans="1:3" r="11">
      <c s="4" r="A11" t="s">
        <v>33</v>
      </c>
      <c s="5" r="B11" t="n">
        <v>1045674</v>
      </c>
      <c s="5" r="C11" t="n">
        <v>961056</v>
      </c>
    </row>
    <row spans="1:3" r="12">
      <c s="4" r="A12" t="s">
        <v>34</v>
      </c>
      <c s="5" r="B12" t="n">
        <v>22177</v>
      </c>
      <c s="5" r="C12" t="n">
        <v>21853</v>
      </c>
    </row>
    <row spans="1:3" r="13">
      <c s="4" r="A13" t="s">
        <v>35</v>
      </c>
      <c s="5" r="B13" t="n">
        <v>3003</v>
      </c>
      <c s="5" r="C13" t="n">
        <v>3991</v>
      </c>
    </row>
    <row spans="1:3" r="14">
      <c s="4" r="A14" t="s">
        <v>36</v>
      </c>
      <c s="5" r="B14" t="n">
        <v>43675</v>
      </c>
      <c s="5" r="C14" t="n">
        <v>42989</v>
      </c>
    </row>
    <row spans="1:3" r="15">
      <c s="4" r="A15" t="s">
        <v>37</v>
      </c>
      <c s="5" r="B15" t="n">
        <v>6908</v>
      </c>
      <c s="5" r="C15" t="n">
        <v>6908</v>
      </c>
    </row>
    <row spans="1:3" r="16">
      <c s="4" r="A16" t="s">
        <v>38</v>
      </c>
      <c s="5" r="B16" t="n">
        <v>963</v>
      </c>
      <c s="5" r="C16" t="n">
        <v>1064</v>
      </c>
    </row>
    <row spans="1:3" r="17">
      <c s="4" r="A17" t="s">
        <v>39</v>
      </c>
      <c s="5" r="B17" t="n">
        <v>36146</v>
      </c>
      <c s="5" r="C17" t="n">
        <v>37481</v>
      </c>
    </row>
    <row spans="1:3" r="18">
      <c s="4" r="A18" t="s">
        <v>40</v>
      </c>
      <c s="5" r="B18" t="n">
        <v>1717134</v>
      </c>
      <c s="5" r="C18" t="n">
        <v>1637320</v>
      </c>
    </row>
    <row spans="1:3" r="19">
      <c s="3" r="A19" t="s">
        <v>41</v>
      </c>
    </row>
    <row spans="1:3" r="20">
      <c s="4" r="A20" t="s">
        <v>42</v>
      </c>
      <c s="5" r="B20" t="n">
        <v>423449</v>
      </c>
      <c s="5" r="C20" t="n">
        <v>390897</v>
      </c>
    </row>
    <row spans="1:3" r="21">
      <c s="4" r="A21" t="s">
        <v>43</v>
      </c>
      <c s="5" r="B21" t="n">
        <v>1005665</v>
      </c>
      <c s="5" r="C21" t="n">
        <v>975798</v>
      </c>
    </row>
    <row spans="1:3" r="22">
      <c s="4" r="A22" t="s">
        <v>44</v>
      </c>
      <c s="5" r="B22" t="n">
        <v>1429114</v>
      </c>
      <c s="5" r="C22" t="n">
        <v>1366695</v>
      </c>
    </row>
    <row spans="1:3" r="23">
      <c s="4" r="A23" t="s">
        <v>45</v>
      </c>
      <c s="5" r="B23" t="n">
        <v>10115</v>
      </c>
      <c s="5" r="C23" t="n">
        <v>7251</v>
      </c>
    </row>
    <row spans="1:3" r="24">
      <c s="4" r="A24" t="s">
        <v>46</v>
      </c>
      <c s="5" r="B24" t="n">
        <v>41500</v>
      </c>
      <c s="5" r="C24" t="n">
        <v>18200</v>
      </c>
    </row>
    <row spans="1:3" r="25">
      <c s="4" r="A25" t="s">
        <v>47</v>
      </c>
      <c s="5" r="B25" t="n">
        <v>2000</v>
      </c>
      <c s="5" r="C25" t="n">
        <v>6000</v>
      </c>
    </row>
    <row spans="1:3" r="26">
      <c s="4" r="A26" t="s">
        <v>48</v>
      </c>
      <c s="5" r="B26" t="n">
        <v>30928</v>
      </c>
      <c s="5" r="C26" t="n">
        <v>30928</v>
      </c>
    </row>
    <row spans="1:3" r="27">
      <c s="4" r="A27" t="s">
        <v>49</v>
      </c>
      <c s="5" r="B27" t="n">
        <v>16425</v>
      </c>
      <c s="5" r="C27" t="n">
        <v>21155</v>
      </c>
    </row>
    <row spans="1:3" r="28">
      <c s="4" r="A28" t="s">
        <v>50</v>
      </c>
      <c s="7" r="B28" t="n">
        <v>1530082</v>
      </c>
      <c s="7" r="C28" t="n">
        <v>1450229</v>
      </c>
    </row>
    <row spans="1:3" r="29">
      <c s="4" r="A29" t="s">
        <v>51</v>
      </c>
      <c s="4" r="B29" t="s">
        <v>52</v>
      </c>
      <c s="4" r="C29" t="s">
        <v>52</v>
      </c>
    </row>
    <row spans="1:3" r="30">
      <c s="3" r="A30" t="s">
        <v>53</v>
      </c>
    </row>
    <row spans="1:3" r="31">
      <c s="4" r="A31" t="s">
        <v>54</v>
      </c>
      <c s="7" r="B31" t="n">
        <v>62324</v>
      </c>
      <c s="7" r="C31" t="n">
        <v>64153</v>
      </c>
    </row>
    <row spans="1:3" r="32">
      <c s="4" r="A32" t="s">
        <v>55</v>
      </c>
      <c s="5" r="B32" t="n">
        <v>2650</v>
      </c>
      <c s="5" r="C32" t="n">
        <v>2605</v>
      </c>
    </row>
    <row spans="1:3" r="33">
      <c s="4" r="A33" t="s">
        <v>56</v>
      </c>
      <c s="5" r="B33" t="n">
        <v>118795</v>
      </c>
      <c s="5" r="C33" t="n">
        <v>116026</v>
      </c>
    </row>
    <row spans="1:3" r="34">
      <c s="4" r="A34" t="s">
        <v>57</v>
      </c>
      <c s="5" r="B34" t="n">
        <v>3283</v>
      </c>
      <c s="5" r="C34" t="n">
        <v>4307</v>
      </c>
    </row>
    <row spans="1:3" r="35">
      <c s="4" r="A35" t="s">
        <v>58</v>
      </c>
      <c s="5" r="B35" t="n">
        <v>187052</v>
      </c>
      <c s="5" r="C35" t="n">
        <v>187091</v>
      </c>
    </row>
    <row spans="1:3" r="36">
      <c s="4" r="A36" t="s">
        <v>59</v>
      </c>
      <c s="7" r="B36" t="n">
        <v>1717134</v>
      </c>
      <c s="7" r="C36" t="n">
        <v>1637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9</v>
      </c>
      <c s="2" r="B1" t="s">
        <v>1</v>
      </c>
    </row>
    <row spans="1:2" r="2">
      <c s="2" r="B2" t="s">
        <v>2</v>
      </c>
    </row>
    <row spans="1:2" r="3">
      <c s="3" r="A3" t="s">
        <v>182</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85</v>
      </c>
    </row>
    <row spans="1:2" r="4">
      <c s="4" r="A4" t="s">
        <v>203</v>
      </c>
      <c s="4" r="B4" t="s">
        <v>204</v>
      </c>
    </row>
    <row spans="1:2" r="5">
      <c s="4" r="A5" t="s">
        <v>205</v>
      </c>
      <c s="4" r="B5" t="s">
        <v>206</v>
      </c>
    </row>
    <row spans="1:2" r="6">
      <c s="4" r="A6" t="s">
        <v>207</v>
      </c>
      <c s="4" r="B6" t="s">
        <v>208</v>
      </c>
    </row>
    <row spans="1:2" r="7">
      <c s="4" r="A7" t="s">
        <v>209</v>
      </c>
      <c s="4" r="B7"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88</v>
      </c>
    </row>
    <row spans="1:2" r="4">
      <c s="4" r="A4" t="s">
        <v>212</v>
      </c>
      <c s="4" r="B4" t="s">
        <v>213</v>
      </c>
    </row>
    <row spans="1:2" r="5">
      <c s="4" r="A5" t="s">
        <v>214</v>
      </c>
      <c s="4" r="B5" t="s">
        <v>215</v>
      </c>
    </row>
    <row spans="1:2" r="6">
      <c s="4" r="A6" t="s">
        <v>216</v>
      </c>
      <c s="4" r="B6" t="s">
        <v>217</v>
      </c>
    </row>
    <row spans="1:2" r="7">
      <c s="4" r="A7" t="s">
        <v>218</v>
      </c>
      <c s="4" r="B7" t="s">
        <v>219</v>
      </c>
    </row>
    <row spans="1:2" r="8">
      <c s="4" r="A8" t="s">
        <v>220</v>
      </c>
      <c s="4" r="B8"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22</v>
      </c>
      <c s="2" r="B1" t="s">
        <v>1</v>
      </c>
    </row>
    <row spans="1:2" r="2">
      <c s="2" r="B2" t="s">
        <v>2</v>
      </c>
    </row>
    <row spans="1:2" r="3">
      <c s="3" r="A3" t="s">
        <v>191</v>
      </c>
    </row>
    <row spans="1:2" r="4">
      <c s="4" r="A4" t="s">
        <v>223</v>
      </c>
      <c s="4" r="B4" t="s">
        <v>224</v>
      </c>
    </row>
    <row spans="1:2" r="5">
      <c s="4" r="A5" t="s">
        <v>225</v>
      </c>
      <c s="4" r="B5" t="s">
        <v>226</v>
      </c>
    </row>
    <row spans="1:2" r="6">
      <c s="4" r="A6" t="s">
        <v>227</v>
      </c>
      <c s="4" r="B6" t="s">
        <v>228</v>
      </c>
    </row>
    <row spans="1:2" r="7">
      <c s="4" r="A7" t="s">
        <v>229</v>
      </c>
      <c s="4" r="B7"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1</v>
      </c>
      <c s="2" r="B1" t="s">
        <v>1</v>
      </c>
    </row>
    <row spans="1:2" r="2">
      <c s="2" r="B2" t="s">
        <v>2</v>
      </c>
    </row>
    <row spans="1:2" r="3">
      <c s="3" r="A3" t="s">
        <v>194</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6</v>
      </c>
      <c s="2" r="B1" t="s">
        <v>1</v>
      </c>
    </row>
    <row spans="1:2" r="2">
      <c s="2" r="B2" t="s">
        <v>2</v>
      </c>
    </row>
    <row spans="1:2" r="3">
      <c s="3" r="A3" t="s">
        <v>197</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21"/>
    <col customWidth="1" max="3" min="3" width="21"/>
  </cols>
  <sheetData>
    <row spans="1:3" r="1">
      <c s="1" r="A1" t="s">
        <v>239</v>
      </c>
      <c s="2" r="B1" t="s">
        <v>1</v>
      </c>
    </row>
    <row spans="1:3" r="2">
      <c s="2" r="B2" t="s">
        <v>240</v>
      </c>
      <c s="2" r="C2" t="s">
        <v>241</v>
      </c>
    </row>
    <row spans="1:3" r="3">
      <c s="3" r="A3" t="s">
        <v>162</v>
      </c>
    </row>
    <row spans="1:3" r="4">
      <c s="4" r="A4" t="s">
        <v>242</v>
      </c>
      <c s="7" r="B4" t="n">
        <v>1500</v>
      </c>
    </row>
    <row spans="1:3" r="5">
      <c s="4" r="A5" t="s">
        <v>243</v>
      </c>
      <c s="5" r="B5" t="n">
        <v>400</v>
      </c>
    </row>
    <row spans="1:3" r="6">
      <c s="4" r="A6" t="s">
        <v>244</v>
      </c>
      <c s="5" r="B6" t="n">
        <v>2</v>
      </c>
    </row>
    <row spans="1:3" r="7">
      <c s="4" r="A7" t="s">
        <v>245</v>
      </c>
      <c s="5" r="B7" t="n">
        <v>28</v>
      </c>
    </row>
    <row spans="1:3" r="8">
      <c s="4" r="A8" t="s">
        <v>246</v>
      </c>
      <c s="7" r="B8" t="n">
        <v>1717134</v>
      </c>
      <c s="7" r="C8" t="n">
        <v>1637320</v>
      </c>
    </row>
    <row spans="1:3" r="9">
      <c s="4" r="A9" t="s">
        <v>247</v>
      </c>
      <c s="5" r="B9" t="n">
        <v>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48</v>
      </c>
      <c s="2" r="B1" t="s">
        <v>1</v>
      </c>
    </row>
    <row spans="1:3" r="2">
      <c s="2" r="B2" t="s">
        <v>2</v>
      </c>
      <c s="2" r="C2" t="s">
        <v>68</v>
      </c>
    </row>
    <row spans="1:3" r="3">
      <c s="3" r="A3" t="s">
        <v>171</v>
      </c>
    </row>
    <row spans="1:3" r="4">
      <c s="4" r="A4" t="s">
        <v>249</v>
      </c>
      <c s="7" r="B4" t="n">
        <v>1957000</v>
      </c>
      <c s="7" r="C4" t="n">
        <v>2219000</v>
      </c>
    </row>
    <row spans="1:3" r="5">
      <c s="4" r="A5" t="s">
        <v>250</v>
      </c>
      <c s="5" r="B5" t="n">
        <v>6390000</v>
      </c>
      <c s="5" r="C5" t="n">
        <v>160000</v>
      </c>
    </row>
    <row spans="1:3" r="6">
      <c s="4" r="A6" t="s">
        <v>251</v>
      </c>
      <c s="5" r="B6" t="n">
        <v>1004000</v>
      </c>
      <c s="5" r="C6" t="n">
        <v>184000</v>
      </c>
    </row>
    <row spans="1:3" r="7">
      <c s="4" r="A7" t="s">
        <v>252</v>
      </c>
      <c s="7" r="B7" t="n">
        <v>1454000</v>
      </c>
      <c s="7" r="C7" t="n">
        <v>442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253</v>
      </c>
      <c s="2" r="B1" t="s">
        <v>67</v>
      </c>
      <c s="2" r="D1" t="s">
        <v>1</v>
      </c>
    </row>
    <row spans="1:6" r="2">
      <c s="2" r="B2" t="s">
        <v>2</v>
      </c>
      <c s="2" r="C2" t="s">
        <v>68</v>
      </c>
      <c s="2" r="D2" t="s">
        <v>2</v>
      </c>
      <c s="2" r="E2" t="s">
        <v>68</v>
      </c>
      <c s="2" r="F2" t="s">
        <v>254</v>
      </c>
    </row>
    <row spans="1:6" r="3">
      <c s="3" r="A3" t="s">
        <v>255</v>
      </c>
    </row>
    <row spans="1:6" r="4">
      <c s="4" r="A4" t="s">
        <v>126</v>
      </c>
      <c s="7" r="D4" t="n">
        <v>33</v>
      </c>
      <c s="7" r="E4" t="n">
        <v>57</v>
      </c>
    </row>
    <row spans="1:6" r="5">
      <c s="4" r="A5" t="s">
        <v>256</v>
      </c>
    </row>
    <row spans="1:6" r="6">
      <c s="3" r="A6" t="s">
        <v>255</v>
      </c>
    </row>
    <row spans="1:6" r="7">
      <c s="4" r="A7" t="s">
        <v>257</v>
      </c>
      <c s="5" r="B7" t="n">
        <v>50200</v>
      </c>
      <c s="5" r="D7" t="n">
        <v>50200</v>
      </c>
    </row>
    <row spans="1:6" r="8">
      <c s="4" r="A8" t="s">
        <v>258</v>
      </c>
    </row>
    <row spans="1:6" r="9">
      <c s="3" r="A9" t="s">
        <v>255</v>
      </c>
    </row>
    <row spans="1:6" r="10">
      <c s="4" r="A10" t="s">
        <v>259</v>
      </c>
      <c s="5" r="F10" t="n">
        <v>1500000</v>
      </c>
    </row>
    <row spans="1:6" r="11">
      <c s="4" r="A11" t="s">
        <v>260</v>
      </c>
      <c s="5" r="B11" t="n">
        <v>785300</v>
      </c>
      <c s="5" r="D11" t="n">
        <v>785300</v>
      </c>
    </row>
    <row spans="1:6" r="12">
      <c s="4" r="A12" t="s">
        <v>126</v>
      </c>
      <c s="7" r="B12" t="n">
        <v>14000</v>
      </c>
      <c s="7" r="C12" t="n">
        <v>24000</v>
      </c>
      <c s="7" r="D12" t="n">
        <v>33000</v>
      </c>
      <c s="7" r="E12" t="n">
        <v>5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1</v>
      </c>
      <c s="2" r="B1" t="s">
        <v>67</v>
      </c>
      <c s="2" r="D1" t="s">
        <v>1</v>
      </c>
    </row>
    <row spans="1:5" r="2">
      <c s="2" r="B2" t="s">
        <v>2</v>
      </c>
      <c s="2" r="C2" t="s">
        <v>68</v>
      </c>
      <c s="2" r="D2" t="s">
        <v>2</v>
      </c>
      <c s="2" r="E2" t="s">
        <v>68</v>
      </c>
    </row>
    <row spans="1:5" r="3">
      <c s="3" r="A3" t="s">
        <v>177</v>
      </c>
    </row>
    <row spans="1:5" r="4">
      <c s="4" r="A4" t="s">
        <v>262</v>
      </c>
      <c s="5" r="B4" t="n">
        <v>13358895</v>
      </c>
      <c s="5" r="C4" t="n">
        <v>13939152</v>
      </c>
      <c s="5" r="D4" t="n">
        <v>13531370</v>
      </c>
      <c s="5" r="E4" t="n">
        <v>14083649</v>
      </c>
    </row>
    <row spans="1:5" r="5">
      <c s="4" r="A5" t="s">
        <v>263</v>
      </c>
      <c s="5" r="B5" t="n">
        <v>123469</v>
      </c>
      <c s="5" r="C5" t="n">
        <v>133631</v>
      </c>
      <c s="5" r="D5" t="n">
        <v>125377</v>
      </c>
      <c s="5" r="E5" t="n">
        <v>1345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3</v>
      </c>
    </row>
    <row spans="1:3" r="2">
      <c s="3" r="A2" t="s">
        <v>61</v>
      </c>
    </row>
    <row spans="1:3" r="3">
      <c s="4" r="A3" t="s">
        <v>62</v>
      </c>
      <c s="7" r="B3" t="n">
        <v>0</v>
      </c>
      <c s="7" r="C3" t="n">
        <v>0</v>
      </c>
    </row>
    <row spans="1:3" r="4">
      <c s="4" r="A4" t="s">
        <v>63</v>
      </c>
      <c s="5" r="B4" t="n">
        <v>24000000</v>
      </c>
      <c s="5" r="C4" t="n">
        <v>24000000</v>
      </c>
    </row>
    <row spans="1:3" r="5">
      <c s="4" r="A5" t="s">
        <v>64</v>
      </c>
      <c s="5" r="B5" t="n">
        <v>13248048</v>
      </c>
      <c s="5" r="C5" t="n">
        <v>13689181</v>
      </c>
    </row>
    <row spans="1:3" r="6">
      <c s="4" r="A6" t="s">
        <v>65</v>
      </c>
      <c s="5" r="B6" t="n">
        <v>13248048</v>
      </c>
      <c s="5" r="C6" t="n">
        <v>13689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3</v>
      </c>
    </row>
    <row spans="1:3" r="2">
      <c s="4" r="A2" t="s">
        <v>265</v>
      </c>
    </row>
    <row spans="1:3" r="3">
      <c s="3" r="A3" t="s">
        <v>266</v>
      </c>
    </row>
    <row spans="1:3" r="4">
      <c s="4" r="A4" t="s">
        <v>267</v>
      </c>
      <c s="7" r="B4" t="n">
        <v>370787</v>
      </c>
      <c s="7" r="C4" t="n">
        <v>366909</v>
      </c>
    </row>
    <row spans="1:3" r="5">
      <c s="4" r="A5" t="s">
        <v>268</v>
      </c>
    </row>
    <row spans="1:3" r="6">
      <c s="3" r="A6" t="s">
        <v>266</v>
      </c>
    </row>
    <row spans="1:3" r="7">
      <c s="4" r="A7" t="s">
        <v>267</v>
      </c>
      <c s="7" r="B7" t="n">
        <v>16881</v>
      </c>
      <c s="7" r="C7" t="n">
        <v>143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69</v>
      </c>
      <c s="2" r="B1" t="s">
        <v>240</v>
      </c>
    </row>
    <row spans="1:2" r="2">
      <c s="3" r="A2" t="s">
        <v>182</v>
      </c>
    </row>
    <row spans="1:2" r="3">
      <c s="4" r="A3" t="s">
        <v>270</v>
      </c>
      <c s="7" r="B3" t="n">
        <v>1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3</v>
      </c>
    </row>
    <row spans="1:3" r="2">
      <c s="3" r="A2" t="s">
        <v>272</v>
      </c>
    </row>
    <row spans="1:3" r="3">
      <c s="4" r="A3" t="s">
        <v>273</v>
      </c>
      <c s="7" r="B3" t="n">
        <v>509600</v>
      </c>
      <c s="7" r="C3" t="n">
        <v>511883</v>
      </c>
    </row>
    <row spans="1:3" r="4">
      <c s="4" r="A4" t="s">
        <v>274</v>
      </c>
    </row>
    <row spans="1:3" r="5">
      <c s="3" r="A5" t="s">
        <v>272</v>
      </c>
    </row>
    <row spans="1:3" r="6">
      <c s="4" r="A6" t="s">
        <v>275</v>
      </c>
      <c s="5" r="B6" t="n">
        <v>48988</v>
      </c>
      <c s="5" r="C6" t="n">
        <v>50095</v>
      </c>
    </row>
    <row spans="1:3" r="7">
      <c s="4" r="A7" t="s">
        <v>273</v>
      </c>
      <c s="7" r="B7" t="n">
        <v>1296</v>
      </c>
      <c s="7" r="C7" t="n">
        <v>2222</v>
      </c>
    </row>
    <row spans="1:3" r="8">
      <c s="4" r="A8" t="s">
        <v>276</v>
      </c>
      <c s="4" r="B8" t="s">
        <v>52</v>
      </c>
      <c s="4" r="C8" t="s">
        <v>52</v>
      </c>
    </row>
    <row spans="1:3" r="9">
      <c s="4" r="A9" t="s">
        <v>277</v>
      </c>
      <c s="4" r="B9" t="s">
        <v>52</v>
      </c>
      <c s="4" r="C9" t="s">
        <v>52</v>
      </c>
    </row>
    <row spans="1:3" r="10">
      <c s="4" r="A10" t="s">
        <v>278</v>
      </c>
      <c s="4" r="B10" t="s">
        <v>52</v>
      </c>
      <c s="4" r="C10" t="s">
        <v>52</v>
      </c>
    </row>
    <row spans="1:3" r="11">
      <c s="4" r="A11" t="s">
        <v>279</v>
      </c>
      <c s="4" r="B11" t="s">
        <v>52</v>
      </c>
      <c s="4" r="C11" t="s">
        <v>52</v>
      </c>
    </row>
    <row spans="1:3" r="12">
      <c s="4" r="A12" t="s">
        <v>280</v>
      </c>
      <c s="4" r="B12" t="s">
        <v>52</v>
      </c>
      <c s="4" r="C12" t="s">
        <v>52</v>
      </c>
    </row>
    <row spans="1:3" r="13">
      <c s="4" r="A13" t="s">
        <v>281</v>
      </c>
      <c s="4" r="B13" t="s">
        <v>52</v>
      </c>
      <c s="4" r="C13" t="s">
        <v>52</v>
      </c>
    </row>
    <row spans="1:3" r="14">
      <c s="3" r="A14" t="s">
        <v>282</v>
      </c>
    </row>
    <row spans="1:3" r="15">
      <c s="4" r="A15" t="s">
        <v>283</v>
      </c>
      <c s="7" r="B15" t="n">
        <v>423449</v>
      </c>
      <c s="7" r="C15" t="n">
        <v>390897</v>
      </c>
    </row>
    <row spans="1:3" r="16">
      <c s="4" r="A16" t="s">
        <v>284</v>
      </c>
      <c s="4" r="B16" t="s">
        <v>52</v>
      </c>
      <c s="4" r="C16" t="s">
        <v>52</v>
      </c>
    </row>
    <row spans="1:3" r="17">
      <c s="4" r="A17" t="s">
        <v>285</v>
      </c>
      <c s="4" r="B17" t="s">
        <v>52</v>
      </c>
      <c s="4" r="C17" t="s">
        <v>52</v>
      </c>
    </row>
    <row spans="1:3" r="18">
      <c s="4" r="A18" t="s">
        <v>46</v>
      </c>
      <c s="4" r="B18" t="s">
        <v>52</v>
      </c>
      <c s="4" r="C18" t="s">
        <v>52</v>
      </c>
    </row>
    <row spans="1:3" r="19">
      <c s="4" r="A19" t="s">
        <v>47</v>
      </c>
      <c s="4" r="B19" t="s">
        <v>52</v>
      </c>
      <c s="4" r="C19" t="s">
        <v>52</v>
      </c>
    </row>
    <row spans="1:3" r="20">
      <c s="4" r="A20" t="s">
        <v>77</v>
      </c>
      <c s="4" r="B20" t="s">
        <v>52</v>
      </c>
      <c s="4" r="C20" t="s">
        <v>52</v>
      </c>
    </row>
    <row spans="1:3" r="21">
      <c s="4" r="A21" t="s">
        <v>286</v>
      </c>
      <c s="4" r="B21" t="s">
        <v>52</v>
      </c>
      <c s="4" r="C21" t="s">
        <v>52</v>
      </c>
    </row>
    <row spans="1:3" r="22">
      <c s="4" r="A22" t="s">
        <v>287</v>
      </c>
      <c s="4" r="B22" t="s">
        <v>52</v>
      </c>
      <c s="4" r="C22" t="s">
        <v>52</v>
      </c>
    </row>
    <row spans="1:3" r="23">
      <c s="4" r="A23" t="s">
        <v>288</v>
      </c>
    </row>
    <row spans="1:3" r="24">
      <c s="3" r="A24" t="s">
        <v>272</v>
      </c>
    </row>
    <row spans="1:3" r="25">
      <c s="4" r="A25" t="s">
        <v>275</v>
      </c>
      <c s="4" r="B25" t="s">
        <v>52</v>
      </c>
      <c s="4" r="C25" t="s">
        <v>52</v>
      </c>
    </row>
    <row spans="1:3" r="26">
      <c s="4" r="A26" t="s">
        <v>273</v>
      </c>
      <c s="7" r="B26" t="n">
        <v>508304</v>
      </c>
      <c s="7" r="C26" t="n">
        <v>509661</v>
      </c>
    </row>
    <row spans="1:3" r="27">
      <c s="4" r="A27" t="s">
        <v>276</v>
      </c>
      <c s="5" r="B27" t="n">
        <v>1056516</v>
      </c>
      <c s="5" r="C27" t="n">
        <v>966599</v>
      </c>
    </row>
    <row spans="1:3" r="28">
      <c s="4" r="A28" t="s">
        <v>277</v>
      </c>
      <c s="5" r="B28" t="n">
        <v>9943</v>
      </c>
      <c s="5" r="C28" t="n">
        <v>4791</v>
      </c>
    </row>
    <row spans="1:3" r="29">
      <c s="4" r="A29" t="s">
        <v>278</v>
      </c>
      <c s="5" r="B29" t="n">
        <v>43675</v>
      </c>
      <c s="5" r="C29" t="n">
        <v>42989</v>
      </c>
    </row>
    <row spans="1:3" r="30">
      <c s="4" r="A30" t="s">
        <v>279</v>
      </c>
      <c s="5" r="B30" t="n">
        <v>7546</v>
      </c>
      <c s="5" r="C30" t="n">
        <v>7042</v>
      </c>
    </row>
    <row spans="1:3" r="31">
      <c s="4" r="A31" t="s">
        <v>280</v>
      </c>
      <c s="5" r="B31" t="n">
        <v>6432</v>
      </c>
      <c s="5" r="C31" t="n">
        <v>7276</v>
      </c>
    </row>
    <row spans="1:3" r="32">
      <c s="4" r="A32" t="s">
        <v>281</v>
      </c>
      <c s="7" r="B32" t="n">
        <v>5662</v>
      </c>
      <c s="7" r="C32" t="n">
        <v>5852</v>
      </c>
    </row>
    <row spans="1:3" r="33">
      <c s="3" r="A33" t="s">
        <v>282</v>
      </c>
    </row>
    <row spans="1:3" r="34">
      <c s="4" r="A34" t="s">
        <v>283</v>
      </c>
      <c s="4" r="B34" t="s">
        <v>52</v>
      </c>
      <c s="4" r="C34" t="s">
        <v>52</v>
      </c>
    </row>
    <row spans="1:3" r="35">
      <c s="4" r="A35" t="s">
        <v>284</v>
      </c>
      <c s="7" r="B35" t="n">
        <v>1005827</v>
      </c>
      <c s="7" r="C35" t="n">
        <v>976002</v>
      </c>
    </row>
    <row spans="1:3" r="36">
      <c s="4" r="A36" t="s">
        <v>285</v>
      </c>
      <c s="5" r="B36" t="n">
        <v>10115</v>
      </c>
      <c s="5" r="C36" t="n">
        <v>7251</v>
      </c>
    </row>
    <row spans="1:3" r="37">
      <c s="4" r="A37" t="s">
        <v>46</v>
      </c>
      <c s="5" r="B37" t="n">
        <v>41500</v>
      </c>
      <c s="5" r="C37" t="n">
        <v>18200</v>
      </c>
    </row>
    <row spans="1:3" r="38">
      <c s="4" r="A38" t="s">
        <v>47</v>
      </c>
      <c s="5" r="B38" t="n">
        <v>2004</v>
      </c>
      <c s="5" r="C38" t="n">
        <v>6000</v>
      </c>
    </row>
    <row spans="1:3" r="39">
      <c s="4" r="A39" t="s">
        <v>77</v>
      </c>
      <c s="5" r="B39" t="n">
        <v>12008</v>
      </c>
      <c s="5" r="C39" t="n">
        <v>11428</v>
      </c>
    </row>
    <row spans="1:3" r="40">
      <c s="4" r="A40" t="s">
        <v>286</v>
      </c>
      <c s="5" r="B40" t="n">
        <v>795</v>
      </c>
      <c s="5" r="C40" t="n">
        <v>914</v>
      </c>
    </row>
    <row spans="1:3" r="41">
      <c s="4" r="A41" t="s">
        <v>287</v>
      </c>
      <c s="7" r="B41" t="n">
        <v>115</v>
      </c>
      <c s="7" r="C41" t="n">
        <v>137</v>
      </c>
    </row>
    <row spans="1:3" r="42">
      <c s="4" r="A42" t="s">
        <v>289</v>
      </c>
    </row>
    <row spans="1:3" r="43">
      <c s="3" r="A43" t="s">
        <v>272</v>
      </c>
    </row>
    <row spans="1:3" r="44">
      <c s="4" r="A44" t="s">
        <v>275</v>
      </c>
      <c s="4" r="B44" t="s">
        <v>52</v>
      </c>
      <c s="4" r="C44" t="s">
        <v>52</v>
      </c>
    </row>
    <row spans="1:3" r="45">
      <c s="4" r="A45" t="s">
        <v>273</v>
      </c>
      <c s="4" r="B45" t="s">
        <v>52</v>
      </c>
      <c s="4" r="C45" t="s">
        <v>52</v>
      </c>
    </row>
    <row spans="1:3" r="46">
      <c s="4" r="A46" t="s">
        <v>276</v>
      </c>
      <c s="4" r="B46" t="s">
        <v>52</v>
      </c>
      <c s="4" r="C46" t="s">
        <v>52</v>
      </c>
    </row>
    <row spans="1:3" r="47">
      <c s="4" r="A47" t="s">
        <v>277</v>
      </c>
      <c s="4" r="B47" t="s">
        <v>52</v>
      </c>
      <c s="4" r="C47" t="s">
        <v>52</v>
      </c>
    </row>
    <row spans="1:3" r="48">
      <c s="4" r="A48" t="s">
        <v>278</v>
      </c>
      <c s="4" r="B48" t="s">
        <v>52</v>
      </c>
      <c s="4" r="C48" t="s">
        <v>52</v>
      </c>
    </row>
    <row spans="1:3" r="49">
      <c s="4" r="A49" t="s">
        <v>279</v>
      </c>
      <c s="4" r="B49" t="s">
        <v>52</v>
      </c>
      <c s="4" r="C49" t="s">
        <v>52</v>
      </c>
    </row>
    <row spans="1:3" r="50">
      <c s="4" r="A50" t="s">
        <v>280</v>
      </c>
      <c s="4" r="B50" t="s">
        <v>52</v>
      </c>
      <c s="4" r="C50" t="s">
        <v>52</v>
      </c>
    </row>
    <row spans="1:3" r="51">
      <c s="4" r="A51" t="s">
        <v>281</v>
      </c>
      <c s="4" r="B51" t="s">
        <v>52</v>
      </c>
      <c s="4" r="C51" t="s">
        <v>52</v>
      </c>
    </row>
    <row spans="1:3" r="52">
      <c s="3" r="A52" t="s">
        <v>282</v>
      </c>
    </row>
    <row spans="1:3" r="53">
      <c s="4" r="A53" t="s">
        <v>283</v>
      </c>
      <c s="4" r="B53" t="s">
        <v>52</v>
      </c>
      <c s="4" r="C53" t="s">
        <v>52</v>
      </c>
    </row>
    <row spans="1:3" r="54">
      <c s="4" r="A54" t="s">
        <v>284</v>
      </c>
      <c s="4" r="B54" t="s">
        <v>52</v>
      </c>
      <c s="4" r="C54" t="s">
        <v>52</v>
      </c>
    </row>
    <row spans="1:3" r="55">
      <c s="4" r="A55" t="s">
        <v>285</v>
      </c>
      <c s="4" r="B55" t="s">
        <v>52</v>
      </c>
      <c s="4" r="C55" t="s">
        <v>52</v>
      </c>
    </row>
    <row spans="1:3" r="56">
      <c s="4" r="A56" t="s">
        <v>46</v>
      </c>
      <c s="4" r="B56" t="s">
        <v>52</v>
      </c>
      <c s="4" r="C56" t="s">
        <v>52</v>
      </c>
    </row>
    <row spans="1:3" r="57">
      <c s="4" r="A57" t="s">
        <v>47</v>
      </c>
      <c s="4" r="B57" t="s">
        <v>52</v>
      </c>
      <c s="4" r="C57" t="s">
        <v>52</v>
      </c>
    </row>
    <row spans="1:3" r="58">
      <c s="4" r="A58" t="s">
        <v>77</v>
      </c>
      <c s="4" r="B58" t="s">
        <v>52</v>
      </c>
      <c s="4" r="C58" t="s">
        <v>52</v>
      </c>
    </row>
    <row spans="1:3" r="59">
      <c s="4" r="A59" t="s">
        <v>286</v>
      </c>
      <c s="4" r="B59" t="s">
        <v>52</v>
      </c>
      <c s="4" r="C59" t="s">
        <v>52</v>
      </c>
    </row>
    <row spans="1:3" r="60">
      <c s="4" r="A60" t="s">
        <v>287</v>
      </c>
      <c s="4" r="B60" t="s">
        <v>52</v>
      </c>
      <c s="4" r="C60" t="s">
        <v>52</v>
      </c>
    </row>
    <row spans="1:3" r="61">
      <c s="4" r="A61" t="s">
        <v>290</v>
      </c>
    </row>
    <row spans="1:3" r="62">
      <c s="3" r="A62" t="s">
        <v>272</v>
      </c>
    </row>
    <row spans="1:3" r="63">
      <c s="4" r="A63" t="s">
        <v>275</v>
      </c>
      <c s="7" r="B63" t="n">
        <v>48988</v>
      </c>
      <c s="7" r="C63" t="n">
        <v>50095</v>
      </c>
    </row>
    <row spans="1:3" r="64">
      <c s="4" r="A64" t="s">
        <v>273</v>
      </c>
      <c s="5" r="B64" t="n">
        <v>509600</v>
      </c>
      <c s="5" r="C64" t="n">
        <v>511883</v>
      </c>
    </row>
    <row spans="1:3" r="65">
      <c s="4" r="A65" t="s">
        <v>276</v>
      </c>
      <c s="5" r="B65" t="n">
        <v>1035731</v>
      </c>
      <c s="5" r="C65" t="n">
        <v>956265</v>
      </c>
    </row>
    <row spans="1:3" r="66">
      <c s="4" r="A66" t="s">
        <v>277</v>
      </c>
      <c s="5" r="B66" t="n">
        <v>9943</v>
      </c>
      <c s="5" r="C66" t="n">
        <v>4791</v>
      </c>
    </row>
    <row spans="1:3" r="67">
      <c s="4" r="A67" t="s">
        <v>278</v>
      </c>
      <c s="5" r="B67" t="n">
        <v>43675</v>
      </c>
      <c s="5" r="C67" t="n">
        <v>42989</v>
      </c>
    </row>
    <row spans="1:3" r="68">
      <c s="4" r="A68" t="s">
        <v>279</v>
      </c>
      <c s="5" r="B68" t="n">
        <v>7546</v>
      </c>
      <c s="5" r="C68" t="n">
        <v>7042</v>
      </c>
    </row>
    <row spans="1:3" r="69">
      <c s="4" r="A69" t="s">
        <v>280</v>
      </c>
      <c s="5" r="B69" t="n">
        <v>6432</v>
      </c>
      <c s="5" r="C69" t="n">
        <v>7276</v>
      </c>
    </row>
    <row spans="1:3" r="70">
      <c s="4" r="A70" t="s">
        <v>281</v>
      </c>
      <c s="5" r="B70" t="n">
        <v>5662</v>
      </c>
      <c s="5" r="C70" t="n">
        <v>5852</v>
      </c>
    </row>
    <row spans="1:3" r="71">
      <c s="3" r="A71" t="s">
        <v>282</v>
      </c>
    </row>
    <row spans="1:3" r="72">
      <c s="4" r="A72" t="s">
        <v>283</v>
      </c>
      <c s="5" r="B72" t="n">
        <v>423449</v>
      </c>
      <c s="5" r="C72" t="n">
        <v>390897</v>
      </c>
    </row>
    <row spans="1:3" r="73">
      <c s="4" r="A73" t="s">
        <v>284</v>
      </c>
      <c s="5" r="B73" t="n">
        <v>1005665</v>
      </c>
      <c s="5" r="C73" t="n">
        <v>975798</v>
      </c>
    </row>
    <row spans="1:3" r="74">
      <c s="4" r="A74" t="s">
        <v>285</v>
      </c>
      <c s="5" r="B74" t="n">
        <v>10115</v>
      </c>
      <c s="5" r="C74" t="n">
        <v>7251</v>
      </c>
    </row>
    <row spans="1:3" r="75">
      <c s="4" r="A75" t="s">
        <v>46</v>
      </c>
      <c s="5" r="B75" t="n">
        <v>41500</v>
      </c>
      <c s="5" r="C75" t="n">
        <v>18200</v>
      </c>
    </row>
    <row spans="1:3" r="76">
      <c s="4" r="A76" t="s">
        <v>47</v>
      </c>
      <c s="5" r="B76" t="n">
        <v>2000</v>
      </c>
      <c s="5" r="C76" t="n">
        <v>6000</v>
      </c>
    </row>
    <row spans="1:3" r="77">
      <c s="4" r="A77" t="s">
        <v>77</v>
      </c>
      <c s="5" r="B77" t="n">
        <v>30928</v>
      </c>
      <c s="5" r="C77" t="n">
        <v>30928</v>
      </c>
    </row>
    <row spans="1:3" r="78">
      <c s="4" r="A78" t="s">
        <v>286</v>
      </c>
      <c s="5" r="B78" t="n">
        <v>795</v>
      </c>
      <c s="5" r="C78" t="n">
        <v>914</v>
      </c>
    </row>
    <row spans="1:3" r="79">
      <c s="4" r="A79" t="s">
        <v>287</v>
      </c>
      <c s="5" r="B79" t="n">
        <v>115</v>
      </c>
      <c s="5" r="C79" t="n">
        <v>137</v>
      </c>
    </row>
    <row spans="1:3" r="80">
      <c s="4" r="A80" t="s">
        <v>291</v>
      </c>
    </row>
    <row spans="1:3" r="81">
      <c s="3" r="A81" t="s">
        <v>272</v>
      </c>
    </row>
    <row spans="1:3" r="82">
      <c s="4" r="A82" t="s">
        <v>275</v>
      </c>
      <c s="5" r="B82" t="n">
        <v>48988</v>
      </c>
      <c s="5" r="C82" t="n">
        <v>50095</v>
      </c>
    </row>
    <row spans="1:3" r="83">
      <c s="4" r="A83" t="s">
        <v>273</v>
      </c>
      <c s="5" r="B83" t="n">
        <v>509600</v>
      </c>
      <c s="5" r="C83" t="n">
        <v>511883</v>
      </c>
    </row>
    <row spans="1:3" r="84">
      <c s="4" r="A84" t="s">
        <v>276</v>
      </c>
      <c s="5" r="B84" t="n">
        <v>1056516</v>
      </c>
      <c s="5" r="C84" t="n">
        <v>966599</v>
      </c>
    </row>
    <row spans="1:3" r="85">
      <c s="4" r="A85" t="s">
        <v>277</v>
      </c>
      <c s="5" r="B85" t="n">
        <v>9943</v>
      </c>
      <c s="5" r="C85" t="n">
        <v>4791</v>
      </c>
    </row>
    <row spans="1:3" r="86">
      <c s="4" r="A86" t="s">
        <v>278</v>
      </c>
      <c s="5" r="B86" t="n">
        <v>43675</v>
      </c>
      <c s="5" r="C86" t="n">
        <v>42989</v>
      </c>
    </row>
    <row spans="1:3" r="87">
      <c s="4" r="A87" t="s">
        <v>279</v>
      </c>
      <c s="5" r="B87" t="n">
        <v>7546</v>
      </c>
      <c s="5" r="C87" t="n">
        <v>7042</v>
      </c>
    </row>
    <row spans="1:3" r="88">
      <c s="4" r="A88" t="s">
        <v>280</v>
      </c>
      <c s="5" r="B88" t="n">
        <v>6432</v>
      </c>
      <c s="5" r="C88" t="n">
        <v>7276</v>
      </c>
    </row>
    <row spans="1:3" r="89">
      <c s="4" r="A89" t="s">
        <v>281</v>
      </c>
      <c s="5" r="B89" t="n">
        <v>5662</v>
      </c>
      <c s="5" r="C89" t="n">
        <v>5852</v>
      </c>
    </row>
    <row spans="1:3" r="90">
      <c s="3" r="A90" t="s">
        <v>282</v>
      </c>
    </row>
    <row spans="1:3" r="91">
      <c s="4" r="A91" t="s">
        <v>283</v>
      </c>
      <c s="5" r="B91" t="n">
        <v>423449</v>
      </c>
      <c s="5" r="C91" t="n">
        <v>390897</v>
      </c>
    </row>
    <row spans="1:3" r="92">
      <c s="4" r="A92" t="s">
        <v>284</v>
      </c>
      <c s="5" r="B92" t="n">
        <v>1005827</v>
      </c>
      <c s="5" r="C92" t="n">
        <v>976002</v>
      </c>
    </row>
    <row spans="1:3" r="93">
      <c s="4" r="A93" t="s">
        <v>285</v>
      </c>
      <c s="5" r="B93" t="n">
        <v>10115</v>
      </c>
      <c s="5" r="C93" t="n">
        <v>7251</v>
      </c>
    </row>
    <row spans="1:3" r="94">
      <c s="4" r="A94" t="s">
        <v>46</v>
      </c>
      <c s="5" r="B94" t="n">
        <v>41500</v>
      </c>
      <c s="5" r="C94" t="n">
        <v>18200</v>
      </c>
    </row>
    <row spans="1:3" r="95">
      <c s="4" r="A95" t="s">
        <v>47</v>
      </c>
      <c s="5" r="B95" t="n">
        <v>2004</v>
      </c>
      <c s="5" r="C95" t="n">
        <v>6000</v>
      </c>
    </row>
    <row spans="1:3" r="96">
      <c s="4" r="A96" t="s">
        <v>77</v>
      </c>
      <c s="5" r="B96" t="n">
        <v>12008</v>
      </c>
      <c s="5" r="C96" t="n">
        <v>11428</v>
      </c>
    </row>
    <row spans="1:3" r="97">
      <c s="4" r="A97" t="s">
        <v>286</v>
      </c>
      <c s="5" r="B97" t="n">
        <v>795</v>
      </c>
      <c s="5" r="C97" t="n">
        <v>914</v>
      </c>
    </row>
    <row spans="1:3" r="98">
      <c s="4" r="A98" t="s">
        <v>287</v>
      </c>
      <c s="7" r="B98" t="n">
        <v>115</v>
      </c>
      <c s="7" r="C98" t="n">
        <v>1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3</v>
      </c>
    </row>
    <row spans="1:3" r="2">
      <c s="4" r="A2" t="s">
        <v>265</v>
      </c>
    </row>
    <row spans="1:3" r="3">
      <c s="3" r="A3" t="s">
        <v>293</v>
      </c>
    </row>
    <row spans="1:3" r="4">
      <c s="4" r="A4" t="s">
        <v>294</v>
      </c>
      <c s="7" r="B4" t="n">
        <v>370787</v>
      </c>
      <c s="7" r="C4" t="n">
        <v>366909</v>
      </c>
    </row>
    <row spans="1:3" r="5">
      <c s="4" r="A5" t="s">
        <v>268</v>
      </c>
    </row>
    <row spans="1:3" r="6">
      <c s="3" r="A6" t="s">
        <v>293</v>
      </c>
    </row>
    <row spans="1:3" r="7">
      <c s="4" r="A7" t="s">
        <v>294</v>
      </c>
      <c s="7" r="B7" t="n">
        <v>16881</v>
      </c>
      <c s="7" r="C7" t="n">
        <v>143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5</v>
      </c>
      <c s="2" r="B1" t="s">
        <v>1</v>
      </c>
      <c s="2" r="C1" t="s">
        <v>296</v>
      </c>
    </row>
    <row spans="1:3" r="2">
      <c s="2" r="B2" t="s">
        <v>2</v>
      </c>
      <c s="2" r="C2" t="s">
        <v>23</v>
      </c>
    </row>
    <row spans="1:3" r="3">
      <c s="3" r="A3" t="s">
        <v>297</v>
      </c>
    </row>
    <row spans="1:3" r="4">
      <c s="4" r="A4" t="s">
        <v>298</v>
      </c>
      <c s="7" r="B4" t="n">
        <v>509600</v>
      </c>
      <c s="7" r="C4" t="n">
        <v>511883</v>
      </c>
    </row>
    <row spans="1:3" r="5">
      <c s="4" r="A5" t="s">
        <v>299</v>
      </c>
    </row>
    <row spans="1:3" r="6">
      <c s="3" r="A6" t="s">
        <v>297</v>
      </c>
    </row>
    <row spans="1:3" r="7">
      <c s="4" r="A7" t="s">
        <v>298</v>
      </c>
      <c s="5" r="B7" t="n">
        <v>101300</v>
      </c>
    </row>
    <row spans="1:3" r="8">
      <c s="4" r="A8" t="s">
        <v>274</v>
      </c>
    </row>
    <row spans="1:3" r="9">
      <c s="3" r="A9" t="s">
        <v>297</v>
      </c>
    </row>
    <row spans="1:3" r="10">
      <c s="4" r="A10" t="s">
        <v>298</v>
      </c>
      <c s="5" r="B10" t="n">
        <v>1296</v>
      </c>
      <c s="5" r="C10" t="n">
        <v>2222</v>
      </c>
    </row>
    <row spans="1:3" r="11">
      <c s="4" r="A11" t="s">
        <v>288</v>
      </c>
    </row>
    <row spans="1:3" r="12">
      <c s="3" r="A12" t="s">
        <v>297</v>
      </c>
    </row>
    <row spans="1:3" r="13">
      <c s="4" r="A13" t="s">
        <v>298</v>
      </c>
      <c s="7" r="B13" t="n">
        <v>508304</v>
      </c>
      <c s="7" r="C13" t="n">
        <v>509661</v>
      </c>
    </row>
    <row spans="1:3" r="14">
      <c s="4" r="A14" t="s">
        <v>289</v>
      </c>
    </row>
    <row spans="1:3" r="15">
      <c s="3" r="A15" t="s">
        <v>297</v>
      </c>
    </row>
    <row spans="1:3" r="16">
      <c s="4" r="A16" t="s">
        <v>298</v>
      </c>
      <c s="4" r="B16" t="s">
        <v>52</v>
      </c>
      <c s="4" r="C16" t="s">
        <v>52</v>
      </c>
    </row>
    <row spans="1:3" r="17">
      <c s="4" r="A17" t="s">
        <v>300</v>
      </c>
    </row>
    <row spans="1:3" r="18">
      <c s="3" r="A18" t="s">
        <v>297</v>
      </c>
    </row>
    <row spans="1:3" r="19">
      <c s="4" r="A19" t="s">
        <v>298</v>
      </c>
      <c s="7" r="B19" t="n">
        <v>509600</v>
      </c>
      <c s="7" r="C19" t="n">
        <v>511883</v>
      </c>
    </row>
    <row spans="1:3" r="20">
      <c s="4" r="A20" t="s">
        <v>301</v>
      </c>
      <c s="4" r="B20" t="s">
        <v>52</v>
      </c>
      <c s="4" r="C20" t="s">
        <v>52</v>
      </c>
    </row>
    <row spans="1:3" r="21">
      <c s="4" r="A21" t="s">
        <v>302</v>
      </c>
    </row>
    <row spans="1:3" r="22">
      <c s="3" r="A22" t="s">
        <v>297</v>
      </c>
    </row>
    <row spans="1:3" r="23">
      <c s="4" r="A23" t="s">
        <v>298</v>
      </c>
      <c s="7" r="B23" t="n">
        <v>377308</v>
      </c>
      <c s="7" r="C23" t="n">
        <v>381442</v>
      </c>
    </row>
    <row spans="1:3" r="24">
      <c s="4" r="A24" t="s">
        <v>301</v>
      </c>
      <c s="4" r="B24" t="s">
        <v>52</v>
      </c>
      <c s="4" r="C24" t="s">
        <v>52</v>
      </c>
    </row>
    <row spans="1:3" r="25">
      <c s="4" r="A25" t="s">
        <v>303</v>
      </c>
    </row>
    <row spans="1:3" r="26">
      <c s="3" r="A26" t="s">
        <v>297</v>
      </c>
    </row>
    <row spans="1:3" r="27">
      <c s="4" r="A27" t="s">
        <v>298</v>
      </c>
      <c s="7" r="B27" t="n">
        <v>101255</v>
      </c>
      <c s="7" r="C27" t="n">
        <v>100949</v>
      </c>
    </row>
    <row spans="1:3" r="28">
      <c s="4" r="A28" t="s">
        <v>301</v>
      </c>
      <c s="4" r="B28" t="s">
        <v>52</v>
      </c>
      <c s="4" r="C28" t="s">
        <v>52</v>
      </c>
    </row>
    <row spans="1:3" r="29">
      <c s="4" r="A29" t="s">
        <v>304</v>
      </c>
    </row>
    <row spans="1:3" r="30">
      <c s="3" r="A30" t="s">
        <v>297</v>
      </c>
    </row>
    <row spans="1:3" r="31">
      <c s="4" r="A31" t="s">
        <v>298</v>
      </c>
      <c s="7" r="B31" t="n">
        <v>29741</v>
      </c>
      <c s="7" r="C31" t="n">
        <v>27270</v>
      </c>
    </row>
    <row spans="1:3" r="32">
      <c s="4" r="A32" t="s">
        <v>301</v>
      </c>
      <c s="4" r="B32" t="s">
        <v>52</v>
      </c>
      <c s="4" r="C32" t="s">
        <v>52</v>
      </c>
    </row>
    <row spans="1:3" r="33">
      <c s="4" r="A33" t="s">
        <v>305</v>
      </c>
    </row>
    <row spans="1:3" r="34">
      <c s="3" r="A34" t="s">
        <v>297</v>
      </c>
    </row>
    <row spans="1:3" r="35">
      <c s="4" r="A35" t="s">
        <v>298</v>
      </c>
      <c s="7" r="B35" t="n">
        <v>1296</v>
      </c>
      <c s="7" r="C35" t="n">
        <v>2222</v>
      </c>
    </row>
    <row spans="1:3" r="36">
      <c s="4" r="A36" t="s">
        <v>301</v>
      </c>
      <c s="4" r="B36" t="s">
        <v>52</v>
      </c>
      <c s="4" r="C36" t="s">
        <v>52</v>
      </c>
    </row>
    <row spans="1:3" r="37">
      <c s="4" r="A37" t="s">
        <v>306</v>
      </c>
    </row>
    <row spans="1:3" r="38">
      <c s="3" r="A38" t="s">
        <v>297</v>
      </c>
    </row>
    <row spans="1:3" r="39">
      <c s="4" r="A39" t="s">
        <v>298</v>
      </c>
      <c s="7" r="B39" t="n">
        <v>1296</v>
      </c>
      <c s="7" r="C39" t="n">
        <v>2222</v>
      </c>
    </row>
    <row spans="1:3" r="40">
      <c s="4" r="A40" t="s">
        <v>307</v>
      </c>
    </row>
    <row spans="1:3" r="41">
      <c s="3" r="A41" t="s">
        <v>297</v>
      </c>
    </row>
    <row spans="1:3" r="42">
      <c s="4" r="A42" t="s">
        <v>298</v>
      </c>
      <c s="4" r="B42" t="s">
        <v>52</v>
      </c>
      <c s="4" r="C42" t="s">
        <v>52</v>
      </c>
    </row>
    <row spans="1:3" r="43">
      <c s="4" r="A43" t="s">
        <v>308</v>
      </c>
    </row>
    <row spans="1:3" r="44">
      <c s="3" r="A44" t="s">
        <v>297</v>
      </c>
    </row>
    <row spans="1:3" r="45">
      <c s="4" r="A45" t="s">
        <v>298</v>
      </c>
      <c s="4" r="B45" t="s">
        <v>52</v>
      </c>
      <c s="4" r="C45" t="s">
        <v>52</v>
      </c>
    </row>
    <row spans="1:3" r="46">
      <c s="4" r="A46" t="s">
        <v>309</v>
      </c>
    </row>
    <row spans="1:3" r="47">
      <c s="3" r="A47" t="s">
        <v>297</v>
      </c>
    </row>
    <row spans="1:3" r="48">
      <c s="4" r="A48" t="s">
        <v>298</v>
      </c>
      <c s="4" r="B48" t="s">
        <v>52</v>
      </c>
      <c s="4" r="C48" t="s">
        <v>52</v>
      </c>
    </row>
    <row spans="1:3" r="49">
      <c s="4" r="A49" t="s">
        <v>310</v>
      </c>
    </row>
    <row spans="1:3" r="50">
      <c s="3" r="A50" t="s">
        <v>297</v>
      </c>
    </row>
    <row spans="1:3" r="51">
      <c s="4" r="A51" t="s">
        <v>298</v>
      </c>
      <c s="7" r="B51" t="n">
        <v>1296</v>
      </c>
      <c s="7" r="C51" t="n">
        <v>2222</v>
      </c>
    </row>
    <row spans="1:3" r="52">
      <c s="4" r="A52" t="s">
        <v>311</v>
      </c>
    </row>
    <row spans="1:3" r="53">
      <c s="3" r="A53" t="s">
        <v>297</v>
      </c>
    </row>
    <row spans="1:3" r="54">
      <c s="4" r="A54" t="s">
        <v>298</v>
      </c>
      <c s="5" r="B54" t="n">
        <v>508304</v>
      </c>
      <c s="5" r="C54" t="n">
        <v>509661</v>
      </c>
    </row>
    <row spans="1:3" r="55">
      <c s="4" r="A55" t="s">
        <v>312</v>
      </c>
    </row>
    <row spans="1:3" r="56">
      <c s="3" r="A56" t="s">
        <v>297</v>
      </c>
    </row>
    <row spans="1:3" r="57">
      <c s="4" r="A57" t="s">
        <v>298</v>
      </c>
      <c s="5" r="B57" t="n">
        <v>377308</v>
      </c>
      <c s="5" r="C57" t="n">
        <v>381442</v>
      </c>
    </row>
    <row spans="1:3" r="58">
      <c s="4" r="A58" t="s">
        <v>313</v>
      </c>
    </row>
    <row spans="1:3" r="59">
      <c s="3" r="A59" t="s">
        <v>297</v>
      </c>
    </row>
    <row spans="1:3" r="60">
      <c s="4" r="A60" t="s">
        <v>298</v>
      </c>
      <c s="5" r="B60" t="n">
        <v>101255</v>
      </c>
      <c s="5" r="C60" t="n">
        <v>100949</v>
      </c>
    </row>
    <row spans="1:3" r="61">
      <c s="4" r="A61" t="s">
        <v>314</v>
      </c>
    </row>
    <row spans="1:3" r="62">
      <c s="3" r="A62" t="s">
        <v>297</v>
      </c>
    </row>
    <row spans="1:3" r="63">
      <c s="4" r="A63" t="s">
        <v>298</v>
      </c>
      <c s="7" r="B63" t="n">
        <v>29741</v>
      </c>
      <c s="7" r="C63" t="n">
        <v>27270</v>
      </c>
    </row>
    <row spans="1:3" r="64">
      <c s="4" r="A64" t="s">
        <v>315</v>
      </c>
    </row>
    <row spans="1:3" r="65">
      <c s="3" r="A65" t="s">
        <v>297</v>
      </c>
    </row>
    <row spans="1:3" r="66">
      <c s="4" r="A66" t="s">
        <v>298</v>
      </c>
      <c s="4" r="B66" t="s">
        <v>52</v>
      </c>
      <c s="4" r="C66" t="s">
        <v>52</v>
      </c>
    </row>
    <row spans="1:3" r="67">
      <c s="4" r="A67" t="s">
        <v>316</v>
      </c>
    </row>
    <row spans="1:3" r="68">
      <c s="3" r="A68" t="s">
        <v>297</v>
      </c>
    </row>
    <row spans="1:3" r="69">
      <c s="4" r="A69" t="s">
        <v>298</v>
      </c>
      <c s="4" r="B69" t="s">
        <v>52</v>
      </c>
      <c s="4" r="C69" t="s">
        <v>52</v>
      </c>
    </row>
    <row spans="1:3" r="70">
      <c s="4" r="A70" t="s">
        <v>317</v>
      </c>
    </row>
    <row spans="1:3" r="71">
      <c s="3" r="A71" t="s">
        <v>297</v>
      </c>
    </row>
    <row spans="1:3" r="72">
      <c s="4" r="A72" t="s">
        <v>298</v>
      </c>
      <c s="4" r="B72" t="s">
        <v>52</v>
      </c>
      <c s="4" r="C72" t="s">
        <v>52</v>
      </c>
    </row>
    <row spans="1:3" r="73">
      <c s="4" r="A73" t="s">
        <v>318</v>
      </c>
    </row>
    <row spans="1:3" r="74">
      <c s="3" r="A74" t="s">
        <v>297</v>
      </c>
    </row>
    <row spans="1:3" r="75">
      <c s="4" r="A75" t="s">
        <v>298</v>
      </c>
      <c s="4" r="B75" t="s">
        <v>52</v>
      </c>
      <c s="4" r="C75" t="s">
        <v>52</v>
      </c>
    </row>
    <row spans="1:3" r="76">
      <c s="4" r="A76" t="s">
        <v>319</v>
      </c>
    </row>
    <row spans="1:3" r="77">
      <c s="3" r="A77" t="s">
        <v>297</v>
      </c>
    </row>
    <row spans="1:3" r="78">
      <c s="4" r="A78" t="s">
        <v>298</v>
      </c>
      <c s="4" r="B78" t="s">
        <v>52</v>
      </c>
      <c s="4" r="C78" t="s">
        <v>52</v>
      </c>
    </row>
    <row spans="1:3" r="79">
      <c s="4" r="A79" t="s">
        <v>320</v>
      </c>
    </row>
    <row spans="1:3" r="80">
      <c s="3" r="A80" t="s">
        <v>297</v>
      </c>
    </row>
    <row spans="1:3" r="81">
      <c s="4" r="A81" t="s">
        <v>298</v>
      </c>
      <c s="4" r="B81" t="s">
        <v>52</v>
      </c>
      <c s="4" r="C81" t="s">
        <v>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3</v>
      </c>
    </row>
    <row spans="1:3" r="2">
      <c s="3" r="A2" t="s">
        <v>297</v>
      </c>
    </row>
    <row spans="1:3" r="3">
      <c s="4" r="A3" t="s">
        <v>35</v>
      </c>
      <c s="7" r="B3" t="n">
        <v>3003</v>
      </c>
      <c s="7" r="C3" t="n">
        <v>3991</v>
      </c>
    </row>
    <row spans="1:3" r="4">
      <c s="4" r="A4" t="s">
        <v>322</v>
      </c>
    </row>
    <row spans="1:3" r="5">
      <c s="3" r="A5" t="s">
        <v>297</v>
      </c>
    </row>
    <row spans="1:3" r="6">
      <c s="4" r="A6" t="s">
        <v>277</v>
      </c>
      <c s="5" r="B6" t="n">
        <v>9943</v>
      </c>
      <c s="5" r="C6" t="n">
        <v>4791</v>
      </c>
    </row>
    <row spans="1:3" r="7">
      <c s="4" r="A7" t="s">
        <v>35</v>
      </c>
      <c s="7" r="B7" t="n">
        <v>3003</v>
      </c>
      <c s="7" r="C7" t="n">
        <v>3991</v>
      </c>
    </row>
    <row spans="1:3" r="8">
      <c s="4" r="A8" t="s">
        <v>323</v>
      </c>
    </row>
    <row spans="1:3" r="9">
      <c s="3" r="A9" t="s">
        <v>297</v>
      </c>
    </row>
    <row spans="1:3" r="10">
      <c s="4" r="A10" t="s">
        <v>277</v>
      </c>
      <c s="4" r="B10" t="s">
        <v>52</v>
      </c>
      <c s="4" r="C10" t="s">
        <v>52</v>
      </c>
    </row>
    <row spans="1:3" r="11">
      <c s="4" r="A11" t="s">
        <v>35</v>
      </c>
      <c s="4" r="B11" t="s">
        <v>52</v>
      </c>
      <c s="4" r="C11" t="s">
        <v>52</v>
      </c>
    </row>
    <row spans="1:3" r="12">
      <c s="4" r="A12" t="s">
        <v>324</v>
      </c>
    </row>
    <row spans="1:3" r="13">
      <c s="3" r="A13" t="s">
        <v>297</v>
      </c>
    </row>
    <row spans="1:3" r="14">
      <c s="4" r="A14" t="s">
        <v>277</v>
      </c>
      <c s="7" r="B14" t="n">
        <v>9943</v>
      </c>
      <c s="7" r="C14" t="n">
        <v>4791</v>
      </c>
    </row>
    <row spans="1:3" r="15">
      <c s="4" r="A15" t="s">
        <v>35</v>
      </c>
      <c s="7" r="B15" t="n">
        <v>3003</v>
      </c>
      <c s="7" r="C15" t="n">
        <v>3991</v>
      </c>
    </row>
    <row spans="1:3" r="16">
      <c s="4" r="A16" t="s">
        <v>325</v>
      </c>
    </row>
    <row spans="1:3" r="17">
      <c s="3" r="A17" t="s">
        <v>297</v>
      </c>
    </row>
    <row spans="1:3" r="18">
      <c s="4" r="A18" t="s">
        <v>277</v>
      </c>
      <c s="4" r="B18" t="s">
        <v>52</v>
      </c>
      <c s="4" r="C18" t="s">
        <v>52</v>
      </c>
    </row>
    <row spans="1:3" r="19">
      <c s="4" r="A19" t="s">
        <v>35</v>
      </c>
      <c s="4" r="B19" t="s">
        <v>52</v>
      </c>
      <c s="4" r="C19" t="s">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26</v>
      </c>
      <c s="2" r="B1" t="s">
        <v>1</v>
      </c>
    </row>
    <row spans="1:3" r="2">
      <c s="2" r="B2" t="s">
        <v>240</v>
      </c>
      <c s="2" r="C2" t="s">
        <v>241</v>
      </c>
    </row>
    <row spans="1:3" r="3">
      <c s="3" r="A3" t="s">
        <v>188</v>
      </c>
    </row>
    <row spans="1:3" r="4">
      <c s="4" r="A4" t="s">
        <v>327</v>
      </c>
      <c s="5" r="B4" t="n">
        <v>167</v>
      </c>
      <c s="5" r="C4" t="n">
        <v>134</v>
      </c>
    </row>
    <row spans="1:3" r="5">
      <c s="3" r="A5" t="s">
        <v>328</v>
      </c>
    </row>
    <row spans="1:3" r="6">
      <c s="4" r="A6" t="s">
        <v>273</v>
      </c>
      <c s="7" r="B6" t="n">
        <v>509600000</v>
      </c>
      <c s="7" r="C6" t="n">
        <v>511883000</v>
      </c>
    </row>
    <row spans="1:3" r="7">
      <c s="4" r="A7" t="s">
        <v>329</v>
      </c>
    </row>
    <row spans="1:3" r="8">
      <c s="3" r="A8" t="s">
        <v>328</v>
      </c>
    </row>
    <row spans="1:3" r="9">
      <c s="4" r="A9" t="s">
        <v>330</v>
      </c>
      <c s="5" r="B9" t="n">
        <v>5100000</v>
      </c>
    </row>
    <row spans="1:3" r="10">
      <c s="4" r="A10" t="s">
        <v>331</v>
      </c>
      <c s="5" r="B10" t="n">
        <v>578000</v>
      </c>
    </row>
    <row spans="1:3" r="11">
      <c s="4" r="A11" t="s">
        <v>332</v>
      </c>
      <c s="5" r="B11" t="n">
        <v>844000</v>
      </c>
    </row>
    <row spans="1:3" r="12">
      <c s="4" r="A12" t="s">
        <v>299</v>
      </c>
    </row>
    <row spans="1:3" r="13">
      <c s="3" r="A13" t="s">
        <v>328</v>
      </c>
    </row>
    <row spans="1:3" r="14">
      <c s="4" r="A14" t="s">
        <v>273</v>
      </c>
      <c s="5" r="B14" t="n">
        <v>101300000</v>
      </c>
    </row>
    <row spans="1:3" r="15">
      <c s="4" r="A15" t="s">
        <v>333</v>
      </c>
    </row>
    <row spans="1:3" r="16">
      <c s="3" r="A16" t="s">
        <v>328</v>
      </c>
    </row>
    <row spans="1:3" r="17">
      <c s="4" r="A17" t="s">
        <v>273</v>
      </c>
      <c s="7" r="B17" t="n">
        <v>1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23</v>
      </c>
    </row>
    <row spans="1:3" r="2">
      <c s="3" r="A2" t="s">
        <v>328</v>
      </c>
    </row>
    <row spans="1:3" r="3">
      <c s="4" r="A3" t="s">
        <v>335</v>
      </c>
      <c s="7" r="B3" t="n">
        <v>503936</v>
      </c>
      <c s="7" r="C3" t="n">
        <v>504564</v>
      </c>
    </row>
    <row spans="1:3" r="4">
      <c s="4" r="A4" t="s">
        <v>336</v>
      </c>
      <c s="5" r="B4" t="n">
        <v>7025</v>
      </c>
      <c s="5" r="C4" t="n">
        <v>8738</v>
      </c>
    </row>
    <row spans="1:3" r="5">
      <c s="4" r="A5" t="s">
        <v>337</v>
      </c>
      <c s="5" r="B5" t="n">
        <v>-1361</v>
      </c>
      <c s="5" r="C5" t="n">
        <v>-1419</v>
      </c>
    </row>
    <row spans="1:3" r="6">
      <c s="4" r="A6" t="s">
        <v>338</v>
      </c>
      <c s="5" r="B6" t="n">
        <v>509600</v>
      </c>
      <c s="5" r="C6" t="n">
        <v>511883</v>
      </c>
    </row>
    <row spans="1:3" r="7">
      <c s="4" r="A7" t="s">
        <v>339</v>
      </c>
    </row>
    <row spans="1:3" r="8">
      <c s="3" r="A8" t="s">
        <v>328</v>
      </c>
    </row>
    <row spans="1:3" r="9">
      <c s="4" r="A9" t="s">
        <v>335</v>
      </c>
      <c s="5" r="B9" t="n">
        <v>29360</v>
      </c>
      <c s="5" r="C9" t="n">
        <v>26959</v>
      </c>
    </row>
    <row spans="1:3" r="10">
      <c s="4" r="A10" t="s">
        <v>336</v>
      </c>
      <c s="5" r="B10" t="n">
        <v>389</v>
      </c>
      <c s="5" r="C10" t="n">
        <v>334</v>
      </c>
    </row>
    <row spans="1:3" r="11">
      <c s="4" r="A11" t="s">
        <v>337</v>
      </c>
      <c s="5" r="B11" t="n">
        <v>-8</v>
      </c>
      <c s="5" r="C11" t="n">
        <v>-23</v>
      </c>
    </row>
    <row spans="1:3" r="12">
      <c s="4" r="A12" t="s">
        <v>338</v>
      </c>
      <c s="5" r="B12" t="n">
        <v>29741</v>
      </c>
      <c s="5" r="C12" t="n">
        <v>27270</v>
      </c>
    </row>
    <row spans="1:3" r="13">
      <c s="4" r="A13" t="s">
        <v>340</v>
      </c>
    </row>
    <row spans="1:3" r="14">
      <c s="3" r="A14" t="s">
        <v>328</v>
      </c>
    </row>
    <row spans="1:3" r="15">
      <c s="4" r="A15" t="s">
        <v>335</v>
      </c>
      <c s="5" r="B15" t="n">
        <v>374966</v>
      </c>
      <c s="5" r="C15" t="n">
        <v>378339</v>
      </c>
    </row>
    <row spans="1:3" r="16">
      <c s="4" r="A16" t="s">
        <v>336</v>
      </c>
      <c s="5" r="B16" t="n">
        <v>3425</v>
      </c>
      <c s="5" r="C16" t="n">
        <v>4299</v>
      </c>
    </row>
    <row spans="1:3" r="17">
      <c s="4" r="A17" t="s">
        <v>337</v>
      </c>
      <c s="5" r="B17" t="n">
        <v>-1083</v>
      </c>
      <c s="5" r="C17" t="n">
        <v>-1196</v>
      </c>
    </row>
    <row spans="1:3" r="18">
      <c s="4" r="A18" t="s">
        <v>338</v>
      </c>
      <c s="5" r="B18" t="n">
        <v>377308</v>
      </c>
      <c s="5" r="C18" t="n">
        <v>381442</v>
      </c>
    </row>
    <row spans="1:3" r="19">
      <c s="4" r="A19" t="s">
        <v>341</v>
      </c>
    </row>
    <row spans="1:3" r="20">
      <c s="3" r="A20" t="s">
        <v>328</v>
      </c>
    </row>
    <row spans="1:3" r="21">
      <c s="4" r="A21" t="s">
        <v>335</v>
      </c>
      <c s="5" r="B21" t="n">
        <v>98951</v>
      </c>
      <c s="5" r="C21" t="n">
        <v>98056</v>
      </c>
    </row>
    <row spans="1:3" r="22">
      <c s="4" r="A22" t="s">
        <v>336</v>
      </c>
      <c s="5" r="B22" t="n">
        <v>2574</v>
      </c>
      <c s="5" r="C22" t="n">
        <v>3093</v>
      </c>
    </row>
    <row spans="1:3" r="23">
      <c s="4" r="A23" t="s">
        <v>337</v>
      </c>
      <c s="5" r="B23" t="n">
        <v>-270</v>
      </c>
      <c s="5" r="C23" t="n">
        <v>-200</v>
      </c>
    </row>
    <row spans="1:3" r="24">
      <c s="4" r="A24" t="s">
        <v>338</v>
      </c>
      <c s="5" r="B24" t="n">
        <v>101255</v>
      </c>
      <c s="5" r="C24" t="n">
        <v>100949</v>
      </c>
    </row>
    <row spans="1:3" r="25">
      <c s="4" r="A25" t="s">
        <v>342</v>
      </c>
    </row>
    <row spans="1:3" r="26">
      <c s="3" r="A26" t="s">
        <v>328</v>
      </c>
    </row>
    <row spans="1:3" r="27">
      <c s="4" r="A27" t="s">
        <v>335</v>
      </c>
      <c s="5" r="B27" t="n">
        <v>659</v>
      </c>
      <c s="5" r="C27" t="n">
        <v>1210</v>
      </c>
    </row>
    <row spans="1:3" r="28">
      <c s="4" r="A28" t="s">
        <v>336</v>
      </c>
      <c s="7" r="B28" t="n">
        <v>637</v>
      </c>
      <c s="7" r="C28" t="n">
        <v>1012</v>
      </c>
    </row>
    <row spans="1:3" r="29">
      <c s="4" r="A29" t="s">
        <v>337</v>
      </c>
      <c s="4" r="B29" t="s">
        <v>52</v>
      </c>
      <c s="4" r="C29" t="s">
        <v>52</v>
      </c>
    </row>
    <row spans="1:3" r="30">
      <c s="4" r="A30" t="s">
        <v>338</v>
      </c>
      <c s="7" r="B30" t="n">
        <v>1296</v>
      </c>
      <c s="7" r="C30" t="n">
        <v>22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23</v>
      </c>
    </row>
    <row spans="1:3" r="2">
      <c s="3" r="A2" t="s">
        <v>328</v>
      </c>
    </row>
    <row spans="1:3" r="3">
      <c s="4" r="A3" t="s">
        <v>344</v>
      </c>
      <c s="7" r="B3" t="n">
        <v>-905</v>
      </c>
      <c s="7" r="C3" t="n">
        <v>-618</v>
      </c>
    </row>
    <row spans="1:3" r="4">
      <c s="4" r="A4" t="s">
        <v>345</v>
      </c>
      <c s="5" r="B4" t="n">
        <v>141297</v>
      </c>
      <c s="5" r="C4" t="n">
        <v>95227</v>
      </c>
    </row>
    <row spans="1:3" r="5">
      <c s="4" r="A5" t="s">
        <v>346</v>
      </c>
      <c s="5" r="B5" t="n">
        <v>-456</v>
      </c>
      <c s="5" r="C5" t="n">
        <v>-801</v>
      </c>
    </row>
    <row spans="1:3" r="6">
      <c s="4" r="A6" t="s">
        <v>347</v>
      </c>
      <c s="5" r="B6" t="n">
        <v>41412</v>
      </c>
      <c s="5" r="C6" t="n">
        <v>61027</v>
      </c>
    </row>
    <row spans="1:3" r="7">
      <c s="4" r="A7" t="s">
        <v>339</v>
      </c>
    </row>
    <row spans="1:3" r="8">
      <c s="3" r="A8" t="s">
        <v>328</v>
      </c>
    </row>
    <row spans="1:3" r="9">
      <c s="4" r="A9" t="s">
        <v>344</v>
      </c>
      <c s="5" r="B9" t="n">
        <v>-8</v>
      </c>
      <c s="5" r="C9" t="n">
        <v>-23</v>
      </c>
    </row>
    <row spans="1:3" r="10">
      <c s="4" r="A10" t="s">
        <v>345</v>
      </c>
      <c s="7" r="B10" t="n">
        <v>1719</v>
      </c>
      <c s="7" r="C10" t="n">
        <v>3485</v>
      </c>
    </row>
    <row spans="1:3" r="11">
      <c s="4" r="A11" t="s">
        <v>346</v>
      </c>
      <c s="4" r="B11" t="s">
        <v>52</v>
      </c>
      <c s="4" r="C11" t="s">
        <v>52</v>
      </c>
    </row>
    <row spans="1:3" r="12">
      <c s="4" r="A12" t="s">
        <v>347</v>
      </c>
      <c s="4" r="B12" t="s">
        <v>52</v>
      </c>
      <c s="4" r="C12" t="s">
        <v>52</v>
      </c>
    </row>
    <row spans="1:3" r="13">
      <c s="4" r="A13" t="s">
        <v>340</v>
      </c>
    </row>
    <row spans="1:3" r="14">
      <c s="3" r="A14" t="s">
        <v>328</v>
      </c>
    </row>
    <row spans="1:3" r="15">
      <c s="4" r="A15" t="s">
        <v>344</v>
      </c>
      <c s="7" r="B15" t="n">
        <v>-735</v>
      </c>
      <c s="7" r="C15" t="n">
        <v>-564</v>
      </c>
    </row>
    <row spans="1:3" r="16">
      <c s="4" r="A16" t="s">
        <v>345</v>
      </c>
      <c s="5" r="B16" t="n">
        <v>121574</v>
      </c>
      <c s="5" r="C16" t="n">
        <v>84004</v>
      </c>
    </row>
    <row spans="1:3" r="17">
      <c s="4" r="A17" t="s">
        <v>346</v>
      </c>
      <c s="5" r="B17" t="n">
        <v>-348</v>
      </c>
      <c s="5" r="C17" t="n">
        <v>-632</v>
      </c>
    </row>
    <row spans="1:3" r="18">
      <c s="4" r="A18" t="s">
        <v>347</v>
      </c>
      <c s="5" r="B18" t="n">
        <v>36331</v>
      </c>
      <c s="5" r="C18" t="n">
        <v>51982</v>
      </c>
    </row>
    <row spans="1:3" r="19">
      <c s="4" r="A19" t="s">
        <v>341</v>
      </c>
    </row>
    <row spans="1:3" r="20">
      <c s="3" r="A20" t="s">
        <v>328</v>
      </c>
    </row>
    <row spans="1:3" r="21">
      <c s="4" r="A21" t="s">
        <v>344</v>
      </c>
      <c s="5" r="B21" t="n">
        <v>-162</v>
      </c>
      <c s="5" r="C21" t="n">
        <v>-31</v>
      </c>
    </row>
    <row spans="1:3" r="22">
      <c s="4" r="A22" t="s">
        <v>345</v>
      </c>
      <c s="5" r="B22" t="n">
        <v>18004</v>
      </c>
      <c s="5" r="C22" t="n">
        <v>7738</v>
      </c>
    </row>
    <row spans="1:3" r="23">
      <c s="4" r="A23" t="s">
        <v>346</v>
      </c>
      <c s="5" r="B23" t="n">
        <v>-108</v>
      </c>
      <c s="5" r="C23" t="n">
        <v>-169</v>
      </c>
    </row>
    <row spans="1:3" r="24">
      <c s="4" r="A24" t="s">
        <v>347</v>
      </c>
      <c s="7" r="B24" t="n">
        <v>5081</v>
      </c>
      <c s="7" r="C24" t="n">
        <v>90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67</v>
      </c>
      <c s="2" r="D1" t="s">
        <v>1</v>
      </c>
    </row>
    <row spans="1:5" r="2">
      <c s="2" r="B2" t="s">
        <v>2</v>
      </c>
      <c s="2" r="C2" t="s">
        <v>68</v>
      </c>
      <c s="2" r="D2" t="s">
        <v>2</v>
      </c>
      <c s="2" r="E2" t="s">
        <v>68</v>
      </c>
    </row>
    <row spans="1:5" r="3">
      <c s="3" r="A3" t="s">
        <v>188</v>
      </c>
    </row>
    <row spans="1:5" r="4">
      <c s="4" r="A4" t="s">
        <v>349</v>
      </c>
      <c s="7" r="B4" t="n">
        <v>198</v>
      </c>
      <c s="4" r="C4" t="s">
        <v>52</v>
      </c>
      <c s="7" r="D4" t="n">
        <v>24988</v>
      </c>
      <c s="7" r="E4" t="n">
        <v>12050</v>
      </c>
    </row>
    <row spans="1:5" r="5">
      <c s="4" r="A5" t="s">
        <v>350</v>
      </c>
      <c s="7" r="B5" t="n">
        <v>108</v>
      </c>
      <c s="4" r="C5" t="s">
        <v>52</v>
      </c>
      <c s="5" r="D5" t="n">
        <v>630</v>
      </c>
      <c s="5" r="E5" t="n">
        <v>289</v>
      </c>
    </row>
    <row spans="1:5" r="6">
      <c s="4" r="A6" t="s">
        <v>351</v>
      </c>
      <c s="4" r="B6" t="s">
        <v>52</v>
      </c>
      <c s="4" r="C6" t="s">
        <v>52</v>
      </c>
      <c s="5" r="D6" t="n">
        <v>-199</v>
      </c>
      <c s="5" r="E6" t="n">
        <v>-2</v>
      </c>
    </row>
    <row spans="1:5" r="7">
      <c s="4" r="A7" t="s">
        <v>352</v>
      </c>
      <c s="7" r="B7" t="n">
        <v>108</v>
      </c>
      <c s="4" r="C7" t="s">
        <v>52</v>
      </c>
      <c s="7" r="D7" t="n">
        <v>431</v>
      </c>
      <c s="7" r="E7" t="n">
        <v>2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2924000</v>
      </c>
      <c s="7" r="C4" t="n">
        <v>11237000</v>
      </c>
      <c s="7" r="D4" t="n">
        <v>38124000</v>
      </c>
      <c s="7" r="E4" t="n">
        <v>32644000</v>
      </c>
    </row>
    <row spans="1:5" r="5">
      <c s="4" r="A5" t="s">
        <v>71</v>
      </c>
      <c s="5" r="B5" t="n">
        <v>1847000</v>
      </c>
      <c s="5" r="C5" t="n">
        <v>2008000</v>
      </c>
      <c s="5" r="D5" t="n">
        <v>6191000</v>
      </c>
      <c s="5" r="E5" t="n">
        <v>5709000</v>
      </c>
    </row>
    <row spans="1:5" r="6">
      <c s="4" r="A6" t="s">
        <v>72</v>
      </c>
      <c s="5" r="B6" t="n">
        <v>746000</v>
      </c>
      <c s="5" r="C6" t="n">
        <v>729000</v>
      </c>
      <c s="5" r="D6" t="n">
        <v>2202000</v>
      </c>
      <c s="5" r="E6" t="n">
        <v>2203000</v>
      </c>
    </row>
    <row spans="1:5" r="7">
      <c s="4" r="A7" t="s">
        <v>73</v>
      </c>
      <c s="5" r="B7" t="n">
        <v>7000</v>
      </c>
      <c s="5" r="C7" t="n">
        <v>4000</v>
      </c>
      <c s="5" r="D7" t="n">
        <v>26000</v>
      </c>
      <c s="5" r="E7" t="n">
        <v>55000</v>
      </c>
    </row>
    <row spans="1:5" r="8">
      <c s="4" r="A8" t="s">
        <v>74</v>
      </c>
      <c s="5" r="B8" t="n">
        <v>15524000</v>
      </c>
      <c s="5" r="C8" t="n">
        <v>13978000</v>
      </c>
      <c s="5" r="D8" t="n">
        <v>46543000</v>
      </c>
      <c s="5" r="E8" t="n">
        <v>40611000</v>
      </c>
    </row>
    <row spans="1:5" r="9">
      <c s="3" r="A9" t="s">
        <v>75</v>
      </c>
    </row>
    <row spans="1:5" r="10">
      <c s="4" r="A10" t="s">
        <v>76</v>
      </c>
      <c s="5" r="B10" t="n">
        <v>452000</v>
      </c>
      <c s="5" r="C10" t="n">
        <v>503000</v>
      </c>
      <c s="5" r="D10" t="n">
        <v>1345000</v>
      </c>
      <c s="5" r="E10" t="n">
        <v>1614000</v>
      </c>
    </row>
    <row spans="1:5" r="11">
      <c s="4" r="A11" t="s">
        <v>46</v>
      </c>
      <c s="5" r="B11" t="n">
        <v>12000</v>
      </c>
      <c s="7" r="C11" t="n">
        <v>6000</v>
      </c>
      <c s="5" r="D11" t="n">
        <v>43000</v>
      </c>
      <c s="7" r="E11" t="n">
        <v>16000</v>
      </c>
    </row>
    <row spans="1:5" r="12">
      <c s="4" r="A12" t="s">
        <v>47</v>
      </c>
      <c s="5" r="B12" t="n">
        <v>2000</v>
      </c>
      <c s="4" r="C12" t="s">
        <v>52</v>
      </c>
      <c s="5" r="D12" t="n">
        <v>9000</v>
      </c>
      <c s="4" r="E12" t="s">
        <v>52</v>
      </c>
    </row>
    <row spans="1:5" r="13">
      <c s="4" r="A13" t="s">
        <v>77</v>
      </c>
      <c s="5" r="B13" t="n">
        <v>181000</v>
      </c>
      <c s="7" r="C13" t="n">
        <v>177000</v>
      </c>
      <c s="5" r="D13" t="n">
        <v>533000</v>
      </c>
      <c s="7" r="E13" t="n">
        <v>526000</v>
      </c>
    </row>
    <row spans="1:5" r="14">
      <c s="4" r="A14" t="s">
        <v>78</v>
      </c>
      <c s="5" r="B14" t="n">
        <v>647000</v>
      </c>
      <c s="5" r="C14" t="n">
        <v>686000</v>
      </c>
      <c s="5" r="D14" t="n">
        <v>1930000</v>
      </c>
      <c s="5" r="E14" t="n">
        <v>2156000</v>
      </c>
    </row>
    <row spans="1:5" r="15">
      <c s="4" r="A15" t="s">
        <v>79</v>
      </c>
      <c s="7" r="B15" t="n">
        <v>14877000</v>
      </c>
      <c s="7" r="C15" t="n">
        <v>13292000</v>
      </c>
      <c s="7" r="D15" t="n">
        <v>44613000</v>
      </c>
      <c s="5" r="E15" t="n">
        <v>38455000</v>
      </c>
    </row>
    <row spans="1:5" r="16">
      <c s="4" r="A16" t="s">
        <v>80</v>
      </c>
      <c s="4" r="B16" t="s">
        <v>52</v>
      </c>
      <c s="4" r="C16" t="s">
        <v>52</v>
      </c>
      <c s="4" r="D16" t="s">
        <v>52</v>
      </c>
      <c s="5" r="E16" t="n">
        <v>350000</v>
      </c>
    </row>
    <row spans="1:5" r="17">
      <c s="4" r="A17" t="s">
        <v>81</v>
      </c>
      <c s="7" r="B17" t="n">
        <v>14877000</v>
      </c>
      <c s="7" r="C17" t="n">
        <v>13292000</v>
      </c>
      <c s="7" r="D17" t="n">
        <v>44613000</v>
      </c>
      <c s="5" r="E17" t="n">
        <v>38105000</v>
      </c>
    </row>
    <row spans="1:5" r="18">
      <c s="3" r="A18" t="s">
        <v>82</v>
      </c>
    </row>
    <row spans="1:5" r="19">
      <c s="4" r="A19" t="s">
        <v>83</v>
      </c>
      <c s="5" r="B19" t="n">
        <v>2611000</v>
      </c>
      <c s="7" r="C19" t="n">
        <v>2214000</v>
      </c>
      <c s="5" r="D19" t="n">
        <v>6880000</v>
      </c>
      <c s="5" r="E19" t="n">
        <v>6139000</v>
      </c>
    </row>
    <row spans="1:5" r="20">
      <c s="4" r="A20" t="s">
        <v>84</v>
      </c>
      <c s="5" r="B20" t="n">
        <v>108000</v>
      </c>
      <c s="4" r="C20" t="s">
        <v>52</v>
      </c>
      <c s="5" r="D20" t="n">
        <v>431000</v>
      </c>
      <c s="5" r="E20" t="n">
        <v>287000</v>
      </c>
    </row>
    <row spans="1:5" r="21">
      <c s="4" r="A21" t="s">
        <v>85</v>
      </c>
      <c s="5" r="B21" t="n">
        <v>1542000</v>
      </c>
      <c s="7" r="C21" t="n">
        <v>1571000</v>
      </c>
      <c s="5" r="D21" t="n">
        <v>5611000</v>
      </c>
      <c s="5" r="E21" t="n">
        <v>5084000</v>
      </c>
    </row>
    <row spans="1:5" r="22">
      <c s="4" r="A22" t="s">
        <v>86</v>
      </c>
      <c s="5" r="B22" t="n">
        <v>4261000</v>
      </c>
      <c s="5" r="C22" t="n">
        <v>3785000</v>
      </c>
      <c s="5" r="D22" t="n">
        <v>12922000</v>
      </c>
      <c s="5" r="E22" t="n">
        <v>11510000</v>
      </c>
    </row>
    <row spans="1:5" r="23">
      <c s="3" r="A23" t="s">
        <v>87</v>
      </c>
    </row>
    <row spans="1:5" r="24">
      <c s="4" r="A24" t="s">
        <v>88</v>
      </c>
      <c s="5" r="B24" t="n">
        <v>5904000</v>
      </c>
      <c s="5" r="C24" t="n">
        <v>5459000</v>
      </c>
      <c s="5" r="D24" t="n">
        <v>18924000</v>
      </c>
      <c s="5" r="E24" t="n">
        <v>16772000</v>
      </c>
    </row>
    <row spans="1:5" r="25">
      <c s="4" r="A25" t="s">
        <v>89</v>
      </c>
      <c s="5" r="B25" t="n">
        <v>1834000</v>
      </c>
      <c s="5" r="C25" t="n">
        <v>1662000</v>
      </c>
      <c s="5" r="D25" t="n">
        <v>5160000</v>
      </c>
      <c s="5" r="E25" t="n">
        <v>4700000</v>
      </c>
    </row>
    <row spans="1:5" r="26">
      <c s="4" r="A26" t="s">
        <v>90</v>
      </c>
      <c s="5" r="B26" t="n">
        <v>4547000</v>
      </c>
      <c s="5" r="C26" t="n">
        <v>4629000</v>
      </c>
      <c s="5" r="D26" t="n">
        <v>14412000</v>
      </c>
      <c s="5" r="E26" t="n">
        <v>12014000</v>
      </c>
    </row>
    <row spans="1:5" r="27">
      <c s="4" r="A27" t="s">
        <v>91</v>
      </c>
      <c s="5" r="B27" t="n">
        <v>12285000</v>
      </c>
      <c s="5" r="C27" t="n">
        <v>11750000</v>
      </c>
      <c s="5" r="D27" t="n">
        <v>38496000</v>
      </c>
      <c s="5" r="E27" t="n">
        <v>33486000</v>
      </c>
    </row>
    <row spans="1:5" r="28">
      <c s="4" r="A28" t="s">
        <v>92</v>
      </c>
      <c s="5" r="B28" t="n">
        <v>6853000</v>
      </c>
      <c s="5" r="C28" t="n">
        <v>5327000</v>
      </c>
      <c s="5" r="D28" t="n">
        <v>19039000</v>
      </c>
      <c s="5" r="E28" t="n">
        <v>16129000</v>
      </c>
    </row>
    <row spans="1:5" r="29">
      <c s="4" r="A29" t="s">
        <v>93</v>
      </c>
      <c s="5" r="B29" t="n">
        <v>2443000</v>
      </c>
      <c s="5" r="C29" t="n">
        <v>1776000</v>
      </c>
      <c s="5" r="D29" t="n">
        <v>6335000</v>
      </c>
      <c s="5" r="E29" t="n">
        <v>4543000</v>
      </c>
    </row>
    <row spans="1:5" r="30">
      <c s="4" r="A30" t="s">
        <v>94</v>
      </c>
      <c s="7" r="B30" t="n">
        <v>4410000</v>
      </c>
      <c s="7" r="C30" t="n">
        <v>3551000</v>
      </c>
      <c s="7" r="D30" t="n">
        <v>12704000</v>
      </c>
      <c s="7" r="E30" t="n">
        <v>11586000</v>
      </c>
    </row>
    <row spans="1:5" r="31">
      <c s="3" r="A31" t="s">
        <v>95</v>
      </c>
    </row>
    <row spans="1:5" r="32">
      <c s="4" r="A32" t="s">
        <v>96</v>
      </c>
      <c s="8" r="B32" t="n">
        <v>14.12</v>
      </c>
      <c s="8" r="C32" t="n">
        <v>13.46</v>
      </c>
      <c s="8" r="D32" t="n">
        <v>14.12</v>
      </c>
      <c s="8" r="E32" t="n">
        <v>13.46</v>
      </c>
    </row>
    <row spans="1:5" r="33">
      <c s="4" r="A33" t="s">
        <v>97</v>
      </c>
      <c s="9" r="B33" t="n">
        <v>0.11</v>
      </c>
      <c s="9" r="C33" t="n">
        <v>0.09</v>
      </c>
      <c s="9" r="D33" t="n">
        <v>0.31</v>
      </c>
      <c s="9" r="E33" t="n">
        <v>0.25</v>
      </c>
    </row>
    <row spans="1:5" r="34">
      <c s="4" r="A34" t="s">
        <v>98</v>
      </c>
      <c s="9" r="B34" t="n">
        <v>0.33</v>
      </c>
      <c s="9" r="C34" t="n">
        <v>0.25</v>
      </c>
      <c s="9" r="D34" t="n">
        <v>0.9399999999999999</v>
      </c>
      <c s="9" r="E34" t="n">
        <v>0.82</v>
      </c>
    </row>
    <row spans="1:5" r="35">
      <c s="4" r="A35" t="s">
        <v>99</v>
      </c>
      <c s="8" r="B35" t="n">
        <v>0.33</v>
      </c>
      <c s="8" r="C35" t="n">
        <v>0.25</v>
      </c>
      <c s="8" r="D35" t="n">
        <v>0.93</v>
      </c>
      <c s="8" r="E35" t="n">
        <v>0.8100000000000001</v>
      </c>
    </row>
    <row spans="1:5" r="36">
      <c s="4" r="A36" t="s">
        <v>100</v>
      </c>
      <c s="5" r="B36" t="n">
        <v>13358895</v>
      </c>
      <c s="5" r="C36" t="n">
        <v>13939152</v>
      </c>
      <c s="5" r="D36" t="n">
        <v>13531370</v>
      </c>
      <c s="5" r="E36" t="n">
        <v>14083649</v>
      </c>
    </row>
    <row spans="1:5" r="37">
      <c s="4" r="A37" t="s">
        <v>101</v>
      </c>
      <c s="5" r="B37" t="n">
        <v>13482364</v>
      </c>
      <c s="5" r="C37" t="n">
        <v>14072783</v>
      </c>
      <c s="5" r="D37" t="n">
        <v>13656747</v>
      </c>
      <c s="5" r="E37" t="n">
        <v>14218194</v>
      </c>
    </row>
    <row spans="1:5" r="38">
      <c s="4" r="A38" t="s">
        <v>102</v>
      </c>
      <c s="7" r="B38" t="n">
        <v>187052000</v>
      </c>
      <c s="7" r="C38" t="n">
        <v>186240000</v>
      </c>
      <c s="7" r="D38" t="n">
        <v>187052000</v>
      </c>
      <c s="7" r="E38" t="n">
        <v>186240000</v>
      </c>
    </row>
    <row spans="1:5" r="39">
      <c s="4" r="A39" t="s">
        <v>103</v>
      </c>
      <c s="5" r="B39" t="n">
        <v>13248048</v>
      </c>
      <c s="5" r="C39" t="n">
        <v>13841342</v>
      </c>
      <c s="5" r="D39" t="n">
        <v>13248048</v>
      </c>
      <c s="5" r="E39" t="n">
        <v>13841342</v>
      </c>
    </row>
    <row spans="1:5" r="40">
      <c s="4" r="A40" t="s">
        <v>104</v>
      </c>
      <c s="7" r="B40" t="n">
        <v>1474639</v>
      </c>
      <c s="7" r="C40" t="n">
        <v>1260823</v>
      </c>
      <c s="7" r="D40" t="n">
        <v>4205218</v>
      </c>
      <c s="7" r="E40" t="n">
        <v>3528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3</v>
      </c>
    </row>
    <row spans="1:3" r="2">
      <c s="3" r="A2" t="s">
        <v>354</v>
      </c>
    </row>
    <row spans="1:3" r="3">
      <c s="4" r="A3" t="s">
        <v>355</v>
      </c>
      <c s="7" r="B3" t="n">
        <v>4119</v>
      </c>
      <c s="7" r="C3" t="n">
        <v>686</v>
      </c>
    </row>
    <row spans="1:3" r="4">
      <c s="4" r="A4" t="s">
        <v>356</v>
      </c>
      <c s="5" r="B4" t="n">
        <v>244792</v>
      </c>
      <c s="5" r="C4" t="n">
        <v>222081</v>
      </c>
    </row>
    <row spans="1:3" r="5">
      <c s="4" r="A5" t="s">
        <v>357</v>
      </c>
      <c s="5" r="B5" t="n">
        <v>58634</v>
      </c>
      <c s="5" r="C5" t="n">
        <v>97949</v>
      </c>
    </row>
    <row spans="1:3" r="6">
      <c s="4" r="A6" t="s">
        <v>358</v>
      </c>
      <c s="5" r="B6" t="n">
        <v>50736</v>
      </c>
      <c s="5" r="C6" t="n">
        <v>54531</v>
      </c>
    </row>
    <row spans="1:3" r="7">
      <c s="4" r="A7" t="s">
        <v>359</v>
      </c>
      <c s="5" r="B7" t="n">
        <v>503936</v>
      </c>
      <c s="5" r="C7" t="n">
        <v>504564</v>
      </c>
    </row>
    <row spans="1:3" r="8">
      <c s="4" r="A8" t="s">
        <v>360</v>
      </c>
      <c s="5" r="B8" t="n">
        <v>4160</v>
      </c>
      <c s="5" r="C8" t="n">
        <v>694</v>
      </c>
    </row>
    <row spans="1:3" r="9">
      <c s="4" r="A9" t="s">
        <v>361</v>
      </c>
      <c s="5" r="B9" t="n">
        <v>247764</v>
      </c>
      <c s="5" r="C9" t="n">
        <v>225415</v>
      </c>
    </row>
    <row spans="1:3" r="10">
      <c s="4" r="A10" t="s">
        <v>362</v>
      </c>
      <c s="5" r="B10" t="n">
        <v>59743</v>
      </c>
      <c s="5" r="C10" t="n">
        <v>99583</v>
      </c>
    </row>
    <row spans="1:3" r="11">
      <c s="4" r="A11" t="s">
        <v>363</v>
      </c>
      <c s="5" r="B11" t="n">
        <v>51444</v>
      </c>
      <c s="5" r="C11" t="n">
        <v>55705</v>
      </c>
    </row>
    <row spans="1:3" r="12">
      <c s="4" r="A12" t="s">
        <v>364</v>
      </c>
      <c s="5" r="B12" t="n">
        <v>509600</v>
      </c>
      <c s="5" r="C12" t="n">
        <v>511883</v>
      </c>
    </row>
    <row spans="1:3" r="13">
      <c s="4" r="A13" t="s">
        <v>365</v>
      </c>
    </row>
    <row spans="1:3" r="14">
      <c s="3" r="A14" t="s">
        <v>354</v>
      </c>
    </row>
    <row spans="1:3" r="15">
      <c s="4" r="A15" t="s">
        <v>366</v>
      </c>
      <c s="5" r="B15" t="n">
        <v>144996</v>
      </c>
      <c s="5" r="C15" t="n">
        <v>128107</v>
      </c>
    </row>
    <row spans="1:3" r="16">
      <c s="4" r="A16" t="s">
        <v>367</v>
      </c>
      <c s="5" r="B16" t="n">
        <v>145193</v>
      </c>
      <c s="5" r="C16" t="n">
        <v>128264</v>
      </c>
    </row>
    <row spans="1:3" r="17">
      <c s="4" r="A17" t="s">
        <v>368</v>
      </c>
    </row>
    <row spans="1:3" r="18">
      <c s="3" r="A18" t="s">
        <v>354</v>
      </c>
    </row>
    <row spans="1:3" r="19">
      <c s="4" r="A19" t="s">
        <v>359</v>
      </c>
      <c s="5" r="B19" t="n">
        <v>659</v>
      </c>
      <c s="5" r="C19" t="n">
        <v>1210</v>
      </c>
    </row>
    <row spans="1:3" r="20">
      <c s="4" r="A20" t="s">
        <v>364</v>
      </c>
      <c s="7" r="B20" t="n">
        <v>1296</v>
      </c>
      <c s="7" r="C20" t="n">
        <v>22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3</v>
      </c>
    </row>
    <row spans="1:3" r="2">
      <c s="3" r="A2" t="s">
        <v>370</v>
      </c>
    </row>
    <row spans="1:3" r="3">
      <c s="4" r="A3" t="s">
        <v>335</v>
      </c>
      <c s="7" r="B3" t="n">
        <v>503936</v>
      </c>
      <c s="7" r="C3" t="n">
        <v>504564</v>
      </c>
    </row>
    <row spans="1:3" r="4">
      <c s="4" r="A4" t="s">
        <v>371</v>
      </c>
      <c s="5" r="B4" t="n">
        <v>509600</v>
      </c>
      <c s="5" r="C4" t="n">
        <v>511883</v>
      </c>
    </row>
    <row spans="1:3" r="5">
      <c s="4" r="A5" t="s">
        <v>299</v>
      </c>
    </row>
    <row spans="1:3" r="6">
      <c s="3" r="A6" t="s">
        <v>370</v>
      </c>
    </row>
    <row spans="1:3" r="7">
      <c s="4" r="A7" t="s">
        <v>335</v>
      </c>
      <c s="5" r="B7" t="n">
        <v>98951</v>
      </c>
      <c s="5" r="C7" t="n">
        <v>98056</v>
      </c>
    </row>
    <row spans="1:3" r="8">
      <c s="4" r="A8" t="s">
        <v>371</v>
      </c>
      <c s="5" r="B8" t="n">
        <v>101255</v>
      </c>
      <c s="5" r="C8" t="n">
        <v>100949</v>
      </c>
    </row>
    <row spans="1:3" r="9">
      <c s="4" r="A9" t="s">
        <v>372</v>
      </c>
    </row>
    <row spans="1:3" r="10">
      <c s="3" r="A10" t="s">
        <v>370</v>
      </c>
    </row>
    <row spans="1:3" r="11">
      <c s="4" r="A11" t="s">
        <v>335</v>
      </c>
      <c s="5" r="B11" t="n">
        <v>82501</v>
      </c>
      <c s="5" r="C11" t="n">
        <v>78470</v>
      </c>
    </row>
    <row spans="1:3" r="12">
      <c s="4" r="A12" t="s">
        <v>371</v>
      </c>
      <c s="5" r="B12" t="n">
        <v>84503</v>
      </c>
      <c s="5" r="C12" t="n">
        <v>80854</v>
      </c>
    </row>
    <row spans="1:3" r="13">
      <c s="4" r="A13" t="s">
        <v>373</v>
      </c>
    </row>
    <row spans="1:3" r="14">
      <c s="3" r="A14" t="s">
        <v>370</v>
      </c>
    </row>
    <row spans="1:3" r="15">
      <c s="4" r="A15" t="s">
        <v>335</v>
      </c>
      <c s="5" r="B15" t="n">
        <v>20023</v>
      </c>
      <c s="5" r="C15" t="n">
        <v>20078</v>
      </c>
    </row>
    <row spans="1:3" r="16">
      <c s="4" r="A16" t="s">
        <v>371</v>
      </c>
      <c s="5" r="B16" t="n">
        <v>21110</v>
      </c>
      <c s="5" r="C16" t="n">
        <v>21288</v>
      </c>
    </row>
    <row spans="1:3" r="17">
      <c s="4" r="A17" t="s">
        <v>374</v>
      </c>
    </row>
    <row spans="1:3" r="18">
      <c s="3" r="A18" t="s">
        <v>370</v>
      </c>
    </row>
    <row spans="1:3" r="19">
      <c s="4" r="A19" t="s">
        <v>335</v>
      </c>
      <c s="5" r="B19" t="n">
        <v>14718</v>
      </c>
      <c s="5" r="C19" t="n">
        <v>14489</v>
      </c>
    </row>
    <row spans="1:3" r="20">
      <c s="4" r="A20" t="s">
        <v>371</v>
      </c>
      <c s="5" r="B20" t="n">
        <v>14908</v>
      </c>
      <c s="5" r="C20" t="n">
        <v>14675</v>
      </c>
    </row>
    <row spans="1:3" r="21">
      <c s="4" r="A21" t="s">
        <v>375</v>
      </c>
    </row>
    <row spans="1:3" r="22">
      <c s="3" r="A22" t="s">
        <v>370</v>
      </c>
    </row>
    <row spans="1:3" r="23">
      <c s="4" r="A23" t="s">
        <v>335</v>
      </c>
      <c s="5" r="B23" t="n">
        <v>10014</v>
      </c>
      <c s="5" r="C23" t="n">
        <v>8272</v>
      </c>
    </row>
    <row spans="1:3" r="24">
      <c s="4" r="A24" t="s">
        <v>371</v>
      </c>
      <c s="5" r="B24" t="n">
        <v>10089</v>
      </c>
      <c s="5" r="C24" t="n">
        <v>8394</v>
      </c>
    </row>
    <row spans="1:3" r="25">
      <c s="4" r="A25" t="s">
        <v>376</v>
      </c>
    </row>
    <row spans="1:3" r="26">
      <c s="3" r="A26" t="s">
        <v>370</v>
      </c>
    </row>
    <row spans="1:3" r="27">
      <c s="4" r="A27" t="s">
        <v>335</v>
      </c>
      <c s="5" r="B27" t="n">
        <v>8254</v>
      </c>
      <c s="5" r="C27" t="n">
        <v>7456</v>
      </c>
    </row>
    <row spans="1:3" r="28">
      <c s="4" r="A28" t="s">
        <v>371</v>
      </c>
      <c s="5" r="B28" t="n">
        <v>8317</v>
      </c>
      <c s="5" r="C28" t="n">
        <v>7555</v>
      </c>
    </row>
    <row spans="1:3" r="29">
      <c s="4" r="A29" t="s">
        <v>377</v>
      </c>
    </row>
    <row spans="1:3" r="30">
      <c s="3" r="A30" t="s">
        <v>370</v>
      </c>
    </row>
    <row spans="1:3" r="31">
      <c s="4" r="A31" t="s">
        <v>335</v>
      </c>
      <c s="5" r="B31" t="n">
        <v>5920</v>
      </c>
      <c s="5" r="C31" t="n">
        <v>5966</v>
      </c>
    </row>
    <row spans="1:3" r="32">
      <c s="4" r="A32" t="s">
        <v>371</v>
      </c>
      <c s="5" r="B32" t="n">
        <v>6067</v>
      </c>
      <c s="5" r="C32" t="n">
        <v>6126</v>
      </c>
    </row>
    <row spans="1:3" r="33">
      <c s="4" r="A33" t="s">
        <v>378</v>
      </c>
    </row>
    <row spans="1:3" r="34">
      <c s="3" r="A34" t="s">
        <v>370</v>
      </c>
    </row>
    <row spans="1:3" r="35">
      <c s="4" r="A35" t="s">
        <v>335</v>
      </c>
      <c s="5" r="B35" t="n">
        <v>954</v>
      </c>
      <c s="5" r="C35" t="n">
        <v>956</v>
      </c>
    </row>
    <row spans="1:3" r="36">
      <c s="4" r="A36" t="s">
        <v>371</v>
      </c>
      <c s="5" r="B36" t="n">
        <v>976</v>
      </c>
      <c s="5" r="C36" t="n">
        <v>984</v>
      </c>
    </row>
    <row spans="1:3" r="37">
      <c s="4" r="A37" t="s">
        <v>379</v>
      </c>
    </row>
    <row spans="1:3" r="38">
      <c s="3" r="A38" t="s">
        <v>370</v>
      </c>
    </row>
    <row spans="1:3" r="39">
      <c s="4" r="A39" t="s">
        <v>335</v>
      </c>
      <c s="5" r="B39" t="n">
        <v>22618</v>
      </c>
      <c s="5" r="C39" t="n">
        <v>21253</v>
      </c>
    </row>
    <row spans="1:3" r="40">
      <c s="4" r="A40" t="s">
        <v>371</v>
      </c>
      <c s="5" r="B40" t="n">
        <v>23036</v>
      </c>
      <c s="5" r="C40" t="n">
        <v>21832</v>
      </c>
    </row>
    <row spans="1:3" r="41">
      <c s="4" r="A41" t="s">
        <v>380</v>
      </c>
    </row>
    <row spans="1:3" r="42">
      <c s="3" r="A42" t="s">
        <v>370</v>
      </c>
    </row>
    <row spans="1:3" r="43">
      <c s="4" r="A43" t="s">
        <v>335</v>
      </c>
      <c s="5" r="B43" t="n">
        <v>16450</v>
      </c>
      <c s="5" r="C43" t="n">
        <v>19586</v>
      </c>
    </row>
    <row spans="1:3" r="44">
      <c s="4" r="A44" t="s">
        <v>371</v>
      </c>
      <c s="5" r="B44" t="n">
        <v>16752</v>
      </c>
      <c s="5" r="C44" t="n">
        <v>20095</v>
      </c>
    </row>
    <row spans="1:3" r="45">
      <c s="4" r="A45" t="s">
        <v>381</v>
      </c>
    </row>
    <row spans="1:3" r="46">
      <c s="3" r="A46" t="s">
        <v>370</v>
      </c>
    </row>
    <row spans="1:3" r="47">
      <c s="4" r="A47" t="s">
        <v>335</v>
      </c>
      <c s="5" r="B47" t="n">
        <v>3653</v>
      </c>
      <c s="5" r="C47" t="n">
        <v>7100</v>
      </c>
    </row>
    <row spans="1:3" r="48">
      <c s="4" r="A48" t="s">
        <v>371</v>
      </c>
      <c s="5" r="B48" t="n">
        <v>3712</v>
      </c>
      <c s="5" r="C48" t="n">
        <v>7278</v>
      </c>
    </row>
    <row spans="1:3" r="49">
      <c s="4" r="A49" t="s">
        <v>382</v>
      </c>
    </row>
    <row spans="1:3" r="50">
      <c s="3" r="A50" t="s">
        <v>370</v>
      </c>
    </row>
    <row spans="1:3" r="51">
      <c s="4" r="A51" t="s">
        <v>335</v>
      </c>
      <c s="5" r="B51" t="n">
        <v>3201</v>
      </c>
      <c s="5" r="C51" t="n">
        <v>2723</v>
      </c>
    </row>
    <row spans="1:3" r="52">
      <c s="4" r="A52" t="s">
        <v>371</v>
      </c>
      <c s="5" r="B52" t="n">
        <v>3300</v>
      </c>
      <c s="5" r="C52" t="n">
        <v>2834</v>
      </c>
    </row>
    <row spans="1:3" r="53">
      <c s="4" r="A53" t="s">
        <v>383</v>
      </c>
    </row>
    <row spans="1:3" r="54">
      <c s="3" r="A54" t="s">
        <v>370</v>
      </c>
    </row>
    <row spans="1:3" r="55">
      <c s="4" r="A55" t="s">
        <v>335</v>
      </c>
      <c s="5" r="B55" t="n">
        <v>2292</v>
      </c>
      <c s="5" r="C55" t="n">
        <v>2361</v>
      </c>
    </row>
    <row spans="1:3" r="56">
      <c s="4" r="A56" t="s">
        <v>371</v>
      </c>
      <c s="5" r="B56" t="n">
        <v>2328</v>
      </c>
      <c s="5" r="C56" t="n">
        <v>2405</v>
      </c>
    </row>
    <row spans="1:3" r="57">
      <c s="4" r="A57" t="s">
        <v>384</v>
      </c>
    </row>
    <row spans="1:3" r="58">
      <c s="3" r="A58" t="s">
        <v>370</v>
      </c>
    </row>
    <row spans="1:3" r="59">
      <c s="4" r="A59" t="s">
        <v>335</v>
      </c>
      <c s="5" r="B59" t="n">
        <v>1874</v>
      </c>
      <c s="5" r="C59" t="n">
        <v>1880</v>
      </c>
    </row>
    <row spans="1:3" r="60">
      <c s="4" r="A60" t="s">
        <v>371</v>
      </c>
      <c s="5" r="B60" t="n">
        <v>1884</v>
      </c>
      <c s="5" r="C60" t="n">
        <v>1914</v>
      </c>
    </row>
    <row spans="1:3" r="61">
      <c s="4" r="A61" t="s">
        <v>385</v>
      </c>
    </row>
    <row spans="1:3" r="62">
      <c s="3" r="A62" t="s">
        <v>370</v>
      </c>
    </row>
    <row spans="1:3" r="63">
      <c s="4" r="A63" t="s">
        <v>335</v>
      </c>
      <c s="5" r="B63" t="n">
        <v>2198</v>
      </c>
      <c s="5" r="C63" t="n">
        <v>1356</v>
      </c>
    </row>
    <row spans="1:3" r="64">
      <c s="4" r="A64" t="s">
        <v>371</v>
      </c>
      <c s="5" r="B64" t="n">
        <v>2199</v>
      </c>
      <c s="5" r="C64" t="n">
        <v>1362</v>
      </c>
    </row>
    <row spans="1:3" r="65">
      <c s="4" r="A65" t="s">
        <v>386</v>
      </c>
    </row>
    <row spans="1:3" r="66">
      <c s="3" r="A66" t="s">
        <v>370</v>
      </c>
    </row>
    <row spans="1:3" r="67">
      <c s="4" r="A67" t="s">
        <v>335</v>
      </c>
      <c s="5" r="B67" t="n">
        <v>3232</v>
      </c>
      <c s="5" r="C67" t="n">
        <v>4166</v>
      </c>
    </row>
    <row spans="1:3" r="68">
      <c s="4" r="A68" t="s">
        <v>371</v>
      </c>
      <c s="5" r="B68" t="n">
        <v>3329</v>
      </c>
      <c s="5" r="C68" t="n">
        <v>4302</v>
      </c>
    </row>
    <row spans="1:3" r="69">
      <c s="4" r="A69" t="s">
        <v>387</v>
      </c>
    </row>
    <row spans="1:3" r="70">
      <c s="3" r="A70" t="s">
        <v>370</v>
      </c>
    </row>
    <row spans="1:3" r="71">
      <c s="4" r="A71" t="s">
        <v>335</v>
      </c>
      <c s="5" r="B71" t="n">
        <v>1003</v>
      </c>
      <c s="5" r="C71" t="n">
        <v>2174</v>
      </c>
    </row>
    <row spans="1:3" r="72">
      <c s="4" r="A72" t="s">
        <v>371</v>
      </c>
      <c s="5" r="B72" t="n">
        <v>1031</v>
      </c>
      <c s="5" r="C72" t="n">
        <v>2233</v>
      </c>
    </row>
    <row spans="1:3" r="73">
      <c s="4" r="A73" t="s">
        <v>388</v>
      </c>
    </row>
    <row spans="1:3" r="74">
      <c s="3" r="A74" t="s">
        <v>370</v>
      </c>
    </row>
    <row spans="1:3" r="75">
      <c s="4" r="A75" t="s">
        <v>335</v>
      </c>
      <c s="5" r="B75" t="n">
        <v>3744</v>
      </c>
      <c s="5" r="C75" t="n">
        <v>3273</v>
      </c>
    </row>
    <row spans="1:3" r="76">
      <c s="4" r="A76" t="s">
        <v>371</v>
      </c>
      <c s="5" r="B76" t="n">
        <v>3845</v>
      </c>
      <c s="5" r="C76" t="n">
        <v>3387</v>
      </c>
    </row>
    <row spans="1:3" r="77">
      <c s="4" r="A77" t="s">
        <v>389</v>
      </c>
    </row>
    <row spans="1:3" r="78">
      <c s="3" r="A78" t="s">
        <v>370</v>
      </c>
    </row>
    <row spans="1:3" r="79">
      <c s="4" r="A79" t="s">
        <v>335</v>
      </c>
      <c s="5" r="B79" t="n">
        <v>292</v>
      </c>
      <c s="5" r="C79" t="n">
        <v>294</v>
      </c>
    </row>
    <row spans="1:3" r="80">
      <c s="4" r="A80" t="s">
        <v>371</v>
      </c>
      <c s="5" r="B80" t="n">
        <v>293</v>
      </c>
      <c s="5" r="C80" t="n">
        <v>294</v>
      </c>
    </row>
    <row spans="1:3" r="81">
      <c s="4" r="A81" t="s">
        <v>390</v>
      </c>
    </row>
    <row spans="1:3" r="82">
      <c s="3" r="A82" t="s">
        <v>370</v>
      </c>
    </row>
    <row spans="1:3" r="83">
      <c s="4" r="A83" t="s">
        <v>335</v>
      </c>
      <c s="5" r="B83" t="n">
        <v>319</v>
      </c>
      <c s="5" r="C83" t="n">
        <v>321</v>
      </c>
    </row>
    <row spans="1:3" r="84">
      <c s="4" r="A84" t="s">
        <v>371</v>
      </c>
      <c s="5" r="B84" t="n">
        <v>321</v>
      </c>
      <c s="5" r="C84" t="n">
        <v>332</v>
      </c>
    </row>
    <row spans="1:3" r="85">
      <c s="4" r="A85" t="s">
        <v>391</v>
      </c>
    </row>
    <row spans="1:3" r="86">
      <c s="3" r="A86" t="s">
        <v>370</v>
      </c>
    </row>
    <row spans="1:3" r="87">
      <c s="4" r="A87" t="s">
        <v>335</v>
      </c>
      <c s="5" r="B87" t="n">
        <v>1370</v>
      </c>
      <c s="5" r="C87" t="n">
        <v>1167</v>
      </c>
    </row>
    <row spans="1:3" r="88">
      <c s="4" r="A88" t="s">
        <v>371</v>
      </c>
      <c s="5" r="B88" t="n">
        <v>1389</v>
      </c>
      <c s="5" r="C88" t="n">
        <v>1197</v>
      </c>
    </row>
    <row spans="1:3" r="89">
      <c s="4" r="A89" t="s">
        <v>392</v>
      </c>
    </row>
    <row spans="1:3" r="90">
      <c s="3" r="A90" t="s">
        <v>370</v>
      </c>
    </row>
    <row spans="1:3" r="91">
      <c s="4" r="A91" t="s">
        <v>335</v>
      </c>
      <c s="5" r="B91" t="n">
        <v>4437</v>
      </c>
      <c s="5" r="C91" t="n">
        <v>3769</v>
      </c>
    </row>
    <row spans="1:3" r="92">
      <c s="4" r="A92" t="s">
        <v>371</v>
      </c>
      <c s="5" r="B92" t="n">
        <v>4469</v>
      </c>
      <c s="5" r="C92" t="n">
        <v>3834</v>
      </c>
    </row>
    <row spans="1:3" r="93">
      <c s="4" r="A93" t="s">
        <v>386</v>
      </c>
    </row>
    <row spans="1:3" r="94">
      <c s="3" r="A94" t="s">
        <v>370</v>
      </c>
    </row>
    <row spans="1:3" r="95">
      <c s="4" r="A95" t="s">
        <v>335</v>
      </c>
      <c s="5" r="B95" t="n">
        <v>5285</v>
      </c>
      <c s="5" r="C95" t="n">
        <v>8588</v>
      </c>
    </row>
    <row spans="1:3" r="96">
      <c s="4" r="A96" t="s">
        <v>371</v>
      </c>
      <c s="7" r="B96" t="n">
        <v>5404</v>
      </c>
      <c s="7" r="C96" t="n">
        <v>88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r="A1" t="s">
        <v>393</v>
      </c>
      <c s="2" r="B1" t="s">
        <v>1</v>
      </c>
    </row>
    <row spans="1:2" r="2">
      <c s="2" r="B2" t="s">
        <v>240</v>
      </c>
    </row>
    <row spans="1:2" r="3">
      <c s="3" r="A3" t="s">
        <v>191</v>
      </c>
    </row>
    <row spans="1:2" r="4">
      <c s="4" r="A4" t="s">
        <v>394</v>
      </c>
      <c s="7" r="B4" t="n">
        <v>23200000</v>
      </c>
    </row>
    <row spans="1:2" r="5">
      <c s="4" r="A5" t="s">
        <v>395</v>
      </c>
      <c s="5" r="B5" t="n">
        <v>11300000</v>
      </c>
    </row>
    <row spans="1:2" r="6">
      <c s="4" r="A6" t="s">
        <v>396</v>
      </c>
      <c s="5" r="B6" t="n">
        <v>216000</v>
      </c>
    </row>
    <row spans="1:2" r="7">
      <c s="4" r="A7" t="s">
        <v>397</v>
      </c>
      <c s="7" r="B7" t="n">
        <v>8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3</v>
      </c>
    </row>
    <row spans="1:3" r="2">
      <c s="3" r="A2" t="s">
        <v>399</v>
      </c>
    </row>
    <row spans="1:3" r="3">
      <c s="4" r="A3" t="s">
        <v>400</v>
      </c>
      <c s="7" r="B3" t="n">
        <v>1054136</v>
      </c>
      <c s="7" r="C3" t="n">
        <v>970653</v>
      </c>
    </row>
    <row spans="1:3" r="4">
      <c s="4" r="A4" t="s">
        <v>401</v>
      </c>
    </row>
    <row spans="1:3" r="5">
      <c s="3" r="A5" t="s">
        <v>399</v>
      </c>
    </row>
    <row spans="1:3" r="6">
      <c s="4" r="A6" t="s">
        <v>400</v>
      </c>
      <c s="5" r="B6" t="n">
        <v>16097</v>
      </c>
      <c s="5" r="C6" t="n">
        <v>18885</v>
      </c>
    </row>
    <row spans="1:3" r="7">
      <c s="4" r="A7" t="s">
        <v>402</v>
      </c>
    </row>
    <row spans="1:3" r="8">
      <c s="3" r="A8" t="s">
        <v>399</v>
      </c>
    </row>
    <row spans="1:3" r="9">
      <c s="4" r="A9" t="s">
        <v>400</v>
      </c>
      <c s="5" r="B9" t="n">
        <v>751668</v>
      </c>
      <c s="5" r="C9" t="n">
        <v>704230</v>
      </c>
    </row>
    <row spans="1:3" r="10">
      <c s="4" r="A10" t="s">
        <v>403</v>
      </c>
    </row>
    <row spans="1:3" r="11">
      <c s="3" r="A11" t="s">
        <v>399</v>
      </c>
    </row>
    <row spans="1:3" r="12">
      <c s="4" r="A12" t="s">
        <v>400</v>
      </c>
      <c s="5" r="B12" t="n">
        <v>32625</v>
      </c>
      <c s="5" r="C12" t="n">
        <v>19908</v>
      </c>
    </row>
    <row spans="1:3" r="13">
      <c s="4" r="A13" t="s">
        <v>404</v>
      </c>
    </row>
    <row spans="1:3" r="14">
      <c s="3" r="A14" t="s">
        <v>399</v>
      </c>
    </row>
    <row spans="1:3" r="15">
      <c s="4" r="A15" t="s">
        <v>400</v>
      </c>
      <c s="5" r="B15" t="n">
        <v>983516</v>
      </c>
      <c s="5" r="C15" t="n">
        <v>897004</v>
      </c>
    </row>
    <row spans="1:3" r="16">
      <c s="4" r="A16" t="s">
        <v>405</v>
      </c>
    </row>
    <row spans="1:3" r="17">
      <c s="3" r="A17" t="s">
        <v>399</v>
      </c>
    </row>
    <row spans="1:3" r="18">
      <c s="4" r="A18" t="s">
        <v>400</v>
      </c>
      <c s="5" r="B18" t="n">
        <v>13544</v>
      </c>
      <c s="5" r="C18" t="n">
        <v>15752</v>
      </c>
    </row>
    <row spans="1:3" r="19">
      <c s="4" r="A19" t="s">
        <v>406</v>
      </c>
    </row>
    <row spans="1:3" r="20">
      <c s="3" r="A20" t="s">
        <v>399</v>
      </c>
    </row>
    <row spans="1:3" r="21">
      <c s="4" r="A21" t="s">
        <v>400</v>
      </c>
      <c s="5" r="B21" t="n">
        <v>688352</v>
      </c>
      <c s="5" r="C21" t="n">
        <v>639547</v>
      </c>
    </row>
    <row spans="1:3" r="22">
      <c s="4" r="A22" t="s">
        <v>407</v>
      </c>
    </row>
    <row spans="1:3" r="23">
      <c s="3" r="A23" t="s">
        <v>399</v>
      </c>
    </row>
    <row spans="1:3" r="24">
      <c s="4" r="A24" t="s">
        <v>400</v>
      </c>
      <c s="5" r="B24" t="n">
        <v>31396</v>
      </c>
      <c s="5" r="C24" t="n">
        <v>15238</v>
      </c>
    </row>
    <row spans="1:3" r="25">
      <c s="4" r="A25" t="s">
        <v>408</v>
      </c>
    </row>
    <row spans="1:3" r="26">
      <c s="3" r="A26" t="s">
        <v>399</v>
      </c>
    </row>
    <row spans="1:3" r="27">
      <c s="4" r="A27" t="s">
        <v>400</v>
      </c>
      <c s="5" r="B27" t="n">
        <v>28475</v>
      </c>
      <c s="5" r="C27" t="n">
        <v>28970</v>
      </c>
    </row>
    <row spans="1:3" r="28">
      <c s="4" r="A28" t="s">
        <v>409</v>
      </c>
    </row>
    <row spans="1:3" r="29">
      <c s="3" r="A29" t="s">
        <v>399</v>
      </c>
    </row>
    <row spans="1:3" r="30">
      <c s="4" r="A30" t="s">
        <v>400</v>
      </c>
      <c s="5" r="B30" t="n">
        <v>268</v>
      </c>
      <c s="5" r="C30" t="n">
        <v>222</v>
      </c>
    </row>
    <row spans="1:3" r="31">
      <c s="4" r="A31" t="s">
        <v>410</v>
      </c>
    </row>
    <row spans="1:3" r="32">
      <c s="3" r="A32" t="s">
        <v>399</v>
      </c>
    </row>
    <row spans="1:3" r="33">
      <c s="4" r="A33" t="s">
        <v>400</v>
      </c>
      <c s="5" r="B33" t="n">
        <v>26792</v>
      </c>
      <c s="5" r="C33" t="n">
        <v>26688</v>
      </c>
    </row>
    <row spans="1:3" r="34">
      <c s="4" r="A34" t="s">
        <v>411</v>
      </c>
    </row>
    <row spans="1:3" r="35">
      <c s="3" r="A35" t="s">
        <v>399</v>
      </c>
    </row>
    <row spans="1:3" r="36">
      <c s="4" r="A36" t="s">
        <v>400</v>
      </c>
      <c s="5" r="B36" t="n">
        <v>185</v>
      </c>
      <c s="5" r="C36" t="n">
        <v>247</v>
      </c>
    </row>
    <row spans="1:3" r="37">
      <c s="4" r="A37" t="s">
        <v>412</v>
      </c>
    </row>
    <row spans="1:3" r="38">
      <c s="3" r="A38" t="s">
        <v>399</v>
      </c>
    </row>
    <row spans="1:3" r="39">
      <c s="4" r="A39" t="s">
        <v>400</v>
      </c>
      <c s="5" r="B39" t="n">
        <v>11929</v>
      </c>
      <c s="5" r="C39" t="n">
        <v>8255</v>
      </c>
    </row>
    <row spans="1:3" r="40">
      <c s="4" r="A40" t="s">
        <v>413</v>
      </c>
    </row>
    <row spans="1:3" r="41">
      <c s="3" r="A41" t="s">
        <v>399</v>
      </c>
    </row>
    <row spans="1:3" r="42">
      <c s="4" r="A42" t="s">
        <v>400</v>
      </c>
      <c s="5" r="B42" t="n">
        <v>17</v>
      </c>
      <c s="5" r="C42" t="n">
        <v>23</v>
      </c>
    </row>
    <row spans="1:3" r="43">
      <c s="4" r="A43" t="s">
        <v>414</v>
      </c>
    </row>
    <row spans="1:3" r="44">
      <c s="3" r="A44" t="s">
        <v>399</v>
      </c>
    </row>
    <row spans="1:3" r="45">
      <c s="4" r="A45" t="s">
        <v>400</v>
      </c>
      <c s="7" r="B45" t="n">
        <v>11271</v>
      </c>
      <c s="7" r="C45" t="n">
        <v>7375</v>
      </c>
    </row>
    <row spans="1:3" r="46">
      <c s="4" r="A46" t="s">
        <v>415</v>
      </c>
    </row>
    <row spans="1:3" r="47">
      <c s="3" r="A47" t="s">
        <v>399</v>
      </c>
    </row>
    <row spans="1:3" r="48">
      <c s="4" r="A48" t="s">
        <v>400</v>
      </c>
      <c s="4" r="B48" t="s">
        <v>52</v>
      </c>
      <c s="4" r="C48" t="s">
        <v>52</v>
      </c>
    </row>
    <row spans="1:3" r="49">
      <c s="4" r="A49" t="s">
        <v>416</v>
      </c>
    </row>
    <row spans="1:3" r="50">
      <c s="3" r="A50" t="s">
        <v>399</v>
      </c>
    </row>
    <row spans="1:3" r="51">
      <c s="4" r="A51" t="s">
        <v>400</v>
      </c>
      <c s="7" r="B51" t="n">
        <v>30216</v>
      </c>
      <c s="7" r="C51" t="n">
        <v>36424</v>
      </c>
    </row>
    <row spans="1:3" r="52">
      <c s="4" r="A52" t="s">
        <v>417</v>
      </c>
    </row>
    <row spans="1:3" r="53">
      <c s="3" r="A53" t="s">
        <v>399</v>
      </c>
    </row>
    <row spans="1:3" r="54">
      <c s="4" r="A54" t="s">
        <v>400</v>
      </c>
      <c s="5" r="B54" t="n">
        <v>2268</v>
      </c>
      <c s="5" r="C54" t="n">
        <v>2888</v>
      </c>
    </row>
    <row spans="1:3" r="55">
      <c s="4" r="A55" t="s">
        <v>418</v>
      </c>
    </row>
    <row spans="1:3" r="56">
      <c s="3" r="A56" t="s">
        <v>399</v>
      </c>
    </row>
    <row spans="1:3" r="57">
      <c s="4" r="A57" t="s">
        <v>400</v>
      </c>
      <c s="5" r="B57" t="n">
        <v>25253</v>
      </c>
      <c s="5" r="C57" t="n">
        <v>30620</v>
      </c>
    </row>
    <row spans="1:3" r="58">
      <c s="4" r="A58" t="s">
        <v>419</v>
      </c>
    </row>
    <row spans="1:3" r="59">
      <c s="3" r="A59" t="s">
        <v>399</v>
      </c>
    </row>
    <row spans="1:3" r="60">
      <c s="4" r="A60" t="s">
        <v>400</v>
      </c>
      <c s="5" r="B60" t="n">
        <v>1044</v>
      </c>
      <c s="5" r="C60" t="n">
        <v>4423</v>
      </c>
    </row>
    <row spans="1:3" r="61">
      <c s="4" r="A61" t="s">
        <v>420</v>
      </c>
    </row>
    <row spans="1:3" r="62">
      <c s="3" r="A62" t="s">
        <v>399</v>
      </c>
    </row>
    <row spans="1:3" r="63">
      <c s="4" r="A63" t="s">
        <v>400</v>
      </c>
      <c s="5" r="B63" t="n">
        <v>36820</v>
      </c>
      <c s="5" r="C63" t="n">
        <v>27746</v>
      </c>
    </row>
    <row spans="1:3" r="64">
      <c s="4" r="A64" t="s">
        <v>421</v>
      </c>
    </row>
    <row spans="1:3" r="65">
      <c s="3" r="A65" t="s">
        <v>399</v>
      </c>
    </row>
    <row spans="1:3" r="66">
      <c s="4" r="A66" t="s">
        <v>400</v>
      </c>
      <c s="5" r="B66" t="n">
        <v>36377</v>
      </c>
      <c s="5" r="C66" t="n">
        <v>27215</v>
      </c>
    </row>
    <row spans="1:3" r="67">
      <c s="4" r="A67" t="s">
        <v>422</v>
      </c>
    </row>
    <row spans="1:3" r="68">
      <c s="3" r="A68" t="s">
        <v>399</v>
      </c>
    </row>
    <row spans="1:3" r="69">
      <c s="4" r="A69" t="s">
        <v>400</v>
      </c>
      <c s="5" r="B69" t="n">
        <v>373</v>
      </c>
      <c s="7" r="C69" t="n">
        <v>531</v>
      </c>
    </row>
    <row spans="1:3" r="70">
      <c s="4" r="A70" t="s">
        <v>423</v>
      </c>
    </row>
    <row spans="1:3" r="71">
      <c s="3" r="A71" t="s">
        <v>399</v>
      </c>
    </row>
    <row spans="1:3" r="72">
      <c s="4" r="A72" t="s">
        <v>400</v>
      </c>
      <c s="7" r="B72" t="n">
        <v>70</v>
      </c>
      <c s="4" r="C72" t="s">
        <v>52</v>
      </c>
    </row>
    <row spans="1:3" r="73">
      <c s="4" r="A73" t="s">
        <v>424</v>
      </c>
    </row>
    <row spans="1:3" r="74">
      <c s="3" r="A74" t="s">
        <v>399</v>
      </c>
    </row>
    <row spans="1:3" r="75">
      <c s="4" r="A75" t="s">
        <v>400</v>
      </c>
      <c s="4" r="B75" t="s">
        <v>52</v>
      </c>
      <c s="4" r="C75" t="s">
        <v>52</v>
      </c>
    </row>
    <row spans="1:3" r="76">
      <c s="4" r="A76" t="s">
        <v>425</v>
      </c>
    </row>
    <row spans="1:3" r="77">
      <c s="3" r="A77" t="s">
        <v>399</v>
      </c>
    </row>
    <row spans="1:3" r="78">
      <c s="4" r="A78" t="s">
        <v>400</v>
      </c>
      <c s="7" r="B78" t="n">
        <v>106943</v>
      </c>
      <c s="7" r="C78" t="n">
        <v>113771</v>
      </c>
    </row>
    <row spans="1:3" r="79">
      <c s="4" r="A79" t="s">
        <v>426</v>
      </c>
    </row>
    <row spans="1:3" r="80">
      <c s="3" r="A80" t="s">
        <v>399</v>
      </c>
    </row>
    <row spans="1:3" r="81">
      <c s="4" r="A81" t="s">
        <v>400</v>
      </c>
      <c s="5" r="B81" t="n">
        <v>102635</v>
      </c>
      <c s="5" r="C81" t="n">
        <v>108469</v>
      </c>
    </row>
    <row spans="1:3" r="82">
      <c s="4" r="A82" t="s">
        <v>427</v>
      </c>
    </row>
    <row spans="1:3" r="83">
      <c s="3" r="A83" t="s">
        <v>399</v>
      </c>
    </row>
    <row spans="1:3" r="84">
      <c s="4" r="A84" t="s">
        <v>400</v>
      </c>
      <c s="5" r="B84" t="n">
        <v>1042</v>
      </c>
      <c s="5" r="C84" t="n">
        <v>1529</v>
      </c>
    </row>
    <row spans="1:3" r="85">
      <c s="4" r="A85" t="s">
        <v>428</v>
      </c>
    </row>
    <row spans="1:3" r="86">
      <c s="3" r="A86" t="s">
        <v>399</v>
      </c>
    </row>
    <row spans="1:3" r="87">
      <c s="4" r="A87" t="s">
        <v>400</v>
      </c>
      <c s="5" r="B87" t="n">
        <v>571</v>
      </c>
      <c s="5" r="C87" t="n">
        <v>857</v>
      </c>
    </row>
    <row spans="1:3" r="88">
      <c s="4" r="A88" t="s">
        <v>429</v>
      </c>
    </row>
    <row spans="1:3" r="89">
      <c s="3" r="A89" t="s">
        <v>399</v>
      </c>
    </row>
    <row spans="1:3" r="90">
      <c s="4" r="A90" t="s">
        <v>400</v>
      </c>
      <c s="5" r="B90" t="n">
        <v>2695</v>
      </c>
      <c s="5" r="C90" t="n">
        <v>2916</v>
      </c>
    </row>
    <row spans="1:3" r="91">
      <c s="4" r="A91" t="s">
        <v>430</v>
      </c>
    </row>
    <row spans="1:3" r="92">
      <c s="3" r="A92" t="s">
        <v>399</v>
      </c>
    </row>
    <row spans="1:3" r="93">
      <c s="4" r="A93" t="s">
        <v>400</v>
      </c>
      <c s="5" r="B93" t="n">
        <v>8520</v>
      </c>
      <c s="5" r="C93" t="n">
        <v>5858</v>
      </c>
    </row>
    <row spans="1:3" r="94">
      <c s="4" r="A94" t="s">
        <v>431</v>
      </c>
    </row>
    <row spans="1:3" r="95">
      <c s="3" r="A95" t="s">
        <v>399</v>
      </c>
    </row>
    <row spans="1:3" r="96">
      <c s="4" r="A96" t="s">
        <v>400</v>
      </c>
      <c s="5" r="B96" t="n">
        <v>8146</v>
      </c>
      <c s="7" r="C96" t="n">
        <v>5858</v>
      </c>
    </row>
    <row spans="1:3" r="97">
      <c s="4" r="A97" t="s">
        <v>432</v>
      </c>
    </row>
    <row spans="1:3" r="98">
      <c s="3" r="A98" t="s">
        <v>399</v>
      </c>
    </row>
    <row spans="1:3" r="99">
      <c s="4" r="A99" t="s">
        <v>400</v>
      </c>
      <c s="7" r="B99" t="n">
        <v>374</v>
      </c>
      <c s="4" r="C99" t="s">
        <v>52</v>
      </c>
    </row>
    <row spans="1:3" r="100">
      <c s="4" r="A100" t="s">
        <v>433</v>
      </c>
    </row>
    <row spans="1:3" r="101">
      <c s="3" r="A101" t="s">
        <v>399</v>
      </c>
    </row>
    <row spans="1:3" r="102">
      <c s="4" r="A102" t="s">
        <v>400</v>
      </c>
      <c s="4" r="B102" t="s">
        <v>52</v>
      </c>
      <c s="4" r="C102" t="s">
        <v>52</v>
      </c>
    </row>
    <row spans="1:3" r="103">
      <c s="4" r="A103" t="s">
        <v>434</v>
      </c>
    </row>
    <row spans="1:3" r="104">
      <c s="3" r="A104" t="s">
        <v>399</v>
      </c>
    </row>
    <row spans="1:3" r="105">
      <c s="4" r="A105" t="s">
        <v>400</v>
      </c>
      <c s="4" r="B105" t="s">
        <v>52</v>
      </c>
      <c s="4" r="C105" t="s">
        <v>52</v>
      </c>
    </row>
    <row spans="1:3" r="106">
      <c s="4" r="A106" t="s">
        <v>435</v>
      </c>
    </row>
    <row spans="1:3" r="107">
      <c s="3" r="A107" t="s">
        <v>399</v>
      </c>
    </row>
    <row spans="1:3" r="108">
      <c s="4" r="A108" t="s">
        <v>400</v>
      </c>
      <c s="7" r="B108" t="n">
        <v>134476</v>
      </c>
      <c s="7" r="C108" t="n">
        <v>114259</v>
      </c>
    </row>
    <row spans="1:3" r="109">
      <c s="4" r="A109" t="s">
        <v>436</v>
      </c>
    </row>
    <row spans="1:3" r="110">
      <c s="3" r="A110" t="s">
        <v>399</v>
      </c>
    </row>
    <row spans="1:3" r="111">
      <c s="4" r="A111" t="s">
        <v>400</v>
      </c>
      <c s="5" r="B111" t="n">
        <v>126900</v>
      </c>
      <c s="5" r="C111" t="n">
        <v>105398</v>
      </c>
    </row>
    <row spans="1:3" r="112">
      <c s="4" r="A112" t="s">
        <v>437</v>
      </c>
    </row>
    <row spans="1:3" r="113">
      <c s="3" r="A113" t="s">
        <v>399</v>
      </c>
    </row>
    <row spans="1:3" r="114">
      <c s="4" r="A114" t="s">
        <v>400</v>
      </c>
      <c s="5" r="B114" t="n">
        <v>686</v>
      </c>
      <c s="5" r="C114" t="n">
        <v>833</v>
      </c>
    </row>
    <row spans="1:3" r="115">
      <c s="4" r="A115" t="s">
        <v>438</v>
      </c>
    </row>
    <row spans="1:3" r="116">
      <c s="3" r="A116" t="s">
        <v>399</v>
      </c>
    </row>
    <row spans="1:3" r="117">
      <c s="4" r="A117" t="s">
        <v>400</v>
      </c>
      <c s="5" r="B117" t="n">
        <v>403</v>
      </c>
      <c s="5" r="C117" t="n">
        <v>918</v>
      </c>
    </row>
    <row spans="1:3" r="118">
      <c s="4" r="A118" t="s">
        <v>439</v>
      </c>
    </row>
    <row spans="1:3" r="119">
      <c s="3" r="A119" t="s">
        <v>399</v>
      </c>
    </row>
    <row spans="1:3" r="120">
      <c s="4" r="A120" t="s">
        <v>400</v>
      </c>
      <c s="5" r="B120" t="n">
        <v>6487</v>
      </c>
      <c s="5" r="C120" t="n">
        <v>7110</v>
      </c>
    </row>
    <row spans="1:3" r="121">
      <c s="4" r="A121" t="s">
        <v>440</v>
      </c>
    </row>
    <row spans="1:3" r="122">
      <c s="3" r="A122" t="s">
        <v>399</v>
      </c>
    </row>
    <row spans="1:3" r="123">
      <c s="4" r="A123" t="s">
        <v>400</v>
      </c>
      <c s="5" r="B123" t="n">
        <v>44830</v>
      </c>
      <c s="5" r="C123" t="n">
        <v>49717</v>
      </c>
    </row>
    <row spans="1:3" r="124">
      <c s="4" r="A124" t="s">
        <v>441</v>
      </c>
    </row>
    <row spans="1:3" r="125">
      <c s="3" r="A125" t="s">
        <v>399</v>
      </c>
    </row>
    <row spans="1:3" r="126">
      <c s="4" r="A126" t="s">
        <v>400</v>
      </c>
      <c s="5" r="B126" t="n">
        <v>40952</v>
      </c>
      <c s="5" r="C126" t="n">
        <v>46819</v>
      </c>
    </row>
    <row spans="1:3" r="127">
      <c s="4" r="A127" t="s">
        <v>442</v>
      </c>
    </row>
    <row spans="1:3" r="128">
      <c s="3" r="A128" t="s">
        <v>399</v>
      </c>
    </row>
    <row spans="1:3" r="129">
      <c s="4" r="A129" t="s">
        <v>400</v>
      </c>
      <c s="5" r="B129" t="n">
        <v>281</v>
      </c>
      <c s="5" r="C129" t="n">
        <v>294</v>
      </c>
    </row>
    <row spans="1:3" r="130">
      <c s="4" r="A130" t="s">
        <v>443</v>
      </c>
    </row>
    <row spans="1:3" r="131">
      <c s="3" r="A131" t="s">
        <v>399</v>
      </c>
    </row>
    <row spans="1:3" r="132">
      <c s="4" r="A132" t="s">
        <v>400</v>
      </c>
      <c s="5" r="B132" t="n">
        <v>1563</v>
      </c>
      <c s="5" r="C132" t="n">
        <v>1237</v>
      </c>
    </row>
    <row spans="1:3" r="133">
      <c s="4" r="A133" t="s">
        <v>444</v>
      </c>
    </row>
    <row spans="1:3" r="134">
      <c s="3" r="A134" t="s">
        <v>399</v>
      </c>
    </row>
    <row spans="1:3" r="135">
      <c s="4" r="A135" t="s">
        <v>400</v>
      </c>
      <c s="5" r="B135" t="n">
        <v>2034</v>
      </c>
      <c s="5" r="C135" t="n">
        <v>1367</v>
      </c>
    </row>
    <row spans="1:3" r="136">
      <c s="4" r="A136" t="s">
        <v>445</v>
      </c>
    </row>
    <row spans="1:3" r="137">
      <c s="3" r="A137" t="s">
        <v>399</v>
      </c>
    </row>
    <row spans="1:3" r="138">
      <c s="4" r="A138" t="s">
        <v>400</v>
      </c>
      <c s="5" r="B138" t="n">
        <v>27341</v>
      </c>
      <c s="5" r="C138" t="n">
        <v>18718</v>
      </c>
    </row>
    <row spans="1:3" r="139">
      <c s="4" r="A139" t="s">
        <v>446</v>
      </c>
    </row>
    <row spans="1:3" r="140">
      <c s="3" r="A140" t="s">
        <v>399</v>
      </c>
    </row>
    <row spans="1:3" r="141">
      <c s="4" r="A141" t="s">
        <v>400</v>
      </c>
      <c s="7" r="B141" t="n">
        <v>26299</v>
      </c>
      <c s="5" r="C141" t="n">
        <v>18127</v>
      </c>
    </row>
    <row spans="1:3" r="142">
      <c s="4" r="A142" t="s">
        <v>447</v>
      </c>
    </row>
    <row spans="1:3" r="143">
      <c s="3" r="A143" t="s">
        <v>399</v>
      </c>
    </row>
    <row spans="1:3" r="144">
      <c s="4" r="A144" t="s">
        <v>400</v>
      </c>
      <c s="4" r="B144" t="s">
        <v>52</v>
      </c>
      <c s="7" r="C144" t="n">
        <v>420</v>
      </c>
    </row>
    <row spans="1:3" r="145">
      <c s="4" r="A145" t="s">
        <v>448</v>
      </c>
    </row>
    <row spans="1:3" r="146">
      <c s="3" r="A146" t="s">
        <v>399</v>
      </c>
    </row>
    <row spans="1:3" r="147">
      <c s="4" r="A147" t="s">
        <v>400</v>
      </c>
      <c s="7" r="B147" t="n">
        <v>626</v>
      </c>
      <c s="4" r="C147" t="s">
        <v>52</v>
      </c>
    </row>
    <row spans="1:3" r="148">
      <c s="4" r="A148" t="s">
        <v>449</v>
      </c>
    </row>
    <row spans="1:3" r="149">
      <c s="3" r="A149" t="s">
        <v>399</v>
      </c>
    </row>
    <row spans="1:3" r="150">
      <c s="4" r="A150" t="s">
        <v>400</v>
      </c>
      <c s="5" r="B150" t="n">
        <v>416</v>
      </c>
      <c s="7" r="C150" t="n">
        <v>171</v>
      </c>
    </row>
    <row spans="1:3" r="151">
      <c s="4" r="A151" t="s">
        <v>450</v>
      </c>
    </row>
    <row spans="1:3" r="152">
      <c s="3" r="A152" t="s">
        <v>399</v>
      </c>
    </row>
    <row spans="1:3" r="153">
      <c s="4" r="A153" t="s">
        <v>400</v>
      </c>
      <c s="5" r="B153" t="n">
        <v>216757</v>
      </c>
      <c s="5" r="C153" t="n">
        <v>218654</v>
      </c>
    </row>
    <row spans="1:3" r="154">
      <c s="4" r="A154" t="s">
        <v>451</v>
      </c>
    </row>
    <row spans="1:3" r="155">
      <c s="3" r="A155" t="s">
        <v>399</v>
      </c>
    </row>
    <row spans="1:3" r="156">
      <c s="4" r="A156" t="s">
        <v>400</v>
      </c>
      <c s="5" r="B156" t="n">
        <v>191431</v>
      </c>
      <c s="5" r="C156" t="n">
        <v>191495</v>
      </c>
    </row>
    <row spans="1:3" r="157">
      <c s="4" r="A157" t="s">
        <v>452</v>
      </c>
    </row>
    <row spans="1:3" r="158">
      <c s="3" r="A158" t="s">
        <v>399</v>
      </c>
    </row>
    <row spans="1:3" r="159">
      <c s="4" r="A159" t="s">
        <v>400</v>
      </c>
      <c s="5" r="B159" t="n">
        <v>14265</v>
      </c>
      <c s="5" r="C159" t="n">
        <v>18694</v>
      </c>
    </row>
    <row spans="1:3" r="160">
      <c s="4" r="A160" t="s">
        <v>453</v>
      </c>
    </row>
    <row spans="1:3" r="161">
      <c s="3" r="A161" t="s">
        <v>399</v>
      </c>
    </row>
    <row spans="1:3" r="162">
      <c s="4" r="A162" t="s">
        <v>400</v>
      </c>
      <c s="5" r="B162" t="n">
        <v>7777</v>
      </c>
      <c s="5" r="C162" t="n">
        <v>3845</v>
      </c>
    </row>
    <row spans="1:3" r="163">
      <c s="4" r="A163" t="s">
        <v>454</v>
      </c>
    </row>
    <row spans="1:3" r="164">
      <c s="3" r="A164" t="s">
        <v>399</v>
      </c>
    </row>
    <row spans="1:3" r="165">
      <c s="4" r="A165" t="s">
        <v>400</v>
      </c>
      <c s="5" r="B165" t="n">
        <v>3284</v>
      </c>
      <c s="5" r="C165" t="n">
        <v>4620</v>
      </c>
    </row>
    <row spans="1:3" r="166">
      <c s="4" r="A166" t="s">
        <v>455</v>
      </c>
    </row>
    <row spans="1:3" r="167">
      <c s="3" r="A167" t="s">
        <v>399</v>
      </c>
    </row>
    <row spans="1:3" r="168">
      <c s="4" r="A168" t="s">
        <v>400</v>
      </c>
      <c s="5" r="B168" t="n">
        <v>160844</v>
      </c>
      <c s="5" r="C168" t="n">
        <v>132077</v>
      </c>
    </row>
    <row spans="1:3" r="169">
      <c s="4" r="A169" t="s">
        <v>456</v>
      </c>
    </row>
    <row spans="1:3" r="170">
      <c s="3" r="A170" t="s">
        <v>399</v>
      </c>
    </row>
    <row spans="1:3" r="171">
      <c s="4" r="A171" t="s">
        <v>400</v>
      </c>
      <c s="5" r="B171" t="n">
        <v>141936</v>
      </c>
      <c s="5" r="C171" t="n">
        <v>114317</v>
      </c>
    </row>
    <row spans="1:3" r="172">
      <c s="4" r="A172" t="s">
        <v>457</v>
      </c>
    </row>
    <row spans="1:3" r="173">
      <c s="3" r="A173" t="s">
        <v>399</v>
      </c>
    </row>
    <row spans="1:3" r="174">
      <c s="4" r="A174" t="s">
        <v>400</v>
      </c>
      <c s="5" r="B174" t="n">
        <v>6795</v>
      </c>
      <c s="5" r="C174" t="n">
        <v>4250</v>
      </c>
    </row>
    <row spans="1:3" r="175">
      <c s="4" r="A175" t="s">
        <v>458</v>
      </c>
    </row>
    <row spans="1:3" r="176">
      <c s="3" r="A176" t="s">
        <v>399</v>
      </c>
    </row>
    <row spans="1:3" r="177">
      <c s="4" r="A177" t="s">
        <v>400</v>
      </c>
      <c s="5" r="B177" t="n">
        <v>172</v>
      </c>
      <c s="5" r="C177" t="n">
        <v>631</v>
      </c>
    </row>
    <row spans="1:3" r="178">
      <c s="4" r="A178" t="s">
        <v>459</v>
      </c>
    </row>
    <row spans="1:3" r="179">
      <c s="3" r="A179" t="s">
        <v>399</v>
      </c>
    </row>
    <row spans="1:3" r="180">
      <c s="4" r="A180" t="s">
        <v>400</v>
      </c>
      <c s="5" r="B180" t="n">
        <v>11941</v>
      </c>
      <c s="5" r="C180" t="n">
        <v>12879</v>
      </c>
    </row>
    <row spans="1:3" r="181">
      <c s="4" r="A181" t="s">
        <v>460</v>
      </c>
    </row>
    <row spans="1:3" r="182">
      <c s="3" r="A182" t="s">
        <v>399</v>
      </c>
    </row>
    <row spans="1:3" r="183">
      <c s="4" r="A183" t="s">
        <v>400</v>
      </c>
      <c s="5" r="B183" t="n">
        <v>126275</v>
      </c>
      <c s="5" r="C183" t="n">
        <v>145039</v>
      </c>
    </row>
    <row spans="1:3" r="184">
      <c s="4" r="A184" t="s">
        <v>461</v>
      </c>
    </row>
    <row spans="1:3" r="185">
      <c s="3" r="A185" t="s">
        <v>399</v>
      </c>
    </row>
    <row spans="1:3" r="186">
      <c s="4" r="A186" t="s">
        <v>400</v>
      </c>
      <c s="5" r="B186" t="n">
        <v>121292</v>
      </c>
      <c s="5" r="C186" t="n">
        <v>142295</v>
      </c>
    </row>
    <row spans="1:3" r="187">
      <c s="4" r="A187" t="s">
        <v>462</v>
      </c>
    </row>
    <row spans="1:3" r="188">
      <c s="3" r="A188" t="s">
        <v>399</v>
      </c>
    </row>
    <row spans="1:3" r="189">
      <c s="4" r="A189" t="s">
        <v>400</v>
      </c>
      <c s="5" r="B189" t="n">
        <v>4206</v>
      </c>
      <c s="5" r="C189" t="n">
        <v>1950</v>
      </c>
    </row>
    <row spans="1:3" r="190">
      <c s="4" r="A190" t="s">
        <v>463</v>
      </c>
    </row>
    <row spans="1:3" r="191">
      <c s="3" r="A191" t="s">
        <v>399</v>
      </c>
    </row>
    <row spans="1:3" r="192">
      <c s="4" r="A192" t="s">
        <v>400</v>
      </c>
      <c s="5" r="B192" t="n">
        <v>730</v>
      </c>
      <c s="5" r="C192" t="n">
        <v>744</v>
      </c>
    </row>
    <row spans="1:3" r="193">
      <c s="4" r="A193" t="s">
        <v>464</v>
      </c>
    </row>
    <row spans="1:3" r="194">
      <c s="3" r="A194" t="s">
        <v>399</v>
      </c>
    </row>
    <row spans="1:3" r="195">
      <c s="4" r="A195" t="s">
        <v>400</v>
      </c>
      <c s="5" r="B195" t="n">
        <v>47</v>
      </c>
      <c s="5" r="C195" t="n">
        <v>50</v>
      </c>
    </row>
    <row spans="1:3" r="196">
      <c s="4" r="A196" t="s">
        <v>465</v>
      </c>
    </row>
    <row spans="1:3" r="197">
      <c s="3" r="A197" t="s">
        <v>399</v>
      </c>
    </row>
    <row spans="1:3" r="198">
      <c s="4" r="A198" t="s">
        <v>400</v>
      </c>
      <c s="5" r="B198" t="n">
        <v>142608</v>
      </c>
      <c s="5" r="C198" t="n">
        <v>106021</v>
      </c>
    </row>
    <row spans="1:3" r="199">
      <c s="4" r="A199" t="s">
        <v>466</v>
      </c>
    </row>
    <row spans="1:3" r="200">
      <c s="3" r="A200" t="s">
        <v>399</v>
      </c>
    </row>
    <row spans="1:3" r="201">
      <c s="4" r="A201" t="s">
        <v>400</v>
      </c>
      <c s="7" r="B201" t="n">
        <v>142608</v>
      </c>
      <c s="7" r="C201" t="n">
        <v>106021</v>
      </c>
    </row>
    <row spans="1:3" r="202">
      <c s="4" r="A202" t="s">
        <v>467</v>
      </c>
    </row>
    <row spans="1:3" r="203">
      <c s="3" r="A203" t="s">
        <v>399</v>
      </c>
    </row>
    <row spans="1:3" r="204">
      <c s="4" r="A204" t="s">
        <v>400</v>
      </c>
      <c s="4" r="B204" t="s">
        <v>52</v>
      </c>
      <c s="4" r="C204" t="s">
        <v>52</v>
      </c>
    </row>
    <row spans="1:3" r="205">
      <c s="4" r="A205" t="s">
        <v>468</v>
      </c>
    </row>
    <row spans="1:3" r="206">
      <c s="3" r="A206" t="s">
        <v>399</v>
      </c>
    </row>
    <row spans="1:3" r="207">
      <c s="4" r="A207" t="s">
        <v>400</v>
      </c>
      <c s="4" r="B207" t="s">
        <v>52</v>
      </c>
      <c s="4" r="C207" t="s">
        <v>52</v>
      </c>
    </row>
    <row spans="1:3" r="208">
      <c s="4" r="A208" t="s">
        <v>469</v>
      </c>
    </row>
    <row spans="1:3" r="209">
      <c s="3" r="A209" t="s">
        <v>399</v>
      </c>
    </row>
    <row spans="1:3" r="210">
      <c s="4" r="A210" t="s">
        <v>400</v>
      </c>
      <c s="4" r="B210" t="s">
        <v>52</v>
      </c>
      <c s="4" r="C210" t="s">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70</v>
      </c>
      <c s="2" r="C1" t="s">
        <v>2</v>
      </c>
      <c s="2" r="E1" t="s">
        <v>23</v>
      </c>
    </row>
    <row spans="1:6" r="2">
      <c s="3" r="A2" t="s">
        <v>471</v>
      </c>
    </row>
    <row spans="1:6" r="3">
      <c s="4" r="A3" t="s">
        <v>472</v>
      </c>
      <c s="7" r="C3" t="n">
        <v>10530</v>
      </c>
      <c s="7" r="E3" t="n">
        <v>23004</v>
      </c>
    </row>
    <row spans="1:6" r="4">
      <c s="4" r="A4" t="s">
        <v>473</v>
      </c>
      <c s="5" r="C4" t="n">
        <v>1043606</v>
      </c>
      <c s="5" r="E4" t="n">
        <v>947649</v>
      </c>
    </row>
    <row spans="1:6" r="5">
      <c s="4" r="A5" t="s">
        <v>474</v>
      </c>
      <c s="5" r="C5" t="n">
        <v>1054136</v>
      </c>
      <c s="5" r="E5" t="n">
        <v>970653</v>
      </c>
    </row>
    <row spans="1:6" r="6">
      <c s="4" r="A6" t="s">
        <v>475</v>
      </c>
      <c s="4" r="B6" t="s">
        <v>111</v>
      </c>
      <c s="5" r="C6" t="n">
        <v>14876</v>
      </c>
      <c s="5" r="E6" t="n">
        <v>20678</v>
      </c>
    </row>
    <row spans="1:6" r="7">
      <c s="4" r="A7" t="s">
        <v>476</v>
      </c>
    </row>
    <row spans="1:6" r="8">
      <c s="3" r="A8" t="s">
        <v>471</v>
      </c>
    </row>
    <row spans="1:6" r="9">
      <c s="4" r="A9" t="s">
        <v>472</v>
      </c>
      <c s="5" r="C9" t="n">
        <v>2345</v>
      </c>
      <c s="5" r="E9" t="n">
        <v>6662</v>
      </c>
    </row>
    <row spans="1:6" r="10">
      <c s="4" r="A10" t="s">
        <v>477</v>
      </c>
    </row>
    <row spans="1:6" r="11">
      <c s="3" r="A11" t="s">
        <v>471</v>
      </c>
    </row>
    <row spans="1:6" r="12">
      <c s="4" r="A12" t="s">
        <v>472</v>
      </c>
      <c s="5" r="C12" t="n">
        <v>251</v>
      </c>
      <c s="5" r="E12" t="n">
        <v>1522</v>
      </c>
    </row>
    <row spans="1:6" r="13">
      <c s="4" r="A13" t="s">
        <v>478</v>
      </c>
    </row>
    <row spans="1:6" r="14">
      <c s="3" r="A14" t="s">
        <v>471</v>
      </c>
    </row>
    <row spans="1:6" r="15">
      <c s="4" r="A15" t="s">
        <v>472</v>
      </c>
      <c s="5" r="C15" t="n">
        <v>7934</v>
      </c>
      <c s="4" r="D15" t="s">
        <v>479</v>
      </c>
      <c s="5" r="E15" t="n">
        <v>14820</v>
      </c>
      <c s="4" r="F15" t="s">
        <v>480</v>
      </c>
    </row>
    <row spans="1:6" r="16">
      <c s="4" r="A16" t="s">
        <v>401</v>
      </c>
    </row>
    <row spans="1:6" r="17">
      <c s="3" r="A17" t="s">
        <v>471</v>
      </c>
    </row>
    <row spans="1:6" r="18">
      <c s="4" r="A18" t="s">
        <v>472</v>
      </c>
      <c s="5" r="C18" t="n">
        <v>229</v>
      </c>
      <c s="5" r="E18" t="n">
        <v>153</v>
      </c>
    </row>
    <row spans="1:6" r="19">
      <c s="4" r="A19" t="s">
        <v>473</v>
      </c>
      <c s="5" r="C19" t="n">
        <v>15868</v>
      </c>
      <c s="5" r="E19" t="n">
        <v>18732</v>
      </c>
    </row>
    <row spans="1:6" r="20">
      <c s="4" r="A20" t="s">
        <v>474</v>
      </c>
      <c s="5" r="C20" t="n">
        <v>16097</v>
      </c>
      <c s="5" r="E20" t="n">
        <v>18885</v>
      </c>
    </row>
    <row spans="1:6" r="21">
      <c s="4" r="A21" t="s">
        <v>475</v>
      </c>
      <c s="4" r="B21" t="s">
        <v>111</v>
      </c>
      <c s="5" r="C21" t="n">
        <v>590</v>
      </c>
      <c s="5" r="E21" t="n">
        <v>826</v>
      </c>
    </row>
    <row spans="1:6" r="22">
      <c s="4" r="A22" t="s">
        <v>481</v>
      </c>
    </row>
    <row spans="1:6" r="23">
      <c s="3" r="A23" t="s">
        <v>471</v>
      </c>
    </row>
    <row spans="1:6" r="24">
      <c s="4" r="A24" t="s">
        <v>472</v>
      </c>
      <c s="7" r="C24" t="n">
        <v>228</v>
      </c>
      <c s="5" r="E24" t="n">
        <v>136</v>
      </c>
    </row>
    <row spans="1:6" r="25">
      <c s="4" r="A25" t="s">
        <v>482</v>
      </c>
    </row>
    <row spans="1:6" r="26">
      <c s="3" r="A26" t="s">
        <v>471</v>
      </c>
    </row>
    <row spans="1:6" r="27">
      <c s="4" r="A27" t="s">
        <v>472</v>
      </c>
      <c s="4" r="C27" t="s">
        <v>52</v>
      </c>
      <c s="7" r="E27" t="n">
        <v>17</v>
      </c>
    </row>
    <row spans="1:6" r="28">
      <c s="4" r="A28" t="s">
        <v>483</v>
      </c>
    </row>
    <row spans="1:6" r="29">
      <c s="3" r="A29" t="s">
        <v>471</v>
      </c>
    </row>
    <row spans="1:6" r="30">
      <c s="4" r="A30" t="s">
        <v>472</v>
      </c>
      <c s="7" r="C30" t="n">
        <v>1</v>
      </c>
      <c s="4" r="D30" t="s">
        <v>479</v>
      </c>
      <c s="4" r="E30" t="s">
        <v>52</v>
      </c>
      <c s="4" r="F30" t="s">
        <v>480</v>
      </c>
    </row>
    <row spans="1:6" r="31">
      <c s="4" r="A31" t="s">
        <v>420</v>
      </c>
    </row>
    <row spans="1:6" r="32">
      <c s="3" r="A32" t="s">
        <v>471</v>
      </c>
    </row>
    <row spans="1:6" r="33">
      <c s="4" r="A33" t="s">
        <v>472</v>
      </c>
      <c s="5" r="C33" t="n">
        <v>443</v>
      </c>
      <c s="7" r="E33" t="n">
        <v>618</v>
      </c>
    </row>
    <row spans="1:6" r="34">
      <c s="4" r="A34" t="s">
        <v>473</v>
      </c>
      <c s="5" r="C34" t="n">
        <v>36377</v>
      </c>
      <c s="5" r="E34" t="n">
        <v>27128</v>
      </c>
    </row>
    <row spans="1:6" r="35">
      <c s="4" r="A35" t="s">
        <v>474</v>
      </c>
      <c s="7" r="C35" t="n">
        <v>36820</v>
      </c>
      <c s="7" r="E35" t="n">
        <v>27746</v>
      </c>
    </row>
    <row spans="1:6" r="36">
      <c s="4" r="A36" t="s">
        <v>475</v>
      </c>
      <c s="4" r="B36" t="s">
        <v>111</v>
      </c>
      <c s="4" r="C36" t="s">
        <v>52</v>
      </c>
      <c s="4" r="E36" t="s">
        <v>52</v>
      </c>
    </row>
    <row spans="1:6" r="37">
      <c s="4" r="A37" t="s">
        <v>484</v>
      </c>
    </row>
    <row spans="1:6" r="38">
      <c s="3" r="A38" t="s">
        <v>471</v>
      </c>
    </row>
    <row spans="1:6" r="39">
      <c s="4" r="A39" t="s">
        <v>472</v>
      </c>
      <c s="7" r="C39" t="n">
        <v>373</v>
      </c>
      <c s="7" r="E39" t="n">
        <v>618</v>
      </c>
    </row>
    <row spans="1:6" r="40">
      <c s="4" r="A40" t="s">
        <v>485</v>
      </c>
    </row>
    <row spans="1:6" r="41">
      <c s="3" r="A41" t="s">
        <v>471</v>
      </c>
    </row>
    <row spans="1:6" r="42">
      <c s="4" r="A42" t="s">
        <v>472</v>
      </c>
      <c s="7" r="C42" t="n">
        <v>70</v>
      </c>
      <c s="4" r="E42" t="s">
        <v>52</v>
      </c>
    </row>
    <row spans="1:6" r="43">
      <c s="4" r="A43" t="s">
        <v>486</v>
      </c>
    </row>
    <row spans="1:6" r="44">
      <c s="3" r="A44" t="s">
        <v>471</v>
      </c>
    </row>
    <row spans="1:6" r="45">
      <c s="4" r="A45" t="s">
        <v>472</v>
      </c>
      <c s="4" r="C45" t="s">
        <v>52</v>
      </c>
      <c s="4" r="D45" t="s">
        <v>479</v>
      </c>
      <c s="4" r="E45" t="s">
        <v>52</v>
      </c>
      <c s="4" r="F45" t="s">
        <v>480</v>
      </c>
    </row>
    <row spans="1:6" r="46">
      <c s="4" r="A46" t="s">
        <v>425</v>
      </c>
    </row>
    <row spans="1:6" r="47">
      <c s="3" r="A47" t="s">
        <v>471</v>
      </c>
    </row>
    <row spans="1:6" r="48">
      <c s="4" r="A48" t="s">
        <v>472</v>
      </c>
      <c s="7" r="C48" t="n">
        <v>461</v>
      </c>
      <c s="7" r="E48" t="n">
        <v>1538</v>
      </c>
    </row>
    <row spans="1:6" r="49">
      <c s="4" r="A49" t="s">
        <v>473</v>
      </c>
      <c s="5" r="C49" t="n">
        <v>106482</v>
      </c>
      <c s="5" r="E49" t="n">
        <v>112233</v>
      </c>
    </row>
    <row spans="1:6" r="50">
      <c s="4" r="A50" t="s">
        <v>474</v>
      </c>
      <c s="5" r="C50" t="n">
        <v>106943</v>
      </c>
      <c s="5" r="E50" t="n">
        <v>113771</v>
      </c>
    </row>
    <row spans="1:6" r="51">
      <c s="4" r="A51" t="s">
        <v>475</v>
      </c>
      <c s="4" r="B51" t="s">
        <v>111</v>
      </c>
      <c s="5" r="C51" t="n">
        <v>829</v>
      </c>
      <c s="5" r="E51" t="n">
        <v>821</v>
      </c>
    </row>
    <row spans="1:6" r="52">
      <c s="4" r="A52" t="s">
        <v>487</v>
      </c>
    </row>
    <row spans="1:6" r="53">
      <c s="3" r="A53" t="s">
        <v>471</v>
      </c>
    </row>
    <row spans="1:6" r="54">
      <c s="4" r="A54" t="s">
        <v>472</v>
      </c>
      <c s="5" r="C54" t="n">
        <v>113</v>
      </c>
      <c s="5" r="E54" t="n">
        <v>1346</v>
      </c>
    </row>
    <row spans="1:6" r="55">
      <c s="4" r="A55" t="s">
        <v>488</v>
      </c>
    </row>
    <row spans="1:6" r="56">
      <c s="3" r="A56" t="s">
        <v>471</v>
      </c>
    </row>
    <row spans="1:6" r="57">
      <c s="4" r="A57" t="s">
        <v>472</v>
      </c>
      <c s="5" r="C57" t="n">
        <v>134</v>
      </c>
      <c s="5" r="E57" t="n">
        <v>153</v>
      </c>
    </row>
    <row spans="1:6" r="58">
      <c s="4" r="A58" t="s">
        <v>489</v>
      </c>
    </row>
    <row spans="1:6" r="59">
      <c s="3" r="A59" t="s">
        <v>471</v>
      </c>
    </row>
    <row spans="1:6" r="60">
      <c s="4" r="A60" t="s">
        <v>472</v>
      </c>
      <c s="7" r="C60" t="n">
        <v>214</v>
      </c>
      <c s="4" r="D60" t="s">
        <v>479</v>
      </c>
      <c s="7" r="E60" t="n">
        <v>39</v>
      </c>
      <c s="4" r="F60" t="s">
        <v>480</v>
      </c>
    </row>
    <row spans="1:6" r="61">
      <c s="4" r="A61" t="s">
        <v>465</v>
      </c>
    </row>
    <row spans="1:6" r="62">
      <c s="3" r="A62" t="s">
        <v>471</v>
      </c>
    </row>
    <row spans="1:6" r="63">
      <c s="4" r="A63" t="s">
        <v>472</v>
      </c>
      <c s="4" r="C63" t="s">
        <v>52</v>
      </c>
      <c s="4" r="E63" t="s">
        <v>52</v>
      </c>
    </row>
    <row spans="1:6" r="64">
      <c s="4" r="A64" t="s">
        <v>473</v>
      </c>
      <c s="7" r="C64" t="n">
        <v>142608</v>
      </c>
      <c s="7" r="E64" t="n">
        <v>106021</v>
      </c>
    </row>
    <row spans="1:6" r="65">
      <c s="4" r="A65" t="s">
        <v>474</v>
      </c>
      <c s="7" r="C65" t="n">
        <v>142608</v>
      </c>
      <c s="7" r="E65" t="n">
        <v>106021</v>
      </c>
    </row>
    <row spans="1:6" r="66">
      <c s="4" r="A66" t="s">
        <v>475</v>
      </c>
      <c s="4" r="B66" t="s">
        <v>111</v>
      </c>
      <c s="4" r="C66" t="s">
        <v>52</v>
      </c>
      <c s="4" r="E66" t="s">
        <v>52</v>
      </c>
    </row>
    <row spans="1:6" r="67">
      <c s="4" r="A67" t="s">
        <v>490</v>
      </c>
    </row>
    <row spans="1:6" r="68">
      <c s="3" r="A68" t="s">
        <v>471</v>
      </c>
    </row>
    <row spans="1:6" r="69">
      <c s="4" r="A69" t="s">
        <v>472</v>
      </c>
      <c s="4" r="C69" t="s">
        <v>52</v>
      </c>
      <c s="4" r="E69" t="s">
        <v>52</v>
      </c>
    </row>
    <row spans="1:6" r="70">
      <c s="4" r="A70" t="s">
        <v>491</v>
      </c>
    </row>
    <row spans="1:6" r="71">
      <c s="3" r="A71" t="s">
        <v>471</v>
      </c>
    </row>
    <row spans="1:6" r="72">
      <c s="4" r="A72" t="s">
        <v>472</v>
      </c>
      <c s="4" r="C72" t="s">
        <v>52</v>
      </c>
      <c s="4" r="E72" t="s">
        <v>52</v>
      </c>
    </row>
    <row spans="1:6" r="73">
      <c s="4" r="A73" t="s">
        <v>492</v>
      </c>
    </row>
    <row spans="1:6" r="74">
      <c s="3" r="A74" t="s">
        <v>471</v>
      </c>
    </row>
    <row spans="1:6" r="75">
      <c s="4" r="A75" t="s">
        <v>472</v>
      </c>
      <c s="4" r="C75" t="s">
        <v>52</v>
      </c>
      <c s="4" r="D75" t="s">
        <v>479</v>
      </c>
      <c s="4" r="E75" t="s">
        <v>52</v>
      </c>
      <c s="4" r="F75" t="s">
        <v>480</v>
      </c>
    </row>
    <row spans="1:6" r="76">
      <c s="4" r="A76" t="s">
        <v>402</v>
      </c>
    </row>
    <row spans="1:6" r="77">
      <c s="3" r="A77" t="s">
        <v>471</v>
      </c>
    </row>
    <row spans="1:6" r="78">
      <c s="4" r="A78" t="s">
        <v>472</v>
      </c>
      <c s="7" r="C78" t="n">
        <v>9397</v>
      </c>
      <c s="7" r="E78" t="n">
        <v>20695</v>
      </c>
    </row>
    <row spans="1:6" r="79">
      <c s="4" r="A79" t="s">
        <v>473</v>
      </c>
      <c s="5" r="C79" t="n">
        <v>742271</v>
      </c>
      <c s="5" r="E79" t="n">
        <v>683535</v>
      </c>
    </row>
    <row spans="1:6" r="80">
      <c s="4" r="A80" t="s">
        <v>474</v>
      </c>
      <c s="5" r="C80" t="n">
        <v>751668</v>
      </c>
      <c s="5" r="E80" t="n">
        <v>704230</v>
      </c>
    </row>
    <row spans="1:6" r="81">
      <c s="4" r="A81" t="s">
        <v>475</v>
      </c>
      <c s="4" r="B81" t="s">
        <v>111</v>
      </c>
      <c s="5" r="C81" t="n">
        <v>13457</v>
      </c>
      <c s="5" r="E81" t="n">
        <v>19031</v>
      </c>
    </row>
    <row spans="1:6" r="82">
      <c s="4" r="A82" t="s">
        <v>493</v>
      </c>
    </row>
    <row spans="1:6" r="83">
      <c s="3" r="A83" t="s">
        <v>471</v>
      </c>
    </row>
    <row spans="1:6" r="84">
      <c s="4" r="A84" t="s">
        <v>472</v>
      </c>
      <c s="5" r="C84" t="n">
        <v>1631</v>
      </c>
      <c s="5" r="E84" t="n">
        <v>4562</v>
      </c>
    </row>
    <row spans="1:6" r="85">
      <c s="4" r="A85" t="s">
        <v>494</v>
      </c>
    </row>
    <row spans="1:6" r="86">
      <c s="3" r="A86" t="s">
        <v>471</v>
      </c>
    </row>
    <row spans="1:6" r="87">
      <c s="4" r="A87" t="s">
        <v>472</v>
      </c>
      <c s="5" r="C87" t="n">
        <v>47</v>
      </c>
      <c s="5" r="E87" t="n">
        <v>1352</v>
      </c>
    </row>
    <row spans="1:6" r="88">
      <c s="4" r="A88" t="s">
        <v>495</v>
      </c>
    </row>
    <row spans="1:6" r="89">
      <c s="3" r="A89" t="s">
        <v>471</v>
      </c>
    </row>
    <row spans="1:6" r="90">
      <c s="4" r="A90" t="s">
        <v>472</v>
      </c>
      <c s="5" r="C90" t="n">
        <v>7719</v>
      </c>
      <c s="4" r="D90" t="s">
        <v>479</v>
      </c>
      <c s="5" r="E90" t="n">
        <v>14781</v>
      </c>
      <c s="4" r="F90" t="s">
        <v>480</v>
      </c>
    </row>
    <row spans="1:6" r="91">
      <c s="4" r="A91" t="s">
        <v>496</v>
      </c>
    </row>
    <row spans="1:6" r="92">
      <c s="3" r="A92" t="s">
        <v>471</v>
      </c>
    </row>
    <row spans="1:6" r="93">
      <c s="4" r="A93" t="s">
        <v>472</v>
      </c>
      <c s="5" r="C93" t="n">
        <v>374</v>
      </c>
      <c s="5" r="E93" t="n">
        <v>332</v>
      </c>
    </row>
    <row spans="1:6" r="94">
      <c s="4" r="A94" t="s">
        <v>473</v>
      </c>
      <c s="5" r="C94" t="n">
        <v>8146</v>
      </c>
      <c s="5" r="E94" t="n">
        <v>5526</v>
      </c>
    </row>
    <row spans="1:6" r="95">
      <c s="4" r="A95" t="s">
        <v>474</v>
      </c>
      <c s="7" r="C95" t="n">
        <v>8520</v>
      </c>
      <c s="7" r="E95" t="n">
        <v>5858</v>
      </c>
    </row>
    <row spans="1:6" r="96">
      <c s="4" r="A96" t="s">
        <v>475</v>
      </c>
      <c s="4" r="B96" t="s">
        <v>111</v>
      </c>
      <c s="4" r="C96" t="s">
        <v>52</v>
      </c>
      <c s="4" r="E96" t="s">
        <v>52</v>
      </c>
    </row>
    <row spans="1:6" r="97">
      <c s="4" r="A97" t="s">
        <v>497</v>
      </c>
    </row>
    <row spans="1:6" r="98">
      <c s="3" r="A98" t="s">
        <v>471</v>
      </c>
    </row>
    <row spans="1:6" r="99">
      <c s="4" r="A99" t="s">
        <v>472</v>
      </c>
      <c s="7" r="C99" t="n">
        <v>374</v>
      </c>
      <c s="4" r="E99" t="s">
        <v>52</v>
      </c>
    </row>
    <row spans="1:6" r="100">
      <c s="4" r="A100" t="s">
        <v>498</v>
      </c>
    </row>
    <row spans="1:6" r="101">
      <c s="3" r="A101" t="s">
        <v>471</v>
      </c>
    </row>
    <row spans="1:6" r="102">
      <c s="4" r="A102" t="s">
        <v>472</v>
      </c>
      <c s="4" r="C102" t="s">
        <v>52</v>
      </c>
      <c s="7" r="E102" t="n">
        <v>332</v>
      </c>
    </row>
    <row spans="1:6" r="103">
      <c s="4" r="A103" t="s">
        <v>499</v>
      </c>
    </row>
    <row spans="1:6" r="104">
      <c s="3" r="A104" t="s">
        <v>471</v>
      </c>
    </row>
    <row spans="1:6" r="105">
      <c s="4" r="A105" t="s">
        <v>472</v>
      </c>
      <c s="4" r="C105" t="s">
        <v>52</v>
      </c>
      <c s="4" r="D105" t="s">
        <v>479</v>
      </c>
      <c s="4" r="E105" t="s">
        <v>52</v>
      </c>
      <c s="4" r="F105" t="s">
        <v>480</v>
      </c>
    </row>
    <row spans="1:6" r="106">
      <c s="4" r="A106" t="s">
        <v>500</v>
      </c>
    </row>
    <row spans="1:6" r="107">
      <c s="3" r="A107" t="s">
        <v>471</v>
      </c>
    </row>
    <row spans="1:6" r="108">
      <c s="4" r="A108" t="s">
        <v>472</v>
      </c>
      <c s="7" r="C108" t="n">
        <v>270</v>
      </c>
      <c s="7" r="E108" t="n">
        <v>3405</v>
      </c>
    </row>
    <row spans="1:6" r="109">
      <c s="4" r="A109" t="s">
        <v>473</v>
      </c>
      <c s="5" r="C109" t="n">
        <v>32355</v>
      </c>
      <c s="5" r="E109" t="n">
        <v>16503</v>
      </c>
    </row>
    <row spans="1:6" r="110">
      <c s="4" r="A110" t="s">
        <v>474</v>
      </c>
      <c s="5" r="C110" t="n">
        <v>32625</v>
      </c>
      <c s="5" r="E110" t="n">
        <v>19908</v>
      </c>
    </row>
    <row spans="1:6" r="111">
      <c s="4" r="A111" t="s">
        <v>475</v>
      </c>
      <c s="4" r="B111" t="s">
        <v>111</v>
      </c>
      <c s="5" r="C111" t="n">
        <v>163</v>
      </c>
      <c s="5" r="E111" t="n">
        <v>3547</v>
      </c>
    </row>
    <row spans="1:6" r="112">
      <c s="4" r="A112" t="s">
        <v>501</v>
      </c>
    </row>
    <row spans="1:6" r="113">
      <c s="3" r="A113" t="s">
        <v>471</v>
      </c>
    </row>
    <row spans="1:6" r="114">
      <c s="4" r="A114" t="s">
        <v>472</v>
      </c>
      <c s="7" r="C114" t="n">
        <v>270</v>
      </c>
      <c s="5" r="E114" t="n">
        <v>93</v>
      </c>
    </row>
    <row spans="1:6" r="115">
      <c s="4" r="A115" t="s">
        <v>502</v>
      </c>
    </row>
    <row spans="1:6" r="116">
      <c s="3" r="A116" t="s">
        <v>471</v>
      </c>
    </row>
    <row spans="1:6" r="117">
      <c s="4" r="A117" t="s">
        <v>472</v>
      </c>
      <c s="4" r="C117" t="s">
        <v>52</v>
      </c>
      <c s="5" r="E117" t="n">
        <v>59</v>
      </c>
    </row>
    <row spans="1:6" r="118">
      <c s="4" r="A118" t="s">
        <v>503</v>
      </c>
    </row>
    <row spans="1:6" r="119">
      <c s="3" r="A119" t="s">
        <v>471</v>
      </c>
    </row>
    <row spans="1:6" r="120">
      <c s="4" r="A120" t="s">
        <v>472</v>
      </c>
      <c s="4" r="C120" t="s">
        <v>52</v>
      </c>
      <c s="4" r="D120" t="s">
        <v>479</v>
      </c>
      <c s="5" r="E120" t="n">
        <v>3253</v>
      </c>
      <c s="4" r="F120" t="s">
        <v>480</v>
      </c>
    </row>
    <row spans="1:6" r="121">
      <c s="4" r="A121" t="s">
        <v>504</v>
      </c>
    </row>
    <row spans="1:6" r="122">
      <c s="3" r="A122" t="s">
        <v>471</v>
      </c>
    </row>
    <row spans="1:6" r="123">
      <c s="4" r="A123" t="s">
        <v>472</v>
      </c>
      <c s="7" r="C123" t="n">
        <v>494</v>
      </c>
      <c s="5" r="E123" t="n">
        <v>4596</v>
      </c>
    </row>
    <row spans="1:6" r="124">
      <c s="4" r="A124" t="s">
        <v>473</v>
      </c>
      <c s="5" r="C124" t="n">
        <v>133982</v>
      </c>
      <c s="5" r="E124" t="n">
        <v>109663</v>
      </c>
    </row>
    <row spans="1:6" r="125">
      <c s="4" r="A125" t="s">
        <v>474</v>
      </c>
      <c s="5" r="C125" t="n">
        <v>134476</v>
      </c>
      <c s="5" r="E125" t="n">
        <v>114259</v>
      </c>
    </row>
    <row spans="1:6" r="126">
      <c s="4" r="A126" t="s">
        <v>475</v>
      </c>
      <c s="4" r="B126" t="s">
        <v>111</v>
      </c>
      <c s="5" r="C126" t="n">
        <v>2478</v>
      </c>
      <c s="5" r="E126" t="n">
        <v>3042</v>
      </c>
    </row>
    <row spans="1:6" r="127">
      <c s="4" r="A127" t="s">
        <v>505</v>
      </c>
    </row>
    <row spans="1:6" r="128">
      <c s="3" r="A128" t="s">
        <v>471</v>
      </c>
    </row>
    <row spans="1:6" r="129">
      <c s="4" r="A129" t="s">
        <v>472</v>
      </c>
      <c s="7" r="C129" t="n">
        <v>33</v>
      </c>
      <c s="5" r="E129" t="n">
        <v>1125</v>
      </c>
    </row>
    <row spans="1:6" r="130">
      <c s="4" r="A130" t="s">
        <v>506</v>
      </c>
    </row>
    <row spans="1:6" r="131">
      <c s="3" r="A131" t="s">
        <v>471</v>
      </c>
    </row>
    <row spans="1:6" r="132">
      <c s="4" r="A132" t="s">
        <v>472</v>
      </c>
      <c s="4" r="C132" t="s">
        <v>52</v>
      </c>
      <c s="5" r="E132" t="n">
        <v>597</v>
      </c>
    </row>
    <row spans="1:6" r="133">
      <c s="4" r="A133" t="s">
        <v>507</v>
      </c>
    </row>
    <row spans="1:6" r="134">
      <c s="3" r="A134" t="s">
        <v>471</v>
      </c>
    </row>
    <row spans="1:6" r="135">
      <c s="4" r="A135" t="s">
        <v>472</v>
      </c>
      <c s="7" r="C135" t="n">
        <v>461</v>
      </c>
      <c s="4" r="D135" t="s">
        <v>479</v>
      </c>
      <c s="5" r="E135" t="n">
        <v>2874</v>
      </c>
      <c s="4" r="F135" t="s">
        <v>480</v>
      </c>
    </row>
    <row spans="1:6" r="136">
      <c s="4" r="A136" t="s">
        <v>508</v>
      </c>
    </row>
    <row spans="1:6" r="137">
      <c s="3" r="A137" t="s">
        <v>471</v>
      </c>
    </row>
    <row spans="1:6" r="138">
      <c s="4" r="A138" t="s">
        <v>472</v>
      </c>
      <c s="5" r="C138" t="n">
        <v>489</v>
      </c>
      <c s="5" r="E138" t="n">
        <v>356</v>
      </c>
    </row>
    <row spans="1:6" r="139">
      <c s="4" r="A139" t="s">
        <v>473</v>
      </c>
      <c s="5" r="C139" t="n">
        <v>44341</v>
      </c>
      <c s="5" r="E139" t="n">
        <v>49361</v>
      </c>
    </row>
    <row spans="1:6" r="140">
      <c s="4" r="A140" t="s">
        <v>474</v>
      </c>
      <c s="5" r="C140" t="n">
        <v>44830</v>
      </c>
      <c s="5" r="E140" t="n">
        <v>49717</v>
      </c>
    </row>
    <row spans="1:6" r="141">
      <c s="4" r="A141" t="s">
        <v>475</v>
      </c>
      <c s="4" r="B141" t="s">
        <v>111</v>
      </c>
      <c s="5" r="C141" t="n">
        <v>1265</v>
      </c>
      <c s="5" r="E141" t="n">
        <v>1049</v>
      </c>
    </row>
    <row spans="1:6" r="142">
      <c s="4" r="A142" t="s">
        <v>509</v>
      </c>
    </row>
    <row spans="1:6" r="143">
      <c s="3" r="A143" t="s">
        <v>471</v>
      </c>
    </row>
    <row spans="1:6" r="144">
      <c s="4" r="A144" t="s">
        <v>472</v>
      </c>
      <c s="5" r="C144" t="n">
        <v>281</v>
      </c>
      <c s="5" r="E144" t="n">
        <v>98</v>
      </c>
    </row>
    <row spans="1:6" r="145">
      <c s="4" r="A145" t="s">
        <v>510</v>
      </c>
    </row>
    <row spans="1:6" r="146">
      <c s="3" r="A146" t="s">
        <v>471</v>
      </c>
    </row>
    <row spans="1:6" r="147">
      <c s="4" r="A147" t="s">
        <v>472</v>
      </c>
      <c s="5" r="C147" t="n">
        <v>47</v>
      </c>
      <c s="5" r="E147" t="n">
        <v>44</v>
      </c>
    </row>
    <row spans="1:6" r="148">
      <c s="4" r="A148" t="s">
        <v>511</v>
      </c>
    </row>
    <row spans="1:6" r="149">
      <c s="3" r="A149" t="s">
        <v>471</v>
      </c>
    </row>
    <row spans="1:6" r="150">
      <c s="4" r="A150" t="s">
        <v>472</v>
      </c>
      <c s="7" r="C150" t="n">
        <v>161</v>
      </c>
      <c s="4" r="D150" t="s">
        <v>479</v>
      </c>
      <c s="5" r="E150" t="n">
        <v>214</v>
      </c>
      <c s="4" r="F150" t="s">
        <v>480</v>
      </c>
    </row>
    <row spans="1:6" r="151">
      <c s="4" r="A151" t="s">
        <v>512</v>
      </c>
    </row>
    <row spans="1:6" r="152">
      <c s="3" r="A152" t="s">
        <v>471</v>
      </c>
    </row>
    <row spans="1:6" r="153">
      <c s="4" r="A153" t="s">
        <v>472</v>
      </c>
      <c s="4" r="C153" t="s">
        <v>52</v>
      </c>
      <c s="5" r="E153" t="n">
        <v>356</v>
      </c>
    </row>
    <row spans="1:6" r="154">
      <c s="4" r="A154" t="s">
        <v>473</v>
      </c>
      <c s="7" r="C154" t="n">
        <v>27341</v>
      </c>
      <c s="5" r="E154" t="n">
        <v>18362</v>
      </c>
    </row>
    <row spans="1:6" r="155">
      <c s="4" r="A155" t="s">
        <v>474</v>
      </c>
      <c s="7" r="C155" t="n">
        <v>27341</v>
      </c>
      <c s="5" r="E155" t="n">
        <v>18718</v>
      </c>
    </row>
    <row spans="1:6" r="156">
      <c s="4" r="A156" t="s">
        <v>475</v>
      </c>
      <c s="4" r="B156" t="s">
        <v>111</v>
      </c>
      <c s="4" r="C156" t="s">
        <v>52</v>
      </c>
      <c s="5" r="E156" t="n">
        <v>171</v>
      </c>
    </row>
    <row spans="1:6" r="157">
      <c s="4" r="A157" t="s">
        <v>513</v>
      </c>
    </row>
    <row spans="1:6" r="158">
      <c s="3" r="A158" t="s">
        <v>471</v>
      </c>
    </row>
    <row spans="1:6" r="159">
      <c s="4" r="A159" t="s">
        <v>472</v>
      </c>
      <c s="4" r="C159" t="s">
        <v>52</v>
      </c>
      <c s="7" r="E159" t="n">
        <v>185</v>
      </c>
    </row>
    <row spans="1:6" r="160">
      <c s="4" r="A160" t="s">
        <v>514</v>
      </c>
    </row>
    <row spans="1:6" r="161">
      <c s="3" r="A161" t="s">
        <v>471</v>
      </c>
    </row>
    <row spans="1:6" r="162">
      <c s="4" r="A162" t="s">
        <v>472</v>
      </c>
      <c s="4" r="C162" t="s">
        <v>52</v>
      </c>
      <c s="4" r="E162" t="s">
        <v>52</v>
      </c>
    </row>
    <row spans="1:6" r="163">
      <c s="4" r="A163" t="s">
        <v>515</v>
      </c>
    </row>
    <row spans="1:6" r="164">
      <c s="3" r="A164" t="s">
        <v>471</v>
      </c>
    </row>
    <row spans="1:6" r="165">
      <c s="4" r="A165" t="s">
        <v>472</v>
      </c>
      <c s="4" r="C165" t="s">
        <v>52</v>
      </c>
      <c s="4" r="D165" t="s">
        <v>479</v>
      </c>
      <c s="7" r="E165" t="n">
        <v>171</v>
      </c>
      <c s="4" r="F165" t="s">
        <v>480</v>
      </c>
    </row>
    <row spans="1:6" r="166">
      <c s="4" r="A166" t="s">
        <v>516</v>
      </c>
    </row>
    <row spans="1:6" r="167">
      <c s="3" r="A167" t="s">
        <v>471</v>
      </c>
    </row>
    <row spans="1:6" r="168">
      <c s="4" r="A168" t="s">
        <v>472</v>
      </c>
      <c s="7" r="C168" t="n">
        <v>1034</v>
      </c>
      <c s="5" r="E168" t="n">
        <v>2802</v>
      </c>
    </row>
    <row spans="1:6" r="169">
      <c s="4" r="A169" t="s">
        <v>473</v>
      </c>
      <c s="5" r="C169" t="n">
        <v>215723</v>
      </c>
      <c s="5" r="E169" t="n">
        <v>215852</v>
      </c>
    </row>
    <row spans="1:6" r="170">
      <c s="4" r="A170" t="s">
        <v>474</v>
      </c>
      <c s="5" r="C170" t="n">
        <v>216757</v>
      </c>
      <c s="5" r="E170" t="n">
        <v>218654</v>
      </c>
    </row>
    <row spans="1:6" r="171">
      <c s="4" r="A171" t="s">
        <v>475</v>
      </c>
      <c s="4" r="B171" t="s">
        <v>111</v>
      </c>
      <c s="5" r="C171" t="n">
        <v>2547</v>
      </c>
      <c s="5" r="E171" t="n">
        <v>3417</v>
      </c>
    </row>
    <row spans="1:6" r="172">
      <c s="4" r="A172" t="s">
        <v>517</v>
      </c>
    </row>
    <row spans="1:6" r="173">
      <c s="3" r="A173" t="s">
        <v>471</v>
      </c>
    </row>
    <row spans="1:6" r="174">
      <c s="4" r="A174" t="s">
        <v>472</v>
      </c>
      <c s="7" r="C174" t="n">
        <v>626</v>
      </c>
      <c s="5" r="E174" t="n">
        <v>1460</v>
      </c>
    </row>
    <row spans="1:6" r="175">
      <c s="4" r="A175" t="s">
        <v>518</v>
      </c>
    </row>
    <row spans="1:6" r="176">
      <c s="3" r="A176" t="s">
        <v>471</v>
      </c>
    </row>
    <row spans="1:6" r="177">
      <c s="4" r="A177" t="s">
        <v>472</v>
      </c>
      <c s="4" r="C177" t="s">
        <v>52</v>
      </c>
      <c s="5" r="E177" t="n">
        <v>26</v>
      </c>
    </row>
    <row spans="1:6" r="178">
      <c s="4" r="A178" t="s">
        <v>519</v>
      </c>
    </row>
    <row spans="1:6" r="179">
      <c s="3" r="A179" t="s">
        <v>471</v>
      </c>
    </row>
    <row spans="1:6" r="180">
      <c s="4" r="A180" t="s">
        <v>472</v>
      </c>
      <c s="7" r="C180" t="n">
        <v>408</v>
      </c>
      <c s="4" r="D180" t="s">
        <v>479</v>
      </c>
      <c s="5" r="E180" t="n">
        <v>1316</v>
      </c>
      <c s="4" r="F180" t="s">
        <v>480</v>
      </c>
    </row>
    <row spans="1:6" r="181">
      <c s="4" r="A181" t="s">
        <v>520</v>
      </c>
    </row>
    <row spans="1:6" r="182">
      <c s="3" r="A182" t="s">
        <v>471</v>
      </c>
    </row>
    <row spans="1:6" r="183">
      <c s="4" r="A183" t="s">
        <v>472</v>
      </c>
      <c s="5" r="C183" t="n">
        <v>6689</v>
      </c>
      <c s="5" r="E183" t="n">
        <v>7851</v>
      </c>
    </row>
    <row spans="1:6" r="184">
      <c s="4" r="A184" t="s">
        <v>473</v>
      </c>
      <c s="5" r="C184" t="n">
        <v>154155</v>
      </c>
      <c s="5" r="E184" t="n">
        <v>124226</v>
      </c>
    </row>
    <row spans="1:6" r="185">
      <c s="4" r="A185" t="s">
        <v>474</v>
      </c>
      <c s="5" r="C185" t="n">
        <v>160844</v>
      </c>
      <c s="5" r="E185" t="n">
        <v>132077</v>
      </c>
    </row>
    <row spans="1:6" r="186">
      <c s="4" r="A186" t="s">
        <v>475</v>
      </c>
      <c s="4" r="B186" t="s">
        <v>111</v>
      </c>
      <c s="7" r="C186" t="n">
        <v>6957</v>
      </c>
      <c s="5" r="E186" t="n">
        <v>7754</v>
      </c>
    </row>
    <row spans="1:6" r="187">
      <c s="4" r="A187" t="s">
        <v>521</v>
      </c>
    </row>
    <row spans="1:6" r="188">
      <c s="3" r="A188" t="s">
        <v>471</v>
      </c>
    </row>
    <row spans="1:6" r="189">
      <c s="4" r="A189" t="s">
        <v>472</v>
      </c>
      <c s="4" r="C189" t="s">
        <v>52</v>
      </c>
      <c s="5" r="E189" t="n">
        <v>604</v>
      </c>
    </row>
    <row spans="1:6" r="190">
      <c s="4" r="A190" t="s">
        <v>522</v>
      </c>
    </row>
    <row spans="1:6" r="191">
      <c s="3" r="A191" t="s">
        <v>471</v>
      </c>
    </row>
    <row spans="1:6" r="192">
      <c s="4" r="A192" t="s">
        <v>472</v>
      </c>
      <c s="4" r="C192" t="s">
        <v>52</v>
      </c>
      <c s="5" r="E192" t="n">
        <v>294</v>
      </c>
    </row>
    <row spans="1:6" r="193">
      <c s="4" r="A193" t="s">
        <v>523</v>
      </c>
    </row>
    <row spans="1:6" r="194">
      <c s="3" r="A194" t="s">
        <v>471</v>
      </c>
    </row>
    <row spans="1:6" r="195">
      <c s="4" r="A195" t="s">
        <v>472</v>
      </c>
      <c s="7" r="C195" t="n">
        <v>6689</v>
      </c>
      <c s="4" r="D195" t="s">
        <v>479</v>
      </c>
      <c s="5" r="E195" t="n">
        <v>6953</v>
      </c>
      <c s="4" r="F195" t="s">
        <v>480</v>
      </c>
    </row>
    <row spans="1:6" r="196">
      <c s="4" r="A196" t="s">
        <v>524</v>
      </c>
    </row>
    <row spans="1:6" r="197">
      <c s="3" r="A197" t="s">
        <v>471</v>
      </c>
    </row>
    <row spans="1:6" r="198">
      <c s="4" r="A198" t="s">
        <v>472</v>
      </c>
      <c s="5" r="C198" t="n">
        <v>47</v>
      </c>
      <c s="5" r="E198" t="n">
        <v>997</v>
      </c>
    </row>
    <row spans="1:6" r="199">
      <c s="4" r="A199" t="s">
        <v>473</v>
      </c>
      <c s="5" r="C199" t="n">
        <v>126228</v>
      </c>
      <c s="5" r="E199" t="n">
        <v>144042</v>
      </c>
    </row>
    <row spans="1:6" r="200">
      <c s="4" r="A200" t="s">
        <v>474</v>
      </c>
      <c s="5" r="C200" t="n">
        <v>126275</v>
      </c>
      <c s="5" r="E200" t="n">
        <v>145039</v>
      </c>
    </row>
    <row spans="1:6" r="201">
      <c s="4" r="A201" t="s">
        <v>475</v>
      </c>
      <c s="4" r="B201" t="s">
        <v>111</v>
      </c>
      <c s="5" r="C201" t="n">
        <v>47</v>
      </c>
      <c s="5" r="E201" t="n">
        <v>51</v>
      </c>
    </row>
    <row spans="1:6" r="202">
      <c s="4" r="A202" t="s">
        <v>525</v>
      </c>
    </row>
    <row spans="1:6" r="203">
      <c s="3" r="A203" t="s">
        <v>471</v>
      </c>
    </row>
    <row spans="1:6" r="204">
      <c s="4" r="A204" t="s">
        <v>472</v>
      </c>
      <c s="7" r="C204" t="n">
        <v>47</v>
      </c>
      <c s="7" r="E204" t="n">
        <v>997</v>
      </c>
    </row>
    <row spans="1:6" r="205">
      <c s="4" r="A205" t="s">
        <v>526</v>
      </c>
    </row>
    <row spans="1:6" r="206">
      <c s="3" r="A206" t="s">
        <v>471</v>
      </c>
    </row>
    <row spans="1:6" r="207">
      <c s="4" r="A207" t="s">
        <v>472</v>
      </c>
      <c s="4" r="C207" t="s">
        <v>52</v>
      </c>
      <c s="4" r="E207" t="s">
        <v>52</v>
      </c>
    </row>
    <row spans="1:6" r="208">
      <c s="4" r="A208" t="s">
        <v>527</v>
      </c>
    </row>
    <row spans="1:6" r="209">
      <c s="3" r="A209" t="s">
        <v>471</v>
      </c>
    </row>
    <row spans="1:6" r="210">
      <c s="4" r="A210" t="s">
        <v>472</v>
      </c>
      <c s="4" r="C210" t="s">
        <v>52</v>
      </c>
      <c s="4" r="D210" t="s">
        <v>479</v>
      </c>
      <c s="4" r="E210" t="s">
        <v>52</v>
      </c>
      <c s="4" r="F210" t="s">
        <v>480</v>
      </c>
    </row>
    <row spans="1:6" r="211">
      <c t="n" r="A211"/>
    </row>
    <row spans="1:6" r="212">
      <c s="4" r="A212" t="s">
        <v>111</v>
      </c>
      <c s="4" r="B212" t="s">
        <v>528</v>
      </c>
    </row>
    <row spans="1:6" r="213">
      <c s="4" r="A213" t="s">
        <v>479</v>
      </c>
      <c s="4" r="B213" t="s">
        <v>529</v>
      </c>
    </row>
    <row spans="1:6" r="214">
      <c s="4" r="A214" t="s">
        <v>480</v>
      </c>
      <c s="4" r="B214" t="s">
        <v>530</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1</v>
      </c>
      <c s="2" r="B1" t="s">
        <v>67</v>
      </c>
      <c s="2" r="D1" t="s">
        <v>1</v>
      </c>
    </row>
    <row spans="1:5" r="2">
      <c s="2" r="B2" t="s">
        <v>2</v>
      </c>
      <c s="2" r="C2" t="s">
        <v>68</v>
      </c>
      <c s="2" r="D2" t="s">
        <v>2</v>
      </c>
      <c s="2" r="E2" t="s">
        <v>68</v>
      </c>
    </row>
    <row spans="1:5" r="3">
      <c s="3" r="A3" t="s">
        <v>532</v>
      </c>
    </row>
    <row spans="1:5" r="4">
      <c s="4" r="A4" t="s">
        <v>533</v>
      </c>
      <c s="7" r="B4" t="n">
        <v>4699</v>
      </c>
      <c s="7" r="C4" t="n">
        <v>330</v>
      </c>
      <c s="7" r="D4" t="n">
        <v>6163</v>
      </c>
      <c s="7" r="E4" t="n">
        <v>1271</v>
      </c>
    </row>
    <row spans="1:5" r="5">
      <c s="4" r="A5" t="s">
        <v>401</v>
      </c>
    </row>
    <row spans="1:5" r="6">
      <c s="3" r="A6" t="s">
        <v>532</v>
      </c>
    </row>
    <row spans="1:5" r="7">
      <c s="4" r="A7" t="s">
        <v>533</v>
      </c>
      <c s="5" r="B7" t="n">
        <v>10</v>
      </c>
      <c s="7" r="C7" t="n">
        <v>103</v>
      </c>
      <c s="5" r="D7" t="n">
        <v>10</v>
      </c>
      <c s="5" r="E7" t="n">
        <v>112</v>
      </c>
    </row>
    <row spans="1:5" r="8">
      <c s="4" r="A8" t="s">
        <v>425</v>
      </c>
    </row>
    <row spans="1:5" r="9">
      <c s="3" r="A9" t="s">
        <v>532</v>
      </c>
    </row>
    <row spans="1:5" r="10">
      <c s="4" r="A10" t="s">
        <v>533</v>
      </c>
      <c s="5" r="B10" t="n">
        <v>45</v>
      </c>
      <c s="4" r="C10" t="s">
        <v>52</v>
      </c>
      <c s="5" r="D10" t="n">
        <v>113</v>
      </c>
      <c s="5" r="E10" t="n">
        <v>167</v>
      </c>
    </row>
    <row spans="1:5" r="11">
      <c s="4" r="A11" t="s">
        <v>402</v>
      </c>
    </row>
    <row spans="1:5" r="12">
      <c s="3" r="A12" t="s">
        <v>532</v>
      </c>
    </row>
    <row spans="1:5" r="13">
      <c s="4" r="A13" t="s">
        <v>533</v>
      </c>
      <c s="5" r="B13" t="n">
        <v>4644</v>
      </c>
      <c s="7" r="C13" t="n">
        <v>227</v>
      </c>
      <c s="5" r="D13" t="n">
        <v>6040</v>
      </c>
      <c s="5" r="E13" t="n">
        <v>992</v>
      </c>
    </row>
    <row spans="1:5" r="14">
      <c s="4" r="A14" t="s">
        <v>504</v>
      </c>
    </row>
    <row spans="1:5" r="15">
      <c s="3" r="A15" t="s">
        <v>532</v>
      </c>
    </row>
    <row spans="1:5" r="16">
      <c s="4" r="A16" t="s">
        <v>533</v>
      </c>
      <c s="5" r="B16" t="n">
        <v>4388</v>
      </c>
      <c s="4" r="C16" t="s">
        <v>52</v>
      </c>
      <c s="5" r="D16" t="n">
        <v>4614</v>
      </c>
      <c s="5" r="E16" t="n">
        <v>13</v>
      </c>
    </row>
    <row spans="1:5" r="17">
      <c s="4" r="A17" t="s">
        <v>508</v>
      </c>
    </row>
    <row spans="1:5" r="18">
      <c s="3" r="A18" t="s">
        <v>532</v>
      </c>
    </row>
    <row spans="1:5" r="19">
      <c s="4" r="A19" t="s">
        <v>533</v>
      </c>
      <c s="7" r="B19" t="n">
        <v>256</v>
      </c>
      <c s="7" r="C19" t="n">
        <v>227</v>
      </c>
      <c s="7" r="D19" t="n">
        <v>897</v>
      </c>
      <c s="5" r="E19" t="n">
        <v>577</v>
      </c>
    </row>
    <row spans="1:5" r="20">
      <c s="4" r="A20" t="s">
        <v>516</v>
      </c>
    </row>
    <row spans="1:5" r="21">
      <c s="3" r="A21" t="s">
        <v>532</v>
      </c>
    </row>
    <row spans="1:5" r="22">
      <c s="4" r="A22" t="s">
        <v>533</v>
      </c>
      <c s="4" r="B22" t="s">
        <v>52</v>
      </c>
      <c s="4" r="C22" t="s">
        <v>52</v>
      </c>
      <c s="4" r="D22" t="s">
        <v>52</v>
      </c>
      <c s="7" r="E22" t="n">
        <v>402</v>
      </c>
    </row>
    <row spans="1:5" r="23">
      <c s="4" r="A23" t="s">
        <v>534</v>
      </c>
    </row>
    <row spans="1:5" r="24">
      <c s="3" r="A24" t="s">
        <v>532</v>
      </c>
    </row>
    <row spans="1:5" r="25">
      <c s="4" r="A25" t="s">
        <v>533</v>
      </c>
      <c s="4" r="B25" t="s">
        <v>52</v>
      </c>
      <c s="4" r="C25" t="s">
        <v>52</v>
      </c>
      <c s="7" r="D25" t="n">
        <v>418</v>
      </c>
      <c s="4" r="E25" t="s">
        <v>52</v>
      </c>
    </row>
    <row spans="1:5" r="26">
      <c s="4" r="A26" t="s">
        <v>403</v>
      </c>
    </row>
    <row spans="1:5" r="27">
      <c s="3" r="A27" t="s">
        <v>532</v>
      </c>
    </row>
    <row spans="1:5" r="28">
      <c s="4" r="A28" t="s">
        <v>533</v>
      </c>
      <c s="4" r="B28" t="s">
        <v>52</v>
      </c>
      <c s="4" r="C28" t="s">
        <v>52</v>
      </c>
      <c s="7" r="D28" t="n">
        <v>111</v>
      </c>
      <c s="4" r="E28" t="s">
        <v>52</v>
      </c>
    </row>
    <row spans="1:5" r="29">
      <c s="4" r="A29" t="s">
        <v>535</v>
      </c>
    </row>
    <row spans="1:5" r="30">
      <c s="3" r="A30" t="s">
        <v>532</v>
      </c>
    </row>
    <row spans="1:5" r="31">
      <c s="4" r="A31" t="s">
        <v>533</v>
      </c>
      <c s="4" r="B31" t="s">
        <v>52</v>
      </c>
      <c s="4" r="C31" t="s">
        <v>52</v>
      </c>
      <c s="4" r="D31" t="s">
        <v>52</v>
      </c>
      <c s="7" r="E31" t="n">
        <v>279</v>
      </c>
    </row>
    <row spans="1:5" r="32">
      <c s="4" r="A32" t="s">
        <v>536</v>
      </c>
    </row>
    <row spans="1:5" r="33">
      <c s="3" r="A33" t="s">
        <v>532</v>
      </c>
    </row>
    <row spans="1:5" r="34">
      <c s="4" r="A34" t="s">
        <v>533</v>
      </c>
      <c s="4" r="B34" t="s">
        <v>52</v>
      </c>
      <c s="4" r="C34" t="s">
        <v>52</v>
      </c>
      <c s="4" r="D34" t="s">
        <v>52</v>
      </c>
      <c s="4" r="E34" t="s">
        <v>52</v>
      </c>
    </row>
    <row spans="1:5" r="35">
      <c s="4" r="A35" t="s">
        <v>537</v>
      </c>
    </row>
    <row spans="1:5" r="36">
      <c s="3" r="A36" t="s">
        <v>532</v>
      </c>
    </row>
    <row spans="1:5" r="37">
      <c s="4" r="A37" t="s">
        <v>533</v>
      </c>
      <c s="4" r="B37" t="s">
        <v>52</v>
      </c>
      <c s="4" r="C37" t="s">
        <v>52</v>
      </c>
      <c s="4" r="D37" t="s">
        <v>52</v>
      </c>
      <c s="4" r="E37" t="s">
        <v>52</v>
      </c>
    </row>
    <row spans="1:5" r="38">
      <c s="4" r="A38" t="s">
        <v>538</v>
      </c>
    </row>
    <row spans="1:5" r="39">
      <c s="3" r="A39" t="s">
        <v>532</v>
      </c>
    </row>
    <row spans="1:5" r="40">
      <c s="4" r="A40" t="s">
        <v>533</v>
      </c>
      <c s="4" r="B40" t="s">
        <v>52</v>
      </c>
      <c s="4" r="C40" t="s">
        <v>52</v>
      </c>
      <c s="4" r="D40" t="s">
        <v>52</v>
      </c>
      <c s="7" r="E40" t="n">
        <v>279</v>
      </c>
    </row>
    <row spans="1:5" r="41">
      <c s="4" r="A41" t="s">
        <v>539</v>
      </c>
    </row>
    <row spans="1:5" r="42">
      <c s="3" r="A42" t="s">
        <v>532</v>
      </c>
    </row>
    <row spans="1:5" r="43">
      <c s="4" r="A43" t="s">
        <v>533</v>
      </c>
      <c s="4" r="B43" t="s">
        <v>52</v>
      </c>
      <c s="4" r="C43" t="s">
        <v>52</v>
      </c>
      <c s="4" r="D43" t="s">
        <v>52</v>
      </c>
      <c s="4" r="E43" t="s">
        <v>52</v>
      </c>
    </row>
    <row spans="1:5" r="44">
      <c s="4" r="A44" t="s">
        <v>540</v>
      </c>
    </row>
    <row spans="1:5" r="45">
      <c s="3" r="A45" t="s">
        <v>532</v>
      </c>
    </row>
    <row spans="1:5" r="46">
      <c s="4" r="A46" t="s">
        <v>533</v>
      </c>
      <c s="4" r="B46" t="s">
        <v>52</v>
      </c>
      <c s="4" r="C46" t="s">
        <v>52</v>
      </c>
      <c s="4" r="D46" t="s">
        <v>52</v>
      </c>
      <c s="4" r="E46" t="s">
        <v>52</v>
      </c>
    </row>
    <row spans="1:5" r="47">
      <c s="4" r="A47" t="s">
        <v>541</v>
      </c>
    </row>
    <row spans="1:5" r="48">
      <c s="3" r="A48" t="s">
        <v>532</v>
      </c>
    </row>
    <row spans="1:5" r="49">
      <c s="4" r="A49" t="s">
        <v>533</v>
      </c>
      <c s="4" r="B49" t="s">
        <v>52</v>
      </c>
      <c s="4" r="C49" t="s">
        <v>52</v>
      </c>
      <c s="4" r="D49" t="s">
        <v>52</v>
      </c>
      <c s="7" r="E49" t="n">
        <v>279</v>
      </c>
    </row>
    <row spans="1:5" r="50">
      <c s="4" r="A50" t="s">
        <v>542</v>
      </c>
    </row>
    <row spans="1:5" r="51">
      <c s="3" r="A51" t="s">
        <v>532</v>
      </c>
    </row>
    <row spans="1:5" r="52">
      <c s="4" r="A52" t="s">
        <v>533</v>
      </c>
      <c s="4" r="B52" t="s">
        <v>52</v>
      </c>
      <c s="4" r="C52" t="s">
        <v>52</v>
      </c>
      <c s="4" r="D52" t="s">
        <v>52</v>
      </c>
      <c s="4" r="E52" t="s">
        <v>52</v>
      </c>
    </row>
    <row spans="1:5" r="53">
      <c s="4" r="A53" t="s">
        <v>543</v>
      </c>
    </row>
    <row spans="1:5" r="54">
      <c s="3" r="A54" t="s">
        <v>532</v>
      </c>
    </row>
    <row spans="1:5" r="55">
      <c s="4" r="A55" t="s">
        <v>533</v>
      </c>
      <c s="4" r="B55" t="s">
        <v>52</v>
      </c>
      <c s="4" r="C55" t="s">
        <v>52</v>
      </c>
      <c s="4" r="D55" t="s">
        <v>52</v>
      </c>
      <c s="4" r="E55" t="s">
        <v>52</v>
      </c>
    </row>
    <row spans="1:5" r="56">
      <c s="4" r="A56" t="s">
        <v>544</v>
      </c>
    </row>
    <row spans="1:5" r="57">
      <c s="3" r="A57" t="s">
        <v>532</v>
      </c>
    </row>
    <row spans="1:5" r="58">
      <c s="4" r="A58" t="s">
        <v>533</v>
      </c>
      <c s="7" r="B58" t="n">
        <v>311</v>
      </c>
      <c s="7" r="C58" t="n">
        <v>227</v>
      </c>
      <c s="7" r="D58" t="n">
        <v>1259</v>
      </c>
      <c s="7" r="E58" t="n">
        <v>826</v>
      </c>
    </row>
    <row spans="1:5" r="59">
      <c s="4" r="A59" t="s">
        <v>545</v>
      </c>
    </row>
    <row spans="1:5" r="60">
      <c s="3" r="A60" t="s">
        <v>532</v>
      </c>
    </row>
    <row spans="1:5" r="61">
      <c s="4" r="A61" t="s">
        <v>533</v>
      </c>
      <c s="5" r="B61" t="n">
        <v>10</v>
      </c>
      <c s="4" r="C61" t="s">
        <v>52</v>
      </c>
      <c s="5" r="D61" t="n">
        <v>10</v>
      </c>
      <c s="5" r="E61" t="n">
        <v>9</v>
      </c>
    </row>
    <row spans="1:5" r="62">
      <c s="4" r="A62" t="s">
        <v>546</v>
      </c>
    </row>
    <row spans="1:5" r="63">
      <c s="3" r="A63" t="s">
        <v>532</v>
      </c>
    </row>
    <row spans="1:5" r="64">
      <c s="4" r="A64" t="s">
        <v>533</v>
      </c>
      <c s="5" r="B64" t="n">
        <v>45</v>
      </c>
      <c s="4" r="C64" t="s">
        <v>52</v>
      </c>
      <c s="5" r="D64" t="n">
        <v>113</v>
      </c>
      <c s="5" r="E64" t="n">
        <v>133</v>
      </c>
    </row>
    <row spans="1:5" r="65">
      <c s="4" r="A65" t="s">
        <v>547</v>
      </c>
    </row>
    <row spans="1:5" r="66">
      <c s="3" r="A66" t="s">
        <v>532</v>
      </c>
    </row>
    <row spans="1:5" r="67">
      <c s="4" r="A67" t="s">
        <v>533</v>
      </c>
      <c s="7" r="B67" t="n">
        <v>256</v>
      </c>
      <c s="7" r="C67" t="n">
        <v>227</v>
      </c>
      <c s="7" r="D67" t="n">
        <v>1136</v>
      </c>
      <c s="5" r="E67" t="n">
        <v>684</v>
      </c>
    </row>
    <row spans="1:5" r="68">
      <c s="4" r="A68" t="s">
        <v>548</v>
      </c>
    </row>
    <row spans="1:5" r="69">
      <c s="3" r="A69" t="s">
        <v>532</v>
      </c>
    </row>
    <row spans="1:5" r="70">
      <c s="4" r="A70" t="s">
        <v>533</v>
      </c>
      <c s="4" r="B70" t="s">
        <v>52</v>
      </c>
      <c s="4" r="C70" t="s">
        <v>52</v>
      </c>
      <c s="4" r="D70" t="s">
        <v>52</v>
      </c>
      <c s="5" r="E70" t="n">
        <v>13</v>
      </c>
    </row>
    <row spans="1:5" r="71">
      <c s="4" r="A71" t="s">
        <v>549</v>
      </c>
    </row>
    <row spans="1:5" r="72">
      <c s="3" r="A72" t="s">
        <v>532</v>
      </c>
    </row>
    <row spans="1:5" r="73">
      <c s="4" r="A73" t="s">
        <v>533</v>
      </c>
      <c s="7" r="B73" t="n">
        <v>256</v>
      </c>
      <c s="7" r="C73" t="n">
        <v>227</v>
      </c>
      <c s="7" r="D73" t="n">
        <v>607</v>
      </c>
      <c s="5" r="E73" t="n">
        <v>548</v>
      </c>
    </row>
    <row spans="1:5" r="74">
      <c s="4" r="A74" t="s">
        <v>550</v>
      </c>
    </row>
    <row spans="1:5" r="75">
      <c s="3" r="A75" t="s">
        <v>532</v>
      </c>
    </row>
    <row spans="1:5" r="76">
      <c s="4" r="A76" t="s">
        <v>533</v>
      </c>
      <c s="4" r="B76" t="s">
        <v>52</v>
      </c>
      <c s="4" r="C76" t="s">
        <v>52</v>
      </c>
      <c s="4" r="D76" t="s">
        <v>52</v>
      </c>
      <c s="7" r="E76" t="n">
        <v>123</v>
      </c>
    </row>
    <row spans="1:5" r="77">
      <c s="4" r="A77" t="s">
        <v>551</v>
      </c>
    </row>
    <row spans="1:5" r="78">
      <c s="3" r="A78" t="s">
        <v>532</v>
      </c>
    </row>
    <row spans="1:5" r="79">
      <c s="4" r="A79" t="s">
        <v>533</v>
      </c>
      <c s="4" r="B79" t="s">
        <v>52</v>
      </c>
      <c s="4" r="C79" t="s">
        <v>52</v>
      </c>
      <c s="7" r="D79" t="n">
        <v>418</v>
      </c>
      <c s="4" r="E79" t="s">
        <v>52</v>
      </c>
    </row>
    <row spans="1:5" r="80">
      <c s="4" r="A80" t="s">
        <v>552</v>
      </c>
    </row>
    <row spans="1:5" r="81">
      <c s="3" r="A81" t="s">
        <v>532</v>
      </c>
    </row>
    <row spans="1:5" r="82">
      <c s="4" r="A82" t="s">
        <v>533</v>
      </c>
      <c s="4" r="B82" t="s">
        <v>52</v>
      </c>
      <c s="4" r="C82" t="s">
        <v>52</v>
      </c>
      <c s="5" r="D82" t="n">
        <v>111</v>
      </c>
      <c s="4" r="E82" t="s">
        <v>52</v>
      </c>
    </row>
    <row spans="1:5" r="83">
      <c s="4" r="A83" t="s">
        <v>553</v>
      </c>
    </row>
    <row spans="1:5" r="84">
      <c s="3" r="A84" t="s">
        <v>532</v>
      </c>
    </row>
    <row spans="1:5" r="85">
      <c s="4" r="A85" t="s">
        <v>533</v>
      </c>
      <c s="7" r="B85" t="n">
        <v>4388</v>
      </c>
      <c s="7" r="C85" t="n">
        <v>103</v>
      </c>
      <c s="7" r="D85" t="n">
        <v>4904</v>
      </c>
      <c s="7" r="E85" t="n">
        <v>136</v>
      </c>
    </row>
    <row spans="1:5" r="86">
      <c s="4" r="A86" t="s">
        <v>554</v>
      </c>
    </row>
    <row spans="1:5" r="87">
      <c s="3" r="A87" t="s">
        <v>532</v>
      </c>
    </row>
    <row spans="1:5" r="88">
      <c s="4" r="A88" t="s">
        <v>533</v>
      </c>
      <c s="4" r="B88" t="s">
        <v>52</v>
      </c>
      <c s="7" r="C88" t="n">
        <v>103</v>
      </c>
      <c s="4" r="D88" t="s">
        <v>52</v>
      </c>
      <c s="5" r="E88" t="n">
        <v>103</v>
      </c>
    </row>
    <row spans="1:5" r="89">
      <c s="4" r="A89" t="s">
        <v>555</v>
      </c>
    </row>
    <row spans="1:5" r="90">
      <c s="3" r="A90" t="s">
        <v>532</v>
      </c>
    </row>
    <row spans="1:5" r="91">
      <c s="4" r="A91" t="s">
        <v>533</v>
      </c>
      <c s="4" r="B91" t="s">
        <v>52</v>
      </c>
      <c s="4" r="C91" t="s">
        <v>52</v>
      </c>
      <c s="4" r="D91" t="s">
        <v>52</v>
      </c>
      <c s="5" r="E91" t="n">
        <v>4</v>
      </c>
    </row>
    <row spans="1:5" r="92">
      <c s="4" r="A92" t="s">
        <v>556</v>
      </c>
    </row>
    <row spans="1:5" r="93">
      <c s="3" r="A93" t="s">
        <v>532</v>
      </c>
    </row>
    <row spans="1:5" r="94">
      <c s="4" r="A94" t="s">
        <v>533</v>
      </c>
      <c s="7" r="B94" t="n">
        <v>4388</v>
      </c>
      <c s="4" r="C94" t="s">
        <v>52</v>
      </c>
      <c s="7" r="D94" t="n">
        <v>4904</v>
      </c>
      <c s="7" r="E94" t="n">
        <v>29</v>
      </c>
    </row>
    <row spans="1:5" r="95">
      <c s="4" r="A95" t="s">
        <v>557</v>
      </c>
    </row>
    <row spans="1:5" r="96">
      <c s="3" r="A96" t="s">
        <v>532</v>
      </c>
    </row>
    <row spans="1:5" r="97">
      <c s="4" r="A97" t="s">
        <v>533</v>
      </c>
      <c s="7" r="B97" t="n">
        <v>4388</v>
      </c>
      <c s="4" r="C97" t="s">
        <v>52</v>
      </c>
      <c s="5" r="D97" t="n">
        <v>4614</v>
      </c>
      <c s="4" r="E97" t="s">
        <v>52</v>
      </c>
    </row>
    <row spans="1:5" r="98">
      <c s="4" r="A98" t="s">
        <v>558</v>
      </c>
    </row>
    <row spans="1:5" r="99">
      <c s="3" r="A99" t="s">
        <v>532</v>
      </c>
    </row>
    <row spans="1:5" r="100">
      <c s="4" r="A100" t="s">
        <v>533</v>
      </c>
      <c s="4" r="B100" t="s">
        <v>52</v>
      </c>
      <c s="4" r="C100" t="s">
        <v>52</v>
      </c>
      <c s="7" r="D100" t="n">
        <v>290</v>
      </c>
      <c s="7" r="E100" t="n">
        <v>29</v>
      </c>
    </row>
    <row spans="1:5" r="101">
      <c s="4" r="A101" t="s">
        <v>559</v>
      </c>
    </row>
    <row spans="1:5" r="102">
      <c s="3" r="A102" t="s">
        <v>532</v>
      </c>
    </row>
    <row spans="1:5" r="103">
      <c s="4" r="A103" t="s">
        <v>533</v>
      </c>
      <c s="4" r="B103" t="s">
        <v>52</v>
      </c>
      <c s="4" r="C103" t="s">
        <v>52</v>
      </c>
      <c s="4" r="D103" t="s">
        <v>52</v>
      </c>
      <c s="4" r="E103" t="s">
        <v>52</v>
      </c>
    </row>
    <row spans="1:5" r="104">
      <c s="4" r="A104" t="s">
        <v>560</v>
      </c>
    </row>
    <row spans="1:5" r="105">
      <c s="3" r="A105" t="s">
        <v>532</v>
      </c>
    </row>
    <row spans="1:5" r="106">
      <c s="4" r="A106" t="s">
        <v>533</v>
      </c>
      <c s="4" r="B106" t="s">
        <v>52</v>
      </c>
      <c s="4" r="C106" t="s">
        <v>52</v>
      </c>
      <c s="4" r="D106" t="s">
        <v>52</v>
      </c>
      <c s="4" r="E106" t="s">
        <v>52</v>
      </c>
    </row>
    <row spans="1:5" r="107">
      <c s="4" r="A107" t="s">
        <v>561</v>
      </c>
    </row>
    <row spans="1:5" r="108">
      <c s="3" r="A108" t="s">
        <v>532</v>
      </c>
    </row>
    <row spans="1:5" r="109">
      <c s="4" r="A109" t="s">
        <v>533</v>
      </c>
      <c s="4" r="B109" t="s">
        <v>52</v>
      </c>
      <c s="4" r="C109" t="s">
        <v>52</v>
      </c>
      <c s="4" r="D109" t="s">
        <v>52</v>
      </c>
      <c s="4" r="E109" t="s">
        <v>52</v>
      </c>
    </row>
    <row spans="1:5" r="110">
      <c s="4" r="A110" t="s">
        <v>562</v>
      </c>
    </row>
    <row spans="1:5" r="111">
      <c s="3" r="A111" t="s">
        <v>532</v>
      </c>
    </row>
    <row spans="1:5" r="112">
      <c s="4" r="A112" t="s">
        <v>533</v>
      </c>
      <c s="4" r="B112" t="s">
        <v>52</v>
      </c>
      <c s="4" r="C112" t="s">
        <v>52</v>
      </c>
      <c s="4" r="D112" t="s">
        <v>52</v>
      </c>
      <c s="7" r="E112" t="n">
        <v>30</v>
      </c>
    </row>
    <row spans="1:5" r="113">
      <c s="4" r="A113" t="s">
        <v>563</v>
      </c>
    </row>
    <row spans="1:5" r="114">
      <c s="3" r="A114" t="s">
        <v>532</v>
      </c>
    </row>
    <row spans="1:5" r="115">
      <c s="4" r="A115" t="s">
        <v>533</v>
      </c>
      <c s="4" r="B115" t="s">
        <v>52</v>
      </c>
      <c s="4" r="C115" t="s">
        <v>52</v>
      </c>
      <c s="4" r="D115" t="s">
        <v>52</v>
      </c>
      <c s="4" r="E115" t="s">
        <v>52</v>
      </c>
    </row>
    <row spans="1:5" r="116">
      <c s="4" r="A116" t="s">
        <v>564</v>
      </c>
    </row>
    <row spans="1:5" r="117">
      <c s="3" r="A117" t="s">
        <v>532</v>
      </c>
    </row>
    <row spans="1:5" r="118">
      <c s="4" r="A118" t="s">
        <v>533</v>
      </c>
      <c s="4" r="B118" t="s">
        <v>52</v>
      </c>
      <c s="4" r="C118" t="s">
        <v>52</v>
      </c>
      <c s="4" r="D118" t="s">
        <v>52</v>
      </c>
      <c s="7" r="E118" t="n">
        <v>30</v>
      </c>
    </row>
    <row spans="1:5" r="119">
      <c s="4" r="A119" t="s">
        <v>565</v>
      </c>
    </row>
    <row spans="1:5" r="120">
      <c s="3" r="A120" t="s">
        <v>532</v>
      </c>
    </row>
    <row spans="1:5" r="121">
      <c s="4" r="A121" t="s">
        <v>533</v>
      </c>
      <c s="4" r="B121" t="s">
        <v>52</v>
      </c>
      <c s="4" r="C121" t="s">
        <v>52</v>
      </c>
      <c s="4" r="D121" t="s">
        <v>52</v>
      </c>
      <c s="4" r="E121" t="s">
        <v>52</v>
      </c>
    </row>
    <row spans="1:5" r="122">
      <c s="4" r="A122" t="s">
        <v>566</v>
      </c>
    </row>
    <row spans="1:5" r="123">
      <c s="3" r="A123" t="s">
        <v>532</v>
      </c>
    </row>
    <row spans="1:5" r="124">
      <c s="4" r="A124" t="s">
        <v>533</v>
      </c>
      <c s="4" r="B124" t="s">
        <v>52</v>
      </c>
      <c s="4" r="C124" t="s">
        <v>52</v>
      </c>
      <c s="4" r="D124" t="s">
        <v>52</v>
      </c>
      <c s="4" r="E124" t="s">
        <v>52</v>
      </c>
    </row>
    <row spans="1:5" r="125">
      <c s="4" r="A125" t="s">
        <v>567</v>
      </c>
    </row>
    <row spans="1:5" r="126">
      <c s="3" r="A126" t="s">
        <v>532</v>
      </c>
    </row>
    <row spans="1:5" r="127">
      <c s="4" r="A127" t="s">
        <v>533</v>
      </c>
      <c s="4" r="B127" t="s">
        <v>52</v>
      </c>
      <c s="4" r="C127" t="s">
        <v>52</v>
      </c>
      <c s="4" r="D127" t="s">
        <v>52</v>
      </c>
      <c s="4" r="E127" t="s">
        <v>52</v>
      </c>
    </row>
    <row spans="1:5" r="128">
      <c s="4" r="A128" t="s">
        <v>568</v>
      </c>
    </row>
    <row spans="1:5" r="129">
      <c s="3" r="A129" t="s">
        <v>532</v>
      </c>
    </row>
    <row spans="1:5" r="130">
      <c s="4" r="A130" t="s">
        <v>533</v>
      </c>
      <c s="4" r="B130" t="s">
        <v>52</v>
      </c>
      <c s="4" r="C130" t="s">
        <v>52</v>
      </c>
      <c s="4" r="D130" t="s">
        <v>52</v>
      </c>
      <c s="4" r="E130" t="s">
        <v>52</v>
      </c>
    </row>
    <row spans="1:5" r="131">
      <c s="4" r="A131" t="s">
        <v>569</v>
      </c>
    </row>
    <row spans="1:5" r="132">
      <c s="3" r="A132" t="s">
        <v>532</v>
      </c>
    </row>
    <row spans="1:5" r="133">
      <c s="4" r="A133" t="s">
        <v>533</v>
      </c>
      <c s="4" r="B133" t="s">
        <v>52</v>
      </c>
      <c s="4" r="C133" t="s">
        <v>52</v>
      </c>
      <c s="4" r="D133" t="s">
        <v>52</v>
      </c>
      <c s="4" r="E133" t="s">
        <v>52</v>
      </c>
    </row>
    <row spans="1:5" r="134">
      <c s="4" r="A134" t="s">
        <v>570</v>
      </c>
    </row>
    <row spans="1:5" r="135">
      <c s="3" r="A135" t="s">
        <v>532</v>
      </c>
    </row>
    <row spans="1:5" r="136">
      <c s="4" r="A136" t="s">
        <v>533</v>
      </c>
      <c s="4" r="B136" t="s">
        <v>52</v>
      </c>
      <c s="4" r="C136" t="s">
        <v>52</v>
      </c>
      <c s="4" r="D136" t="s">
        <v>52</v>
      </c>
      <c s="4" r="E136" t="s">
        <v>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571</v>
      </c>
      <c s="2" r="C1" t="s">
        <v>67</v>
      </c>
      <c s="2" r="E1" t="s">
        <v>1</v>
      </c>
    </row>
    <row spans="1:6" r="2">
      <c s="2" r="C2" t="s">
        <v>240</v>
      </c>
      <c s="2" r="D2" t="s">
        <v>572</v>
      </c>
      <c s="2" r="E2" t="s">
        <v>240</v>
      </c>
      <c s="2" r="F2" t="s">
        <v>572</v>
      </c>
    </row>
    <row spans="1:6" r="3">
      <c s="3" r="A3" t="s">
        <v>532</v>
      </c>
    </row>
    <row spans="1:6" r="4">
      <c s="4" r="A4" t="s">
        <v>573</v>
      </c>
      <c s="7" r="C4" t="n">
        <v>4699</v>
      </c>
      <c s="7" r="D4" t="n">
        <v>330</v>
      </c>
      <c s="7" r="E4" t="n">
        <v>6163</v>
      </c>
      <c s="7" r="F4" t="n">
        <v>1271</v>
      </c>
    </row>
    <row spans="1:6" r="5">
      <c s="4" r="A5" t="s">
        <v>574</v>
      </c>
      <c s="5" r="C5" t="n">
        <v>4699</v>
      </c>
      <c s="5" r="D5" t="n">
        <v>330</v>
      </c>
      <c s="5" r="E5" t="n">
        <v>6163</v>
      </c>
      <c s="5" r="F5" t="n">
        <v>1271</v>
      </c>
    </row>
    <row spans="1:6" r="6">
      <c s="4" r="A6" t="s">
        <v>575</v>
      </c>
      <c s="4" r="B6" t="s">
        <v>111</v>
      </c>
      <c s="5" r="C6" t="n">
        <v>161</v>
      </c>
      <c s="5" r="D6" t="n">
        <v>25</v>
      </c>
      <c s="5" r="E6" t="n">
        <v>294</v>
      </c>
      <c s="5" r="F6" t="n">
        <v>248</v>
      </c>
    </row>
    <row spans="1:6" r="7">
      <c s="4" r="A7" t="s">
        <v>576</v>
      </c>
      <c s="7" r="C7" t="n">
        <v>161</v>
      </c>
      <c s="7" r="D7" t="n">
        <v>35</v>
      </c>
      <c s="7" r="E7" t="n">
        <v>407</v>
      </c>
      <c s="7" r="F7" t="n">
        <v>241</v>
      </c>
    </row>
    <row spans="1:6" r="8">
      <c s="4" r="A8" t="s">
        <v>577</v>
      </c>
      <c s="4" r="C8" t="s">
        <v>52</v>
      </c>
      <c s="4" r="D8" t="s">
        <v>52</v>
      </c>
      <c s="4" r="E8" t="s">
        <v>52</v>
      </c>
      <c s="5" r="F8" t="n">
        <v>1</v>
      </c>
    </row>
    <row spans="1:6" r="9">
      <c s="4" r="A9" t="s">
        <v>578</v>
      </c>
      <c s="4" r="C9" t="s">
        <v>52</v>
      </c>
      <c s="4" r="D9" t="s">
        <v>52</v>
      </c>
      <c s="4" r="E9" t="s">
        <v>52</v>
      </c>
      <c s="7" r="F9" t="n">
        <v>127</v>
      </c>
    </row>
    <row spans="1:6" r="10">
      <c s="4" r="A10" t="s">
        <v>579</v>
      </c>
      <c s="4" r="C10" t="s">
        <v>52</v>
      </c>
      <c s="4" r="D10" t="s">
        <v>52</v>
      </c>
      <c s="4" r="E10" t="s">
        <v>52</v>
      </c>
      <c s="4" r="F10" t="s">
        <v>52</v>
      </c>
    </row>
    <row spans="1:6" r="11">
      <c s="4" r="A11" t="s">
        <v>401</v>
      </c>
    </row>
    <row spans="1:6" r="12">
      <c s="3" r="A12" t="s">
        <v>532</v>
      </c>
    </row>
    <row spans="1:6" r="13">
      <c s="4" r="A13" t="s">
        <v>580</v>
      </c>
      <c s="5" r="C13" t="n">
        <v>1</v>
      </c>
      <c s="5" r="D13" t="n">
        <v>1</v>
      </c>
      <c s="5" r="E13" t="n">
        <v>1</v>
      </c>
      <c s="5" r="F13" t="n">
        <v>4</v>
      </c>
    </row>
    <row spans="1:6" r="14">
      <c s="4" r="A14" t="s">
        <v>573</v>
      </c>
      <c s="7" r="C14" t="n">
        <v>10</v>
      </c>
      <c s="7" r="D14" t="n">
        <v>103</v>
      </c>
      <c s="7" r="E14" t="n">
        <v>10</v>
      </c>
      <c s="7" r="F14" t="n">
        <v>112</v>
      </c>
    </row>
    <row spans="1:6" r="15">
      <c s="4" r="A15" t="s">
        <v>574</v>
      </c>
      <c s="5" r="C15" t="n">
        <v>10</v>
      </c>
      <c s="5" r="D15" t="n">
        <v>103</v>
      </c>
      <c s="5" r="E15" t="n">
        <v>10</v>
      </c>
      <c s="5" r="F15" t="n">
        <v>112</v>
      </c>
    </row>
    <row spans="1:6" r="16">
      <c s="4" r="A16" t="s">
        <v>575</v>
      </c>
      <c s="4" r="B16" t="s">
        <v>111</v>
      </c>
      <c s="7" r="C16" t="n">
        <v>1</v>
      </c>
      <c s="5" r="D16" t="n">
        <v>14</v>
      </c>
      <c s="7" r="E16" t="n">
        <v>1</v>
      </c>
      <c s="5" r="F16" t="n">
        <v>15</v>
      </c>
    </row>
    <row spans="1:6" r="17">
      <c s="4" r="A17" t="s">
        <v>576</v>
      </c>
      <c s="4" r="C17" t="s">
        <v>52</v>
      </c>
      <c s="7" r="D17" t="n">
        <v>15</v>
      </c>
      <c s="4" r="E17" t="s">
        <v>52</v>
      </c>
      <c s="7" r="F17" t="n">
        <v>15</v>
      </c>
    </row>
    <row spans="1:6" r="18">
      <c s="4" r="A18" t="s">
        <v>425</v>
      </c>
    </row>
    <row spans="1:6" r="19">
      <c s="3" r="A19" t="s">
        <v>532</v>
      </c>
    </row>
    <row spans="1:6" r="20">
      <c s="4" r="A20" t="s">
        <v>580</v>
      </c>
      <c s="5" r="C20" t="n">
        <v>1</v>
      </c>
      <c s="5" r="D20" t="n">
        <v>0</v>
      </c>
      <c s="5" r="E20" t="n">
        <v>4</v>
      </c>
      <c s="5" r="F20" t="n">
        <v>5</v>
      </c>
    </row>
    <row spans="1:6" r="21">
      <c s="4" r="A21" t="s">
        <v>573</v>
      </c>
      <c s="7" r="C21" t="n">
        <v>45</v>
      </c>
      <c s="4" r="D21" t="s">
        <v>52</v>
      </c>
      <c s="7" r="E21" t="n">
        <v>113</v>
      </c>
      <c s="7" r="F21" t="n">
        <v>167</v>
      </c>
    </row>
    <row spans="1:6" r="22">
      <c s="4" r="A22" t="s">
        <v>574</v>
      </c>
      <c s="5" r="C22" t="n">
        <v>45</v>
      </c>
      <c s="4" r="D22" t="s">
        <v>52</v>
      </c>
      <c s="5" r="E22" t="n">
        <v>113</v>
      </c>
      <c s="5" r="F22" t="n">
        <v>167</v>
      </c>
    </row>
    <row spans="1:6" r="23">
      <c s="4" r="A23" t="s">
        <v>575</v>
      </c>
      <c s="4" r="B23" t="s">
        <v>111</v>
      </c>
      <c s="5" r="C23" t="n">
        <v>2</v>
      </c>
      <c s="4" r="D23" t="s">
        <v>52</v>
      </c>
      <c s="5" r="E23" t="n">
        <v>-17</v>
      </c>
      <c s="5" r="F23" t="n">
        <v>53</v>
      </c>
    </row>
    <row spans="1:6" r="24">
      <c s="4" r="A24" t="s">
        <v>576</v>
      </c>
      <c s="5" r="C24" t="n">
        <v>2</v>
      </c>
      <c s="4" r="D24" t="s">
        <v>52</v>
      </c>
      <c s="5" r="E24" t="n">
        <v>23</v>
      </c>
      <c s="5" r="F24" t="n">
        <v>57</v>
      </c>
    </row>
    <row spans="1:6" r="25">
      <c s="4" r="A25" t="s">
        <v>402</v>
      </c>
    </row>
    <row spans="1:6" r="26">
      <c s="3" r="A26" t="s">
        <v>532</v>
      </c>
    </row>
    <row spans="1:6" r="27">
      <c s="4" r="A27" t="s">
        <v>573</v>
      </c>
      <c s="5" r="C27" t="n">
        <v>4644</v>
      </c>
      <c s="7" r="D27" t="n">
        <v>227</v>
      </c>
      <c s="5" r="E27" t="n">
        <v>6040</v>
      </c>
      <c s="5" r="F27" t="n">
        <v>992</v>
      </c>
    </row>
    <row spans="1:6" r="28">
      <c s="4" r="A28" t="s">
        <v>574</v>
      </c>
      <c s="5" r="C28" t="n">
        <v>4644</v>
      </c>
      <c s="5" r="D28" t="n">
        <v>227</v>
      </c>
      <c s="5" r="E28" t="n">
        <v>6040</v>
      </c>
      <c s="5" r="F28" t="n">
        <v>992</v>
      </c>
    </row>
    <row spans="1:6" r="29">
      <c s="4" r="A29" t="s">
        <v>575</v>
      </c>
      <c s="4" r="B29" t="s">
        <v>111</v>
      </c>
      <c s="5" r="C29" t="n">
        <v>158</v>
      </c>
      <c s="5" r="D29" t="n">
        <v>11</v>
      </c>
      <c s="5" r="E29" t="n">
        <v>310</v>
      </c>
      <c s="5" r="F29" t="n">
        <v>180</v>
      </c>
    </row>
    <row spans="1:6" r="30">
      <c s="4" r="A30" t="s">
        <v>576</v>
      </c>
      <c s="7" r="C30" t="n">
        <v>159</v>
      </c>
      <c s="7" r="D30" t="n">
        <v>20</v>
      </c>
      <c s="7" r="E30" t="n">
        <v>384</v>
      </c>
      <c s="7" r="F30" t="n">
        <v>169</v>
      </c>
    </row>
    <row spans="1:6" r="31">
      <c s="4" r="A31" t="s">
        <v>504</v>
      </c>
    </row>
    <row spans="1:6" r="32">
      <c s="3" r="A32" t="s">
        <v>532</v>
      </c>
    </row>
    <row spans="1:6" r="33">
      <c s="4" r="A33" t="s">
        <v>580</v>
      </c>
      <c s="5" r="C33" t="n">
        <v>9</v>
      </c>
      <c s="5" r="D33" t="n">
        <v>0</v>
      </c>
      <c s="5" r="E33" t="n">
        <v>11</v>
      </c>
      <c s="5" r="F33" t="n">
        <v>1</v>
      </c>
    </row>
    <row spans="1:6" r="34">
      <c s="4" r="A34" t="s">
        <v>573</v>
      </c>
      <c s="7" r="C34" t="n">
        <v>4388</v>
      </c>
      <c s="4" r="D34" t="s">
        <v>52</v>
      </c>
      <c s="7" r="E34" t="n">
        <v>4614</v>
      </c>
      <c s="7" r="F34" t="n">
        <v>13</v>
      </c>
    </row>
    <row spans="1:6" r="35">
      <c s="4" r="A35" t="s">
        <v>574</v>
      </c>
      <c s="5" r="C35" t="n">
        <v>4388</v>
      </c>
      <c s="4" r="D35" t="s">
        <v>52</v>
      </c>
      <c s="5" r="E35" t="n">
        <v>4614</v>
      </c>
      <c s="7" r="F35" t="n">
        <v>13</v>
      </c>
    </row>
    <row spans="1:6" r="36">
      <c s="4" r="A36" t="s">
        <v>575</v>
      </c>
      <c s="4" r="B36" t="s">
        <v>111</v>
      </c>
      <c s="5" r="C36" t="n">
        <v>148</v>
      </c>
      <c s="4" r="D36" t="s">
        <v>52</v>
      </c>
      <c s="5" r="E36" t="n">
        <v>154</v>
      </c>
      <c s="4" r="F36" t="s">
        <v>52</v>
      </c>
    </row>
    <row spans="1:6" r="37">
      <c s="4" r="A37" t="s">
        <v>576</v>
      </c>
      <c s="7" r="C37" t="n">
        <v>85</v>
      </c>
      <c s="4" r="D37" t="s">
        <v>52</v>
      </c>
      <c s="7" r="E37" t="n">
        <v>86</v>
      </c>
      <c s="4" r="F37" t="s">
        <v>52</v>
      </c>
    </row>
    <row spans="1:6" r="38">
      <c s="4" r="A38" t="s">
        <v>508</v>
      </c>
    </row>
    <row spans="1:6" r="39">
      <c s="3" r="A39" t="s">
        <v>532</v>
      </c>
    </row>
    <row spans="1:6" r="40">
      <c s="4" r="A40" t="s">
        <v>580</v>
      </c>
      <c s="5" r="C40" t="n">
        <v>2</v>
      </c>
      <c s="5" r="D40" t="n">
        <v>3</v>
      </c>
      <c s="5" r="E40" t="n">
        <v>9</v>
      </c>
      <c s="5" r="F40" t="n">
        <v>6</v>
      </c>
    </row>
    <row spans="1:6" r="41">
      <c s="4" r="A41" t="s">
        <v>573</v>
      </c>
      <c s="7" r="C41" t="n">
        <v>256</v>
      </c>
      <c s="7" r="D41" t="n">
        <v>227</v>
      </c>
      <c s="7" r="E41" t="n">
        <v>897</v>
      </c>
      <c s="7" r="F41" t="n">
        <v>577</v>
      </c>
    </row>
    <row spans="1:6" r="42">
      <c s="4" r="A42" t="s">
        <v>574</v>
      </c>
      <c s="5" r="C42" t="n">
        <v>256</v>
      </c>
      <c s="5" r="D42" t="n">
        <v>227</v>
      </c>
      <c s="5" r="E42" t="n">
        <v>897</v>
      </c>
      <c s="5" r="F42" t="n">
        <v>577</v>
      </c>
    </row>
    <row spans="1:6" r="43">
      <c s="4" r="A43" t="s">
        <v>575</v>
      </c>
      <c s="4" r="B43" t="s">
        <v>111</v>
      </c>
      <c s="5" r="C43" t="n">
        <v>10</v>
      </c>
      <c s="5" r="D43" t="n">
        <v>11</v>
      </c>
      <c s="5" r="E43" t="n">
        <v>152</v>
      </c>
      <c s="5" r="F43" t="n">
        <v>180</v>
      </c>
    </row>
    <row spans="1:6" r="44">
      <c s="4" r="A44" t="s">
        <v>576</v>
      </c>
      <c s="7" r="C44" t="n">
        <v>74</v>
      </c>
      <c s="7" r="D44" t="n">
        <v>20</v>
      </c>
      <c s="7" r="E44" t="n">
        <v>296</v>
      </c>
      <c s="7" r="F44" t="n">
        <v>33</v>
      </c>
    </row>
    <row spans="1:6" r="45">
      <c s="4" r="A45" t="s">
        <v>516</v>
      </c>
    </row>
    <row spans="1:6" r="46">
      <c s="3" r="A46" t="s">
        <v>532</v>
      </c>
    </row>
    <row spans="1:6" r="47">
      <c s="4" r="A47" t="s">
        <v>580</v>
      </c>
      <c s="5" r="C47" t="n">
        <v>0</v>
      </c>
      <c s="5" r="D47" t="n">
        <v>0</v>
      </c>
      <c s="5" r="E47" t="n">
        <v>0</v>
      </c>
      <c s="5" r="F47" t="n">
        <v>2</v>
      </c>
    </row>
    <row spans="1:6" r="48">
      <c s="4" r="A48" t="s">
        <v>573</v>
      </c>
      <c s="4" r="C48" t="s">
        <v>52</v>
      </c>
      <c s="4" r="D48" t="s">
        <v>52</v>
      </c>
      <c s="4" r="E48" t="s">
        <v>52</v>
      </c>
      <c s="7" r="F48" t="n">
        <v>402</v>
      </c>
    </row>
    <row spans="1:6" r="49">
      <c s="4" r="A49" t="s">
        <v>574</v>
      </c>
      <c s="4" r="C49" t="s">
        <v>52</v>
      </c>
      <c s="4" r="D49" t="s">
        <v>52</v>
      </c>
      <c s="4" r="E49" t="s">
        <v>52</v>
      </c>
      <c s="7" r="F49" t="n">
        <v>402</v>
      </c>
    </row>
    <row spans="1:6" r="50">
      <c s="4" r="A50" t="s">
        <v>575</v>
      </c>
      <c s="4" r="B50" t="s">
        <v>111</v>
      </c>
      <c s="4" r="C50" t="s">
        <v>52</v>
      </c>
      <c s="4" r="D50" t="s">
        <v>52</v>
      </c>
      <c s="4" r="E50" t="s">
        <v>52</v>
      </c>
      <c s="4" r="F50" t="s">
        <v>52</v>
      </c>
    </row>
    <row spans="1:6" r="51">
      <c s="4" r="A51" t="s">
        <v>576</v>
      </c>
      <c s="4" r="C51" t="s">
        <v>52</v>
      </c>
      <c s="4" r="D51" t="s">
        <v>52</v>
      </c>
      <c s="4" r="E51" t="s">
        <v>52</v>
      </c>
      <c s="7" r="F51" t="n">
        <v>136</v>
      </c>
    </row>
    <row spans="1:6" r="52">
      <c s="4" r="A52" t="s">
        <v>534</v>
      </c>
    </row>
    <row spans="1:6" r="53">
      <c s="3" r="A53" t="s">
        <v>532</v>
      </c>
    </row>
    <row spans="1:6" r="54">
      <c s="4" r="A54" t="s">
        <v>580</v>
      </c>
      <c s="5" r="C54" t="n">
        <v>0</v>
      </c>
      <c s="5" r="D54" t="n">
        <v>0</v>
      </c>
      <c s="5" r="E54" t="n">
        <v>1</v>
      </c>
      <c s="5" r="F54" t="n">
        <v>0</v>
      </c>
    </row>
    <row spans="1:6" r="55">
      <c s="4" r="A55" t="s">
        <v>573</v>
      </c>
      <c s="4" r="C55" t="s">
        <v>52</v>
      </c>
      <c s="4" r="D55" t="s">
        <v>52</v>
      </c>
      <c s="7" r="E55" t="n">
        <v>418</v>
      </c>
      <c s="4" r="F55" t="s">
        <v>52</v>
      </c>
    </row>
    <row spans="1:6" r="56">
      <c s="4" r="A56" t="s">
        <v>574</v>
      </c>
      <c s="4" r="C56" t="s">
        <v>52</v>
      </c>
      <c s="4" r="D56" t="s">
        <v>52</v>
      </c>
      <c s="7" r="E56" t="n">
        <v>418</v>
      </c>
      <c s="4" r="F56" t="s">
        <v>52</v>
      </c>
    </row>
    <row spans="1:6" r="57">
      <c s="4" r="A57" t="s">
        <v>575</v>
      </c>
      <c s="4" r="B57" t="s">
        <v>111</v>
      </c>
      <c s="4" r="C57" t="s">
        <v>52</v>
      </c>
      <c s="4" r="D57" t="s">
        <v>52</v>
      </c>
      <c s="4" r="E57" t="s">
        <v>52</v>
      </c>
      <c s="4" r="F57" t="s">
        <v>52</v>
      </c>
    </row>
    <row spans="1:6" r="58">
      <c s="4" r="A58" t="s">
        <v>576</v>
      </c>
      <c s="4" r="C58" t="s">
        <v>52</v>
      </c>
      <c s="4" r="D58" t="s">
        <v>52</v>
      </c>
      <c s="7" r="E58" t="n">
        <v>1</v>
      </c>
      <c s="4" r="F58" t="s">
        <v>52</v>
      </c>
    </row>
    <row spans="1:6" r="59">
      <c s="4" r="A59" t="s">
        <v>581</v>
      </c>
    </row>
    <row spans="1:6" r="60">
      <c s="3" r="A60" t="s">
        <v>532</v>
      </c>
    </row>
    <row spans="1:6" r="61">
      <c s="4" r="A61" t="s">
        <v>580</v>
      </c>
      <c s="5" r="C61" t="n">
        <v>0</v>
      </c>
      <c s="5" r="D61" t="n">
        <v>0</v>
      </c>
      <c s="5" r="E61" t="n">
        <v>2</v>
      </c>
      <c s="5" r="F61" t="n">
        <v>0</v>
      </c>
    </row>
    <row spans="1:6" r="62">
      <c s="4" r="A62" t="s">
        <v>573</v>
      </c>
      <c s="4" r="C62" t="s">
        <v>52</v>
      </c>
      <c s="4" r="D62" t="s">
        <v>52</v>
      </c>
      <c s="7" r="E62" t="n">
        <v>111</v>
      </c>
      <c s="4" r="F62" t="s">
        <v>52</v>
      </c>
    </row>
    <row spans="1:6" r="63">
      <c s="4" r="A63" t="s">
        <v>574</v>
      </c>
      <c s="4" r="C63" t="s">
        <v>52</v>
      </c>
      <c s="4" r="D63" t="s">
        <v>52</v>
      </c>
      <c s="5" r="E63" t="n">
        <v>111</v>
      </c>
      <c s="4" r="F63" t="s">
        <v>52</v>
      </c>
    </row>
    <row spans="1:6" r="64">
      <c s="4" r="A64" t="s">
        <v>575</v>
      </c>
      <c s="4" r="B64" t="s">
        <v>111</v>
      </c>
      <c s="4" r="C64" t="s">
        <v>52</v>
      </c>
      <c s="4" r="D64" t="s">
        <v>52</v>
      </c>
      <c s="5" r="E64" t="n">
        <v>4</v>
      </c>
      <c s="4" r="F64" t="s">
        <v>52</v>
      </c>
    </row>
    <row spans="1:6" r="65">
      <c s="4" r="A65" t="s">
        <v>576</v>
      </c>
      <c s="4" r="C65" t="s">
        <v>52</v>
      </c>
      <c s="4" r="D65" t="s">
        <v>52</v>
      </c>
      <c s="7" r="E65" t="n">
        <v>1</v>
      </c>
      <c s="4" r="F65" t="s">
        <v>52</v>
      </c>
    </row>
    <row spans="1:6" r="66">
      <c t="n" r="A66"/>
    </row>
    <row spans="1:6" r="67">
      <c s="4" r="A67" t="s">
        <v>111</v>
      </c>
      <c s="4" r="B67" t="s">
        <v>582</v>
      </c>
    </row>
  </sheetData>
  <mergeCells count="5">
    <mergeCell ref="A1:B2"/>
    <mergeCell ref="C1:D1"/>
    <mergeCell ref="E1:F1"/>
    <mergeCell ref="A66:E66"/>
    <mergeCell ref="B67:E6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s="1" r="A1" t="s">
        <v>583</v>
      </c>
      <c s="2" r="C1" t="s">
        <v>2</v>
      </c>
      <c s="2" r="D1" t="s">
        <v>23</v>
      </c>
    </row>
    <row spans="1:4" r="2">
      <c s="3" r="A2" t="s">
        <v>584</v>
      </c>
    </row>
    <row spans="1:4" r="3">
      <c s="4" r="A3" t="s">
        <v>585</v>
      </c>
      <c s="4" r="B3" t="s">
        <v>111</v>
      </c>
      <c s="7" r="C3" t="n">
        <v>5716</v>
      </c>
      <c s="7" r="D3" t="n">
        <v>19736</v>
      </c>
    </row>
    <row spans="1:4" r="4">
      <c s="4" r="A4" t="s">
        <v>586</v>
      </c>
      <c s="4" r="B4" t="s">
        <v>479</v>
      </c>
      <c s="5" r="C4" t="n">
        <v>5025</v>
      </c>
      <c s="5" r="D4" t="n">
        <v>18381</v>
      </c>
    </row>
    <row spans="1:4" r="5">
      <c s="4" r="A5" t="s">
        <v>587</v>
      </c>
    </row>
    <row spans="1:4" r="6">
      <c s="3" r="A6" t="s">
        <v>584</v>
      </c>
    </row>
    <row spans="1:4" r="7">
      <c s="4" r="A7" t="s">
        <v>585</v>
      </c>
      <c s="5" r="C7" t="n">
        <v>1222</v>
      </c>
      <c s="5" r="D7" t="n">
        <v>1315</v>
      </c>
    </row>
    <row spans="1:4" r="8">
      <c s="4" r="A8" t="s">
        <v>586</v>
      </c>
      <c s="5" r="C8" t="n">
        <v>242</v>
      </c>
      <c s="5" r="D8" t="n">
        <v>228</v>
      </c>
    </row>
    <row spans="1:4" r="9">
      <c s="4" r="A9" t="s">
        <v>588</v>
      </c>
    </row>
    <row spans="1:4" r="10">
      <c s="3" r="A10" t="s">
        <v>584</v>
      </c>
    </row>
    <row spans="1:4" r="11">
      <c s="4" r="A11" t="s">
        <v>585</v>
      </c>
      <c s="7" r="C11" t="n">
        <v>1</v>
      </c>
      <c s="7" r="D11" t="n">
        <v>1</v>
      </c>
    </row>
    <row spans="1:4" r="12">
      <c s="4" r="A12" t="s">
        <v>586</v>
      </c>
      <c s="4" r="C12" t="s">
        <v>52</v>
      </c>
      <c s="4" r="D12" t="s">
        <v>52</v>
      </c>
    </row>
    <row spans="1:4" r="13">
      <c s="4" r="A13" t="s">
        <v>589</v>
      </c>
    </row>
    <row spans="1:4" r="14">
      <c s="3" r="A14" t="s">
        <v>584</v>
      </c>
    </row>
    <row spans="1:4" r="15">
      <c s="4" r="A15" t="s">
        <v>585</v>
      </c>
      <c s="7" r="C15" t="n">
        <v>44</v>
      </c>
      <c s="7" r="D15" t="n">
        <v>92</v>
      </c>
    </row>
    <row spans="1:4" r="16">
      <c s="4" r="A16" t="s">
        <v>586</v>
      </c>
      <c s="4" r="C16" t="s">
        <v>52</v>
      </c>
      <c s="4" r="D16" t="s">
        <v>52</v>
      </c>
    </row>
    <row spans="1:4" r="17">
      <c s="4" r="A17" t="s">
        <v>590</v>
      </c>
    </row>
    <row spans="1:4" r="18">
      <c s="3" r="A18" t="s">
        <v>584</v>
      </c>
    </row>
    <row spans="1:4" r="19">
      <c s="4" r="A19" t="s">
        <v>585</v>
      </c>
      <c s="7" r="C19" t="n">
        <v>1177</v>
      </c>
      <c s="7" r="D19" t="n">
        <v>1222</v>
      </c>
    </row>
    <row spans="1:4" r="20">
      <c s="4" r="A20" t="s">
        <v>586</v>
      </c>
      <c s="7" r="C20" t="n">
        <v>242</v>
      </c>
      <c s="7" r="D20" t="n">
        <v>228</v>
      </c>
    </row>
    <row spans="1:4" r="21">
      <c t="n" r="A21"/>
    </row>
    <row spans="1:4" r="22">
      <c s="4" r="A22" t="s">
        <v>111</v>
      </c>
      <c s="4" r="B22" t="s">
        <v>591</v>
      </c>
    </row>
    <row spans="1:4" r="23">
      <c s="4" r="A23" t="s">
        <v>479</v>
      </c>
      <c s="4" r="B23" t="s">
        <v>592</v>
      </c>
    </row>
  </sheetData>
  <mergeCells count="4">
    <mergeCell ref="A1:B1"/>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23</v>
      </c>
    </row>
    <row spans="1:3" r="2">
      <c s="3" r="A2" t="s">
        <v>594</v>
      </c>
    </row>
    <row spans="1:3" r="3">
      <c s="4" r="A3" t="s">
        <v>595</v>
      </c>
      <c s="7" r="B3" t="n">
        <v>2421</v>
      </c>
      <c s="7" r="C3" t="n">
        <v>2714</v>
      </c>
    </row>
    <row spans="1:3" r="4">
      <c s="4" r="A4" t="s">
        <v>596</v>
      </c>
      <c s="7" r="B4" t="n">
        <v>5683</v>
      </c>
      <c s="7" r="C4" t="n">
        <v>5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597</v>
      </c>
      <c s="2" r="C1" t="s">
        <v>1</v>
      </c>
      <c s="2" r="D1" t="s">
        <v>296</v>
      </c>
    </row>
    <row spans="1:4" r="2">
      <c s="2" r="C2" t="s">
        <v>2</v>
      </c>
      <c s="2" r="D2" t="s">
        <v>23</v>
      </c>
    </row>
    <row spans="1:4" r="3">
      <c s="3" r="A3" t="s">
        <v>584</v>
      </c>
    </row>
    <row spans="1:4" r="4">
      <c s="4" r="A4" t="s">
        <v>598</v>
      </c>
      <c s="4" r="B4" t="s">
        <v>111</v>
      </c>
      <c s="7" r="C4" t="n">
        <v>27241</v>
      </c>
      <c s="7" r="D4" t="n">
        <v>18244</v>
      </c>
    </row>
    <row spans="1:4" r="5">
      <c s="4" r="A5" t="s">
        <v>599</v>
      </c>
      <c s="4" r="B5" t="s">
        <v>479</v>
      </c>
      <c s="5" r="C5" t="n">
        <v>25191</v>
      </c>
      <c s="5" r="D5" t="n">
        <v>18043</v>
      </c>
    </row>
    <row spans="1:4" r="6">
      <c s="4" r="A6" t="s">
        <v>600</v>
      </c>
      <c s="5" r="C6" t="n">
        <v>4729</v>
      </c>
      <c s="5" r="D6" t="n">
        <v>5448</v>
      </c>
    </row>
    <row spans="1:4" r="7">
      <c s="4" r="A7" t="s">
        <v>601</v>
      </c>
      <c s="5" r="C7" t="n">
        <v>22700</v>
      </c>
      <c s="5" r="D7" t="n">
        <v>19295</v>
      </c>
    </row>
    <row spans="1:4" r="8">
      <c s="4" r="A8" t="s">
        <v>602</v>
      </c>
      <c s="4" r="B8" t="s">
        <v>480</v>
      </c>
      <c s="5" r="C8" t="n">
        <v>559</v>
      </c>
      <c s="5" r="D8" t="n">
        <v>938</v>
      </c>
    </row>
    <row spans="1:4" r="9">
      <c s="4" r="A9" t="s">
        <v>603</v>
      </c>
      <c s="4" r="B9" t="s">
        <v>111</v>
      </c>
      <c s="5" r="C9" t="n">
        <v>32957</v>
      </c>
      <c s="5" r="D9" t="n">
        <v>37980</v>
      </c>
    </row>
    <row spans="1:4" r="10">
      <c s="4" r="A10" t="s">
        <v>604</v>
      </c>
      <c s="4" r="B10" t="s">
        <v>479</v>
      </c>
      <c s="5" r="C10" t="n">
        <v>30216</v>
      </c>
      <c s="5" r="D10" t="n">
        <v>36424</v>
      </c>
    </row>
    <row spans="1:4" r="11">
      <c s="4" r="A11" t="s">
        <v>605</v>
      </c>
      <c s="5" r="C11" t="n">
        <v>28111</v>
      </c>
      <c s="5" r="D11" t="n">
        <v>47067</v>
      </c>
    </row>
    <row spans="1:4" r="12">
      <c s="4" r="A12" t="s">
        <v>606</v>
      </c>
      <c s="4" r="B12" t="s">
        <v>480</v>
      </c>
      <c s="5" r="C12" t="n">
        <v>672</v>
      </c>
      <c s="5" r="D12" t="n">
        <v>1056</v>
      </c>
    </row>
    <row spans="1:4" r="13">
      <c s="4" r="A13" t="s">
        <v>607</v>
      </c>
      <c s="4" r="B13" t="s">
        <v>111</v>
      </c>
      <c s="5" r="C13" t="n">
        <v>5716</v>
      </c>
      <c s="5" r="D13" t="n">
        <v>19736</v>
      </c>
    </row>
    <row spans="1:4" r="14">
      <c s="4" r="A14" t="s">
        <v>608</v>
      </c>
      <c s="4" r="B14" t="s">
        <v>479</v>
      </c>
      <c s="5" r="C14" t="n">
        <v>5025</v>
      </c>
      <c s="5" r="D14" t="n">
        <v>18381</v>
      </c>
    </row>
    <row spans="1:4" r="15">
      <c s="4" r="A15" t="s">
        <v>609</v>
      </c>
      <c s="7" r="C15" t="n">
        <v>4729</v>
      </c>
      <c s="7" r="D15" t="n">
        <v>5448</v>
      </c>
    </row>
    <row spans="1:4" r="16">
      <c s="4" r="A16" t="s">
        <v>609</v>
      </c>
      <c s="4" r="C16" t="s">
        <v>52</v>
      </c>
      <c s="4" r="D16" t="s">
        <v>52</v>
      </c>
    </row>
    <row spans="1:4" r="17">
      <c s="4" r="A17" t="s">
        <v>610</v>
      </c>
      <c s="7" r="C17" t="n">
        <v>5411</v>
      </c>
      <c s="7" r="D17" t="n">
        <v>27772</v>
      </c>
    </row>
    <row spans="1:4" r="18">
      <c s="4" r="A18" t="s">
        <v>611</v>
      </c>
      <c s="4" r="B18" t="s">
        <v>480</v>
      </c>
      <c s="5" r="C18" t="n">
        <v>113</v>
      </c>
      <c s="5" r="D18" t="n">
        <v>118</v>
      </c>
    </row>
    <row spans="1:4" r="19">
      <c s="4" r="A19" t="s">
        <v>425</v>
      </c>
    </row>
    <row spans="1:4" r="20">
      <c s="3" r="A20" t="s">
        <v>584</v>
      </c>
    </row>
    <row spans="1:4" r="21">
      <c s="4" r="A21" t="s">
        <v>598</v>
      </c>
      <c s="4" r="B21" t="s">
        <v>111</v>
      </c>
      <c s="5" r="C21" t="n">
        <v>2612</v>
      </c>
      <c s="5" r="D21" t="n">
        <v>2910</v>
      </c>
    </row>
    <row spans="1:4" r="22">
      <c s="4" r="A22" t="s">
        <v>599</v>
      </c>
      <c s="4" r="B22" t="s">
        <v>479</v>
      </c>
      <c s="5" r="C22" t="n">
        <v>2600</v>
      </c>
      <c s="5" r="D22" t="n">
        <v>2898</v>
      </c>
    </row>
    <row spans="1:4" r="23">
      <c s="4" r="A23" t="s">
        <v>600</v>
      </c>
      <c s="5" r="C23" t="n">
        <v>753</v>
      </c>
      <c s="5" r="D23" t="n">
        <v>916</v>
      </c>
    </row>
    <row spans="1:4" r="24">
      <c s="4" r="A24" t="s">
        <v>601</v>
      </c>
      <c s="5" r="C24" t="n">
        <v>2486</v>
      </c>
      <c s="5" r="D24" t="n">
        <v>3046</v>
      </c>
    </row>
    <row spans="1:4" r="25">
      <c s="4" r="A25" t="s">
        <v>602</v>
      </c>
      <c s="4" r="B25" t="s">
        <v>480</v>
      </c>
      <c s="5" r="C25" t="n">
        <v>68</v>
      </c>
      <c s="5" r="D25" t="n">
        <v>123</v>
      </c>
    </row>
    <row spans="1:4" r="26">
      <c s="4" r="A26" t="s">
        <v>603</v>
      </c>
      <c s="4" r="B26" t="s">
        <v>111</v>
      </c>
      <c s="5" r="C26" t="n">
        <v>112</v>
      </c>
      <c s="5" r="D26" t="n">
        <v>35</v>
      </c>
    </row>
    <row spans="1:4" r="27">
      <c s="4" r="A27" t="s">
        <v>604</v>
      </c>
      <c s="4" r="B27" t="s">
        <v>479</v>
      </c>
      <c s="7" r="C27" t="n">
        <v>95</v>
      </c>
      <c s="7" r="D27" t="n">
        <v>18</v>
      </c>
    </row>
    <row spans="1:4" r="28">
      <c s="4" r="A28" t="s">
        <v>612</v>
      </c>
      <c s="4" r="C28" t="s">
        <v>52</v>
      </c>
      <c s="4" r="D28" t="s">
        <v>52</v>
      </c>
    </row>
    <row spans="1:4" r="29">
      <c s="4" r="A29" t="s">
        <v>605</v>
      </c>
      <c s="7" r="C29" t="n">
        <v>138</v>
      </c>
      <c s="7" r="D29" t="n">
        <v>81</v>
      </c>
    </row>
    <row spans="1:4" r="30">
      <c s="4" r="A30" t="s">
        <v>606</v>
      </c>
      <c s="4" r="B30" t="s">
        <v>480</v>
      </c>
      <c s="4" r="C30" t="s">
        <v>52</v>
      </c>
      <c s="4" r="D30" t="s">
        <v>52</v>
      </c>
    </row>
    <row spans="1:4" r="31">
      <c s="4" r="A31" t="s">
        <v>613</v>
      </c>
    </row>
    <row spans="1:4" r="32">
      <c s="3" r="A32" t="s">
        <v>584</v>
      </c>
    </row>
    <row spans="1:4" r="33">
      <c s="4" r="A33" t="s">
        <v>598</v>
      </c>
      <c s="4" r="B33" t="s">
        <v>111</v>
      </c>
      <c s="7" r="C33" t="n">
        <v>2239</v>
      </c>
      <c s="7" r="D33" t="n">
        <v>2790</v>
      </c>
    </row>
    <row spans="1:4" r="34">
      <c s="4" r="A34" t="s">
        <v>599</v>
      </c>
      <c s="4" r="B34" t="s">
        <v>479</v>
      </c>
      <c s="5" r="C34" t="n">
        <v>2238</v>
      </c>
      <c s="5" r="D34" t="n">
        <v>2788</v>
      </c>
    </row>
    <row spans="1:4" r="35">
      <c s="4" r="A35" t="s">
        <v>600</v>
      </c>
      <c s="5" r="C35" t="n">
        <v>356</v>
      </c>
      <c s="5" r="D35" t="n">
        <v>668</v>
      </c>
    </row>
    <row spans="1:4" r="36">
      <c s="4" r="A36" t="s">
        <v>601</v>
      </c>
      <c s="5" r="C36" t="n">
        <v>2227</v>
      </c>
      <c s="5" r="D36" t="n">
        <v>3115</v>
      </c>
    </row>
    <row spans="1:4" r="37">
      <c s="4" r="A37" t="s">
        <v>602</v>
      </c>
      <c s="4" r="B37" t="s">
        <v>480</v>
      </c>
      <c s="5" r="C37" t="n">
        <v>95</v>
      </c>
      <c s="5" r="D37" t="n">
        <v>150</v>
      </c>
    </row>
    <row spans="1:4" r="38">
      <c s="4" r="A38" t="s">
        <v>603</v>
      </c>
      <c s="4" r="B38" t="s">
        <v>111</v>
      </c>
      <c s="5" r="C38" t="n">
        <v>202</v>
      </c>
      <c s="5" r="D38" t="n">
        <v>275</v>
      </c>
    </row>
    <row spans="1:4" r="39">
      <c s="4" r="A39" t="s">
        <v>604</v>
      </c>
      <c s="4" r="B39" t="s">
        <v>479</v>
      </c>
      <c s="7" r="C39" t="n">
        <v>30</v>
      </c>
      <c s="7" r="D39" t="n">
        <v>100</v>
      </c>
    </row>
    <row spans="1:4" r="40">
      <c s="4" r="A40" t="s">
        <v>612</v>
      </c>
      <c s="4" r="C40" t="s">
        <v>52</v>
      </c>
      <c s="4" r="D40" t="s">
        <v>52</v>
      </c>
    </row>
    <row spans="1:4" r="41">
      <c s="4" r="A41" t="s">
        <v>605</v>
      </c>
      <c s="7" r="C41" t="n">
        <v>249</v>
      </c>
      <c s="7" r="D41" t="n">
        <v>347</v>
      </c>
    </row>
    <row spans="1:4" r="42">
      <c s="4" r="A42" t="s">
        <v>606</v>
      </c>
      <c s="4" r="B42" t="s">
        <v>480</v>
      </c>
      <c s="4" r="C42" t="s">
        <v>52</v>
      </c>
      <c s="4" r="D42" t="s">
        <v>52</v>
      </c>
    </row>
    <row spans="1:4" r="43">
      <c s="4" r="A43" t="s">
        <v>402</v>
      </c>
    </row>
    <row spans="1:4" r="44">
      <c s="3" r="A44" t="s">
        <v>584</v>
      </c>
    </row>
    <row spans="1:4" r="45">
      <c s="4" r="A45" t="s">
        <v>598</v>
      </c>
      <c s="4" r="B45" t="s">
        <v>111</v>
      </c>
      <c s="7" r="C45" t="n">
        <v>22390</v>
      </c>
      <c s="7" r="D45" t="n">
        <v>12544</v>
      </c>
    </row>
    <row spans="1:4" r="46">
      <c s="4" r="A46" t="s">
        <v>599</v>
      </c>
      <c s="4" r="B46" t="s">
        <v>479</v>
      </c>
      <c s="5" r="C46" t="n">
        <v>20353</v>
      </c>
      <c s="5" r="D46" t="n">
        <v>12357</v>
      </c>
    </row>
    <row spans="1:4" r="47">
      <c s="4" r="A47" t="s">
        <v>600</v>
      </c>
      <c s="5" r="C47" t="n">
        <v>3620</v>
      </c>
      <c s="5" r="D47" t="n">
        <v>3864</v>
      </c>
    </row>
    <row spans="1:4" r="48">
      <c s="4" r="A48" t="s">
        <v>601</v>
      </c>
      <c s="5" r="C48" t="n">
        <v>17987</v>
      </c>
      <c s="5" r="D48" t="n">
        <v>13134</v>
      </c>
    </row>
    <row spans="1:4" r="49">
      <c s="4" r="A49" t="s">
        <v>602</v>
      </c>
      <c s="4" r="B49" t="s">
        <v>480</v>
      </c>
      <c s="5" r="C49" t="n">
        <v>396</v>
      </c>
      <c s="5" r="D49" t="n">
        <v>665</v>
      </c>
    </row>
    <row spans="1:4" r="50">
      <c s="4" r="A50" t="s">
        <v>603</v>
      </c>
      <c s="4" r="B50" t="s">
        <v>111</v>
      </c>
      <c s="5" r="C50" t="n">
        <v>5402</v>
      </c>
      <c s="5" r="D50" t="n">
        <v>19426</v>
      </c>
    </row>
    <row spans="1:4" r="51">
      <c s="4" r="A51" t="s">
        <v>604</v>
      </c>
      <c s="4" r="B51" t="s">
        <v>479</v>
      </c>
      <c s="7" r="C51" t="n">
        <v>4900</v>
      </c>
      <c s="7" r="D51" t="n">
        <v>18263</v>
      </c>
    </row>
    <row spans="1:4" r="52">
      <c s="4" r="A52" t="s">
        <v>612</v>
      </c>
      <c s="4" r="C52" t="s">
        <v>52</v>
      </c>
      <c s="4" r="D52" t="s">
        <v>52</v>
      </c>
    </row>
    <row spans="1:4" r="53">
      <c s="4" r="A53" t="s">
        <v>605</v>
      </c>
      <c s="7" r="C53" t="n">
        <v>5024</v>
      </c>
      <c s="7" r="D53" t="n">
        <v>27344</v>
      </c>
    </row>
    <row spans="1:4" r="54">
      <c s="4" r="A54" t="s">
        <v>606</v>
      </c>
      <c s="4" r="B54" t="s">
        <v>480</v>
      </c>
      <c s="5" r="C54" t="n">
        <v>113</v>
      </c>
      <c s="5" r="D54" t="n">
        <v>118</v>
      </c>
    </row>
    <row spans="1:4" r="55">
      <c s="4" r="A55" t="s">
        <v>614</v>
      </c>
    </row>
    <row spans="1:4" r="56">
      <c s="3" r="A56" t="s">
        <v>584</v>
      </c>
    </row>
    <row spans="1:4" r="57">
      <c s="4" r="A57" t="s">
        <v>598</v>
      </c>
      <c s="4" r="B57" t="s">
        <v>111</v>
      </c>
      <c s="5" r="C57" t="n">
        <v>639</v>
      </c>
      <c s="5" r="D57" t="n">
        <v>1155</v>
      </c>
    </row>
    <row spans="1:4" r="58">
      <c s="4" r="A58" t="s">
        <v>599</v>
      </c>
      <c s="4" r="B58" t="s">
        <v>479</v>
      </c>
      <c s="5" r="C58" t="n">
        <v>603</v>
      </c>
      <c s="5" r="D58" t="n">
        <v>1078</v>
      </c>
    </row>
    <row spans="1:4" r="59">
      <c s="4" r="A59" t="s">
        <v>600</v>
      </c>
      <c s="5" r="C59" t="n">
        <v>82</v>
      </c>
      <c s="5" r="D59" t="n">
        <v>179</v>
      </c>
    </row>
    <row spans="1:4" r="60">
      <c s="4" r="A60" t="s">
        <v>601</v>
      </c>
      <c s="5" r="C60" t="n">
        <v>589</v>
      </c>
      <c s="5" r="D60" t="n">
        <v>1193</v>
      </c>
    </row>
    <row spans="1:4" r="61">
      <c s="4" r="A61" t="s">
        <v>602</v>
      </c>
      <c s="4" r="B61" t="s">
        <v>480</v>
      </c>
      <c s="5" r="C61" t="n">
        <v>34</v>
      </c>
      <c s="5" r="D61" t="n">
        <v>70</v>
      </c>
    </row>
    <row spans="1:4" r="62">
      <c s="4" r="A62" t="s">
        <v>603</v>
      </c>
      <c s="4" r="B62" t="s">
        <v>111</v>
      </c>
      <c s="5" r="C62" t="n">
        <v>554</v>
      </c>
      <c s="5" r="D62" t="n">
        <v>3345</v>
      </c>
    </row>
    <row spans="1:4" r="63">
      <c s="4" r="A63" t="s">
        <v>604</v>
      </c>
      <c s="4" r="B63" t="s">
        <v>479</v>
      </c>
      <c s="7" r="C63" t="n">
        <v>441</v>
      </c>
      <c s="7" r="D63" t="n">
        <v>3345</v>
      </c>
    </row>
    <row spans="1:4" r="64">
      <c s="4" r="A64" t="s">
        <v>612</v>
      </c>
      <c s="4" r="C64" t="s">
        <v>52</v>
      </c>
      <c s="4" r="D64" t="s">
        <v>52</v>
      </c>
    </row>
    <row spans="1:4" r="65">
      <c s="4" r="A65" t="s">
        <v>605</v>
      </c>
      <c s="7" r="C65" t="n">
        <v>509</v>
      </c>
      <c s="7" r="D65" t="n">
        <v>4143</v>
      </c>
    </row>
    <row spans="1:4" r="66">
      <c s="4" r="A66" t="s">
        <v>606</v>
      </c>
      <c s="4" r="B66" t="s">
        <v>480</v>
      </c>
      <c s="5" r="C66" t="n">
        <v>24</v>
      </c>
      <c s="4" r="D66" t="s">
        <v>52</v>
      </c>
    </row>
    <row spans="1:4" r="67">
      <c s="4" r="A67" t="s">
        <v>504</v>
      </c>
    </row>
    <row spans="1:4" r="68">
      <c s="3" r="A68" t="s">
        <v>584</v>
      </c>
    </row>
    <row spans="1:4" r="69">
      <c s="4" r="A69" t="s">
        <v>598</v>
      </c>
      <c s="4" r="B69" t="s">
        <v>111</v>
      </c>
      <c s="5" r="C69" t="n">
        <v>7935</v>
      </c>
      <c s="7" r="D69" t="n">
        <v>4167</v>
      </c>
    </row>
    <row spans="1:4" r="70">
      <c s="4" r="A70" t="s">
        <v>599</v>
      </c>
      <c s="4" r="B70" t="s">
        <v>479</v>
      </c>
      <c s="5" r="C70" t="n">
        <v>5987</v>
      </c>
      <c s="5" r="D70" t="n">
        <v>4167</v>
      </c>
    </row>
    <row spans="1:4" r="71">
      <c s="4" r="A71" t="s">
        <v>600</v>
      </c>
      <c s="5" r="C71" t="n">
        <v>246</v>
      </c>
      <c s="5" r="D71" t="n">
        <v>288</v>
      </c>
    </row>
    <row spans="1:4" r="72">
      <c s="4" r="A72" t="s">
        <v>601</v>
      </c>
      <c s="5" r="C72" t="n">
        <v>4358</v>
      </c>
      <c s="5" r="D72" t="n">
        <v>4276</v>
      </c>
    </row>
    <row spans="1:4" r="73">
      <c s="4" r="A73" t="s">
        <v>602</v>
      </c>
      <c s="4" r="B73" t="s">
        <v>480</v>
      </c>
      <c s="5" r="C73" t="n">
        <v>189</v>
      </c>
      <c s="5" r="D73" t="n">
        <v>258</v>
      </c>
    </row>
    <row spans="1:4" r="74">
      <c s="4" r="A74" t="s">
        <v>603</v>
      </c>
      <c s="4" r="B74" t="s">
        <v>111</v>
      </c>
      <c s="5" r="C74" t="n">
        <v>723</v>
      </c>
      <c s="5" r="D74" t="n">
        <v>2943</v>
      </c>
    </row>
    <row spans="1:4" r="75">
      <c s="4" r="A75" t="s">
        <v>604</v>
      </c>
      <c s="4" r="B75" t="s">
        <v>479</v>
      </c>
      <c s="7" r="C75" t="n">
        <v>500</v>
      </c>
      <c s="7" r="D75" t="n">
        <v>2943</v>
      </c>
    </row>
    <row spans="1:4" r="76">
      <c s="4" r="A76" t="s">
        <v>612</v>
      </c>
      <c s="4" r="C76" t="s">
        <v>52</v>
      </c>
      <c s="4" r="D76" t="s">
        <v>52</v>
      </c>
    </row>
    <row spans="1:4" r="77">
      <c s="4" r="A77" t="s">
        <v>605</v>
      </c>
      <c s="7" r="C77" t="n">
        <v>659</v>
      </c>
      <c s="7" r="D77" t="n">
        <v>9186</v>
      </c>
    </row>
    <row spans="1:4" r="78">
      <c s="4" r="A78" t="s">
        <v>606</v>
      </c>
      <c s="4" r="B78" t="s">
        <v>480</v>
      </c>
      <c s="4" r="C78" t="s">
        <v>52</v>
      </c>
      <c s="4" r="D78" t="s">
        <v>52</v>
      </c>
    </row>
    <row spans="1:4" r="79">
      <c s="4" r="A79" t="s">
        <v>508</v>
      </c>
    </row>
    <row spans="1:4" r="80">
      <c s="3" r="A80" t="s">
        <v>584</v>
      </c>
    </row>
    <row spans="1:4" r="81">
      <c s="4" r="A81" t="s">
        <v>598</v>
      </c>
      <c s="4" r="B81" t="s">
        <v>111</v>
      </c>
      <c s="7" r="C81" t="n">
        <v>1733</v>
      </c>
      <c s="7" r="D81" t="n">
        <v>797</v>
      </c>
    </row>
    <row spans="1:4" r="82">
      <c s="4" r="A82" t="s">
        <v>599</v>
      </c>
      <c s="4" r="B82" t="s">
        <v>479</v>
      </c>
      <c s="5" r="C82" t="n">
        <v>1680</v>
      </c>
      <c s="5" r="D82" t="n">
        <v>797</v>
      </c>
    </row>
    <row spans="1:4" r="83">
      <c s="4" r="A83" t="s">
        <v>600</v>
      </c>
      <c s="5" r="C83" t="n">
        <v>509</v>
      </c>
      <c s="5" r="D83" t="n">
        <v>230</v>
      </c>
    </row>
    <row spans="1:4" r="84">
      <c s="4" r="A84" t="s">
        <v>601</v>
      </c>
      <c s="5" r="C84" t="n">
        <v>1578</v>
      </c>
      <c s="5" r="D84" t="n">
        <v>878</v>
      </c>
    </row>
    <row spans="1:4" r="85">
      <c s="4" r="A85" t="s">
        <v>602</v>
      </c>
      <c s="4" r="B85" t="s">
        <v>480</v>
      </c>
      <c s="5" r="C85" t="n">
        <v>12</v>
      </c>
      <c s="5" r="D85" t="n">
        <v>14</v>
      </c>
    </row>
    <row spans="1:4" r="86">
      <c s="4" r="A86" t="s">
        <v>603</v>
      </c>
      <c s="4" r="B86" t="s">
        <v>111</v>
      </c>
      <c s="5" r="C86" t="n">
        <v>372</v>
      </c>
      <c s="5" r="D86" t="n">
        <v>609</v>
      </c>
    </row>
    <row spans="1:4" r="87">
      <c s="4" r="A87" t="s">
        <v>604</v>
      </c>
      <c s="4" r="B87" t="s">
        <v>479</v>
      </c>
      <c s="7" r="C87" t="n">
        <v>354</v>
      </c>
      <c s="7" r="D87" t="n">
        <v>570</v>
      </c>
    </row>
    <row spans="1:4" r="88">
      <c s="4" r="A88" t="s">
        <v>612</v>
      </c>
      <c s="4" r="C88" t="s">
        <v>52</v>
      </c>
      <c s="4" r="D88" t="s">
        <v>52</v>
      </c>
    </row>
    <row spans="1:4" r="89">
      <c s="4" r="A89" t="s">
        <v>605</v>
      </c>
      <c s="7" r="C89" t="n">
        <v>337</v>
      </c>
      <c s="7" r="D89" t="n">
        <v>611</v>
      </c>
    </row>
    <row spans="1:4" r="90">
      <c s="4" r="A90" t="s">
        <v>606</v>
      </c>
      <c s="4" r="B90" t="s">
        <v>480</v>
      </c>
      <c s="4" r="C90" t="s">
        <v>52</v>
      </c>
      <c s="4" r="D90" t="s">
        <v>52</v>
      </c>
    </row>
    <row spans="1:4" r="91">
      <c s="4" r="A91" t="s">
        <v>512</v>
      </c>
    </row>
    <row spans="1:4" r="92">
      <c s="3" r="A92" t="s">
        <v>584</v>
      </c>
    </row>
    <row spans="1:4" r="93">
      <c s="4" r="A93" t="s">
        <v>598</v>
      </c>
      <c s="4" r="B93" t="s">
        <v>111</v>
      </c>
      <c s="7" r="C93" t="n">
        <v>416</v>
      </c>
      <c s="7" r="D93" t="n">
        <v>171</v>
      </c>
    </row>
    <row spans="1:4" r="94">
      <c s="4" r="A94" t="s">
        <v>599</v>
      </c>
      <c s="4" r="B94" t="s">
        <v>479</v>
      </c>
      <c s="5" r="C94" t="n">
        <v>416</v>
      </c>
      <c s="5" r="D94" t="n">
        <v>171</v>
      </c>
    </row>
    <row spans="1:4" r="95">
      <c s="4" r="A95" t="s">
        <v>600</v>
      </c>
      <c s="5" r="C95" t="n">
        <v>1</v>
      </c>
      <c s="5" r="D95" t="n">
        <v>51</v>
      </c>
    </row>
    <row spans="1:4" r="96">
      <c s="4" r="A96" t="s">
        <v>601</v>
      </c>
      <c s="5" r="C96" t="n">
        <v>372</v>
      </c>
      <c s="7" r="D96" t="n">
        <v>173</v>
      </c>
    </row>
    <row spans="1:4" r="97">
      <c s="4" r="A97" t="s">
        <v>602</v>
      </c>
      <c s="4" r="B97" t="s">
        <v>480</v>
      </c>
      <c s="7" r="C97" t="n">
        <v>4</v>
      </c>
      <c s="4" r="D97" t="s">
        <v>52</v>
      </c>
    </row>
    <row spans="1:4" r="98">
      <c s="4" r="A98" t="s">
        <v>603</v>
      </c>
      <c s="4" r="B98" t="s">
        <v>111</v>
      </c>
      <c s="4" r="C98" t="s">
        <v>52</v>
      </c>
      <c s="4" r="D98" t="s">
        <v>52</v>
      </c>
    </row>
    <row spans="1:4" r="99">
      <c s="4" r="A99" t="s">
        <v>604</v>
      </c>
      <c s="4" r="B99" t="s">
        <v>479</v>
      </c>
      <c s="4" r="C99" t="s">
        <v>52</v>
      </c>
      <c s="4" r="D99" t="s">
        <v>52</v>
      </c>
    </row>
    <row spans="1:4" r="100">
      <c s="4" r="A100" t="s">
        <v>612</v>
      </c>
      <c s="4" r="C100" t="s">
        <v>52</v>
      </c>
      <c s="4" r="D100" t="s">
        <v>52</v>
      </c>
    </row>
    <row spans="1:4" r="101">
      <c s="4" r="A101" t="s">
        <v>605</v>
      </c>
      <c s="4" r="C101" t="s">
        <v>52</v>
      </c>
    </row>
    <row spans="1:4" r="102">
      <c s="4" r="A102" t="s">
        <v>606</v>
      </c>
      <c s="4" r="B102" t="s">
        <v>480</v>
      </c>
      <c s="4" r="C102" t="s">
        <v>52</v>
      </c>
      <c s="4" r="D102" t="s">
        <v>52</v>
      </c>
    </row>
    <row spans="1:4" r="103">
      <c s="4" r="A103" t="s">
        <v>516</v>
      </c>
    </row>
    <row spans="1:4" r="104">
      <c s="3" r="A104" t="s">
        <v>584</v>
      </c>
    </row>
    <row spans="1:4" r="105">
      <c s="4" r="A105" t="s">
        <v>598</v>
      </c>
      <c s="4" r="B105" t="s">
        <v>111</v>
      </c>
      <c s="7" r="C105" t="n">
        <v>1607</v>
      </c>
      <c s="7" r="D105" t="n">
        <v>2791</v>
      </c>
    </row>
    <row spans="1:4" r="106">
      <c s="4" r="A106" t="s">
        <v>599</v>
      </c>
      <c s="4" r="B106" t="s">
        <v>479</v>
      </c>
      <c s="5" r="C106" t="n">
        <v>1607</v>
      </c>
      <c s="5" r="D106" t="n">
        <v>2681</v>
      </c>
    </row>
    <row spans="1:4" r="107">
      <c s="4" r="A107" t="s">
        <v>600</v>
      </c>
      <c s="5" r="C107" t="n">
        <v>743</v>
      </c>
      <c s="5" r="D107" t="n">
        <v>1385</v>
      </c>
    </row>
    <row spans="1:4" r="108">
      <c s="4" r="A108" t="s">
        <v>601</v>
      </c>
      <c s="5" r="C108" t="n">
        <v>1571</v>
      </c>
      <c s="5" r="D108" t="n">
        <v>3069</v>
      </c>
    </row>
    <row spans="1:4" r="109">
      <c s="4" r="A109" t="s">
        <v>602</v>
      </c>
      <c s="4" r="B109" t="s">
        <v>480</v>
      </c>
      <c s="5" r="C109" t="n">
        <v>33</v>
      </c>
      <c s="5" r="D109" t="n">
        <v>60</v>
      </c>
    </row>
    <row spans="1:4" r="110">
      <c s="4" r="A110" t="s">
        <v>603</v>
      </c>
      <c s="4" r="B110" t="s">
        <v>111</v>
      </c>
      <c s="5" r="C110" t="n">
        <v>1677</v>
      </c>
      <c s="5" r="D110" t="n">
        <v>2915</v>
      </c>
    </row>
    <row spans="1:4" r="111">
      <c s="4" r="A111" t="s">
        <v>604</v>
      </c>
      <c s="4" r="B111" t="s">
        <v>479</v>
      </c>
      <c s="7" r="C111" t="n">
        <v>1677</v>
      </c>
      <c s="7" r="D111" t="n">
        <v>1939</v>
      </c>
    </row>
    <row spans="1:4" r="112">
      <c s="4" r="A112" t="s">
        <v>612</v>
      </c>
      <c s="4" r="C112" t="s">
        <v>52</v>
      </c>
      <c s="4" r="D112" t="s">
        <v>52</v>
      </c>
    </row>
    <row spans="1:4" r="113">
      <c s="4" r="A113" t="s">
        <v>605</v>
      </c>
      <c s="7" r="C113" t="n">
        <v>1592</v>
      </c>
      <c s="7" r="D113" t="n">
        <v>3046</v>
      </c>
    </row>
    <row spans="1:4" r="114">
      <c s="4" r="A114" t="s">
        <v>606</v>
      </c>
      <c s="4" r="B114" t="s">
        <v>480</v>
      </c>
      <c s="4" r="C114" t="s">
        <v>52</v>
      </c>
      <c s="4" r="D114" t="s">
        <v>52</v>
      </c>
    </row>
    <row spans="1:4" r="115">
      <c s="4" r="A115" t="s">
        <v>615</v>
      </c>
    </row>
    <row spans="1:4" r="116">
      <c s="3" r="A116" t="s">
        <v>584</v>
      </c>
    </row>
    <row spans="1:4" r="117">
      <c s="4" r="A117" t="s">
        <v>598</v>
      </c>
      <c s="4" r="B117" t="s">
        <v>111</v>
      </c>
      <c s="7" r="C117" t="n">
        <v>10060</v>
      </c>
      <c s="7" r="D117" t="n">
        <v>3463</v>
      </c>
    </row>
    <row spans="1:4" r="118">
      <c s="4" r="A118" t="s">
        <v>599</v>
      </c>
      <c s="4" r="B118" t="s">
        <v>479</v>
      </c>
      <c s="5" r="C118" t="n">
        <v>10060</v>
      </c>
      <c s="5" r="D118" t="n">
        <v>3463</v>
      </c>
    </row>
    <row spans="1:4" r="119">
      <c s="4" r="A119" t="s">
        <v>600</v>
      </c>
      <c s="5" r="C119" t="n">
        <v>2039</v>
      </c>
      <c s="5" r="D119" t="n">
        <v>1731</v>
      </c>
    </row>
    <row spans="1:4" r="120">
      <c s="4" r="A120" t="s">
        <v>601</v>
      </c>
      <c s="5" r="C120" t="n">
        <v>9519</v>
      </c>
      <c s="5" r="D120" t="n">
        <v>3545</v>
      </c>
    </row>
    <row spans="1:4" r="121">
      <c s="4" r="A121" t="s">
        <v>602</v>
      </c>
      <c s="4" r="B121" t="s">
        <v>480</v>
      </c>
      <c s="5" r="C121" t="n">
        <v>124</v>
      </c>
      <c s="5" r="D121" t="n">
        <v>263</v>
      </c>
    </row>
    <row spans="1:4" r="122">
      <c s="4" r="A122" t="s">
        <v>603</v>
      </c>
      <c s="4" r="B122" t="s">
        <v>111</v>
      </c>
      <c s="5" r="C122" t="n">
        <v>2029</v>
      </c>
      <c s="5" r="D122" t="n">
        <v>9563</v>
      </c>
    </row>
    <row spans="1:4" r="123">
      <c s="4" r="A123" t="s">
        <v>604</v>
      </c>
      <c s="4" r="B123" t="s">
        <v>479</v>
      </c>
      <c s="7" r="C123" t="n">
        <v>1881</v>
      </c>
      <c s="7" r="D123" t="n">
        <v>9416</v>
      </c>
    </row>
    <row spans="1:4" r="124">
      <c s="4" r="A124" t="s">
        <v>612</v>
      </c>
      <c s="4" r="C124" t="s">
        <v>52</v>
      </c>
      <c s="4" r="D124" t="s">
        <v>52</v>
      </c>
    </row>
    <row spans="1:4" r="125">
      <c s="4" r="A125" t="s">
        <v>605</v>
      </c>
      <c s="7" r="C125" t="n">
        <v>1881</v>
      </c>
      <c s="7" r="D125" t="n">
        <v>10306</v>
      </c>
    </row>
    <row spans="1:4" r="126">
      <c s="4" r="A126" t="s">
        <v>606</v>
      </c>
      <c s="4" r="B126" t="s">
        <v>480</v>
      </c>
      <c s="7" r="C126" t="n">
        <v>89</v>
      </c>
      <c s="7" r="D126" t="n">
        <v>118</v>
      </c>
    </row>
    <row spans="1:4" r="127">
      <c s="4" r="A127" t="s">
        <v>524</v>
      </c>
    </row>
    <row spans="1:4" r="128">
      <c s="3" r="A128" t="s">
        <v>584</v>
      </c>
    </row>
    <row spans="1:4" r="129">
      <c s="4" r="A129" t="s">
        <v>598</v>
      </c>
      <c s="4" r="B129" t="s">
        <v>111</v>
      </c>
      <c s="4" r="C129" t="s">
        <v>52</v>
      </c>
      <c s="4" r="D129" t="s">
        <v>52</v>
      </c>
    </row>
    <row spans="1:4" r="130">
      <c s="4" r="A130" t="s">
        <v>599</v>
      </c>
      <c s="4" r="B130" t="s">
        <v>479</v>
      </c>
      <c s="4" r="C130" t="s">
        <v>52</v>
      </c>
      <c s="4" r="D130" t="s">
        <v>52</v>
      </c>
    </row>
    <row spans="1:4" r="131">
      <c s="4" r="A131" t="s">
        <v>600</v>
      </c>
      <c s="4" r="C131" t="s">
        <v>52</v>
      </c>
      <c s="4" r="D131" t="s">
        <v>52</v>
      </c>
    </row>
    <row spans="1:4" r="132">
      <c s="4" r="A132" t="s">
        <v>601</v>
      </c>
      <c s="4" r="C132" t="s">
        <v>52</v>
      </c>
      <c s="4" r="D132" t="s">
        <v>52</v>
      </c>
    </row>
    <row spans="1:4" r="133">
      <c s="4" r="A133" t="s">
        <v>602</v>
      </c>
      <c s="4" r="B133" t="s">
        <v>480</v>
      </c>
      <c s="4" r="C133" t="s">
        <v>52</v>
      </c>
      <c s="4" r="D133" t="s">
        <v>52</v>
      </c>
    </row>
    <row spans="1:4" r="134">
      <c s="4" r="A134" t="s">
        <v>603</v>
      </c>
      <c s="4" r="B134" t="s">
        <v>111</v>
      </c>
      <c s="7" r="C134" t="n">
        <v>47</v>
      </c>
      <c s="7" r="D134" t="n">
        <v>51</v>
      </c>
    </row>
    <row spans="1:4" r="135">
      <c s="4" r="A135" t="s">
        <v>604</v>
      </c>
      <c s="4" r="B135" t="s">
        <v>479</v>
      </c>
      <c s="7" r="C135" t="n">
        <v>47</v>
      </c>
      <c s="7" r="D135" t="n">
        <v>50</v>
      </c>
    </row>
    <row spans="1:4" r="136">
      <c s="4" r="A136" t="s">
        <v>612</v>
      </c>
      <c s="4" r="C136" t="s">
        <v>52</v>
      </c>
      <c s="4" r="D136" t="s">
        <v>52</v>
      </c>
    </row>
    <row spans="1:4" r="137">
      <c s="4" r="A137" t="s">
        <v>605</v>
      </c>
      <c s="7" r="C137" t="n">
        <v>46</v>
      </c>
      <c s="7" r="D137" t="n">
        <v>52</v>
      </c>
    </row>
    <row spans="1:4" r="138">
      <c s="4" r="A138" t="s">
        <v>606</v>
      </c>
      <c s="4" r="B138" t="s">
        <v>480</v>
      </c>
      <c s="4" r="C138" t="s">
        <v>52</v>
      </c>
      <c s="4" r="D138" t="s">
        <v>52</v>
      </c>
    </row>
    <row spans="1:4" r="139">
      <c t="n" r="A139"/>
    </row>
    <row spans="1:4" r="140">
      <c s="4" r="A140" t="s">
        <v>111</v>
      </c>
      <c s="4" r="B140" t="s">
        <v>591</v>
      </c>
    </row>
    <row spans="1:4" r="141">
      <c s="4" r="A141" t="s">
        <v>479</v>
      </c>
      <c s="4" r="B141" t="s">
        <v>592</v>
      </c>
    </row>
    <row spans="1:4" r="142">
      <c s="4" r="A142" t="s">
        <v>480</v>
      </c>
      <c s="4" r="B142" t="s">
        <v>616</v>
      </c>
    </row>
  </sheetData>
  <mergeCells count="5">
    <mergeCell ref="A1:B2"/>
    <mergeCell ref="A139:C139"/>
    <mergeCell ref="B140:C140"/>
    <mergeCell ref="B141:C141"/>
    <mergeCell ref="B142:C1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05</v>
      </c>
      <c s="2" r="C1" t="s">
        <v>67</v>
      </c>
      <c s="2" r="E1" t="s">
        <v>1</v>
      </c>
    </row>
    <row spans="1:6" r="2">
      <c s="2" r="C2" t="s">
        <v>2</v>
      </c>
      <c s="2" r="D2" t="s">
        <v>68</v>
      </c>
      <c s="2" r="E2" t="s">
        <v>2</v>
      </c>
      <c s="2" r="F2" t="s">
        <v>68</v>
      </c>
    </row>
    <row spans="1:6" r="3">
      <c s="3" r="A3" t="s">
        <v>106</v>
      </c>
    </row>
    <row spans="1:6" r="4">
      <c s="4" r="A4" t="s">
        <v>107</v>
      </c>
      <c s="7" r="C4" t="n">
        <v>4410</v>
      </c>
      <c s="7" r="D4" t="n">
        <v>3551</v>
      </c>
      <c s="7" r="E4" t="n">
        <v>12704</v>
      </c>
      <c s="7" r="F4" t="n">
        <v>11586</v>
      </c>
    </row>
    <row spans="1:6" r="5">
      <c s="3" r="A5" t="s">
        <v>108</v>
      </c>
    </row>
    <row spans="1:6" r="6">
      <c s="4" r="A6" t="s">
        <v>109</v>
      </c>
      <c s="5" r="C6" t="n">
        <v>1284</v>
      </c>
      <c s="7" r="D6" t="n">
        <v>-237</v>
      </c>
      <c s="5" r="E6" t="n">
        <v>-1225</v>
      </c>
      <c s="5" r="F6" t="n">
        <v>5256</v>
      </c>
    </row>
    <row spans="1:6" r="7">
      <c s="4" r="A7" t="s">
        <v>110</v>
      </c>
      <c s="4" r="B7" t="s">
        <v>111</v>
      </c>
      <c s="5" r="C7" t="n">
        <v>-108</v>
      </c>
      <c s="4" r="D7" t="s">
        <v>52</v>
      </c>
      <c s="5" r="E7" t="n">
        <v>-431</v>
      </c>
      <c s="5" r="F7" t="n">
        <v>-287</v>
      </c>
    </row>
    <row spans="1:6" r="8">
      <c s="4" r="A8" t="s">
        <v>112</v>
      </c>
      <c s="5" r="C8" t="n">
        <v>1176</v>
      </c>
      <c s="7" r="D8" t="n">
        <v>-237</v>
      </c>
      <c s="5" r="E8" t="n">
        <v>-1656</v>
      </c>
      <c s="5" r="F8" t="n">
        <v>4969</v>
      </c>
    </row>
    <row spans="1:6" r="9">
      <c s="4" r="A9" t="s">
        <v>113</v>
      </c>
      <c s="5" r="C9" t="n">
        <v>-494</v>
      </c>
      <c s="5" r="D9" t="n">
        <v>97</v>
      </c>
      <c s="5" r="E9" t="n">
        <v>632</v>
      </c>
      <c s="5" r="F9" t="n">
        <v>-2045</v>
      </c>
    </row>
    <row spans="1:6" r="10">
      <c s="4" r="A10" t="s">
        <v>114</v>
      </c>
      <c s="5" r="C10" t="n">
        <v>682</v>
      </c>
      <c s="5" r="D10" t="n">
        <v>-140</v>
      </c>
      <c s="5" r="E10" t="n">
        <v>-1024</v>
      </c>
      <c s="5" r="F10" t="n">
        <v>2924</v>
      </c>
    </row>
    <row spans="1:6" r="11">
      <c s="4" r="A11" t="s">
        <v>115</v>
      </c>
      <c s="5" r="C11" t="n">
        <v>5092</v>
      </c>
      <c s="5" r="D11" t="n">
        <v>3411</v>
      </c>
      <c s="5" r="E11" t="n">
        <v>11680</v>
      </c>
      <c s="5" r="F11" t="n">
        <v>14510</v>
      </c>
    </row>
    <row spans="1:6" r="12">
      <c s="4" r="A12" t="s">
        <v>116</v>
      </c>
      <c s="7" r="C12" t="n">
        <v>45</v>
      </c>
      <c s="7" r="D12" t="n">
        <v>0</v>
      </c>
      <c s="7" r="E12" t="n">
        <v>181</v>
      </c>
      <c s="7" r="F12" t="n">
        <v>118</v>
      </c>
    </row>
    <row spans="1:6" r="13">
      <c t="n" r="A13"/>
    </row>
    <row spans="1:6" r="14">
      <c s="4" r="A14" t="s">
        <v>111</v>
      </c>
      <c s="4" r="B14" t="s">
        <v>117</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617</v>
      </c>
      <c s="2" r="B1" t="s">
        <v>67</v>
      </c>
      <c s="2" r="C1" t="s">
        <v>1</v>
      </c>
      <c s="2" r="D1" t="s">
        <v>296</v>
      </c>
    </row>
    <row spans="1:6" r="2">
      <c s="2" r="B2" t="s">
        <v>2</v>
      </c>
      <c s="2" r="C2" t="s">
        <v>2</v>
      </c>
      <c s="2" r="D2" t="s">
        <v>23</v>
      </c>
      <c s="2" r="E2" t="s">
        <v>2</v>
      </c>
      <c s="2" r="F2" t="s">
        <v>23</v>
      </c>
    </row>
    <row spans="1:6" r="3">
      <c s="3" r="A3" t="s">
        <v>618</v>
      </c>
    </row>
    <row spans="1:6" r="4">
      <c s="4" r="A4" t="s">
        <v>619</v>
      </c>
      <c s="7" r="B4" t="n">
        <v>10549</v>
      </c>
      <c s="7" r="C4" t="n">
        <v>11248</v>
      </c>
      <c s="7" r="D4" t="n">
        <v>11677</v>
      </c>
    </row>
    <row spans="1:6" r="5">
      <c s="4" r="A5" t="s">
        <v>620</v>
      </c>
      <c s="5" r="B5" t="n">
        <v>-602</v>
      </c>
      <c s="5" r="C5" t="n">
        <v>-2254</v>
      </c>
      <c s="5" r="D5" t="n">
        <v>-4215</v>
      </c>
    </row>
    <row spans="1:6" r="6">
      <c s="4" r="A6" t="s">
        <v>621</v>
      </c>
      <c s="7" r="B6" t="n">
        <v>465</v>
      </c>
      <c s="7" r="C6" t="n">
        <v>1418</v>
      </c>
      <c s="5" r="D6" t="n">
        <v>3436</v>
      </c>
    </row>
    <row spans="1:6" r="7">
      <c s="4" r="A7" t="s">
        <v>622</v>
      </c>
      <c s="4" r="B7" t="s">
        <v>52</v>
      </c>
      <c s="4" r="C7" t="s">
        <v>52</v>
      </c>
      <c s="5" r="D7" t="n">
        <v>350</v>
      </c>
    </row>
    <row spans="1:6" r="8">
      <c s="4" r="A8" t="s">
        <v>623</v>
      </c>
      <c s="7" r="B8" t="n">
        <v>10412</v>
      </c>
      <c s="7" r="C8" t="n">
        <v>10412</v>
      </c>
      <c s="5" r="D8" t="n">
        <v>11248</v>
      </c>
    </row>
    <row spans="1:6" r="9">
      <c s="3" r="A9" t="s">
        <v>624</v>
      </c>
    </row>
    <row spans="1:6" r="10">
      <c s="4" r="A10" t="s">
        <v>625</v>
      </c>
      <c s="7" r="E10" t="n">
        <v>4729</v>
      </c>
      <c s="7" r="F10" t="n">
        <v>5448</v>
      </c>
    </row>
    <row spans="1:6" r="11">
      <c s="4" r="A11" t="s">
        <v>596</v>
      </c>
      <c s="5" r="E11" t="n">
        <v>5683</v>
      </c>
      <c s="5" r="F11" t="n">
        <v>5800</v>
      </c>
    </row>
    <row spans="1:6" r="12">
      <c s="4" r="A12" t="s">
        <v>626</v>
      </c>
      <c s="5" r="B12" t="n">
        <v>10549</v>
      </c>
      <c s="5" r="C12" t="n">
        <v>10412</v>
      </c>
      <c s="5" r="D12" t="n">
        <v>11248</v>
      </c>
      <c s="5" r="E12" t="n">
        <v>10412</v>
      </c>
      <c s="5" r="F12" t="n">
        <v>11248</v>
      </c>
    </row>
    <row spans="1:6" r="13">
      <c s="3" r="A13" t="s">
        <v>627</v>
      </c>
    </row>
    <row spans="1:6" r="14">
      <c s="4" r="A14" t="s">
        <v>628</v>
      </c>
      <c s="5" r="E14" t="n">
        <v>30216</v>
      </c>
      <c s="5" r="F14" t="n">
        <v>36424</v>
      </c>
    </row>
    <row spans="1:6" r="15">
      <c s="4" r="A15" t="s">
        <v>629</v>
      </c>
      <c s="5" r="E15" t="n">
        <v>1023920</v>
      </c>
      <c s="5" r="F15" t="n">
        <v>934229</v>
      </c>
    </row>
    <row spans="1:6" r="16">
      <c s="4" r="A16" t="s">
        <v>474</v>
      </c>
      <c s="5" r="E16" t="n">
        <v>1054136</v>
      </c>
      <c s="5" r="F16" t="n">
        <v>970653</v>
      </c>
    </row>
    <row spans="1:6" r="17">
      <c s="4" r="A17" t="s">
        <v>630</v>
      </c>
    </row>
    <row spans="1:6" r="18">
      <c s="3" r="A18" t="s">
        <v>618</v>
      </c>
    </row>
    <row spans="1:6" r="19">
      <c s="4" r="A19" t="s">
        <v>619</v>
      </c>
      <c s="7" r="B19" t="n">
        <v>5602</v>
      </c>
      <c s="5" r="C19" t="n">
        <v>6243</v>
      </c>
      <c s="5" r="D19" t="n">
        <v>5544</v>
      </c>
    </row>
    <row spans="1:6" r="20">
      <c s="4" r="A20" t="s">
        <v>620</v>
      </c>
      <c s="4" r="B20" t="s">
        <v>52</v>
      </c>
      <c s="5" r="C20" t="n">
        <v>-686</v>
      </c>
      <c s="5" r="D20" t="n">
        <v>-1629</v>
      </c>
    </row>
    <row spans="1:6" r="21">
      <c s="4" r="A21" t="s">
        <v>621</v>
      </c>
      <c s="7" r="B21" t="n">
        <v>65</v>
      </c>
      <c s="5" r="C21" t="n">
        <v>441</v>
      </c>
      <c s="5" r="D21" t="n">
        <v>1913</v>
      </c>
    </row>
    <row spans="1:6" r="22">
      <c s="4" r="A22" t="s">
        <v>622</v>
      </c>
      <c s="5" r="B22" t="n">
        <v>14</v>
      </c>
      <c s="5" r="C22" t="n">
        <v>-317</v>
      </c>
      <c s="5" r="D22" t="n">
        <v>415</v>
      </c>
    </row>
    <row spans="1:6" r="23">
      <c s="4" r="A23" t="s">
        <v>623</v>
      </c>
      <c s="5" r="B23" t="n">
        <v>5681</v>
      </c>
      <c s="5" r="C23" t="n">
        <v>5681</v>
      </c>
      <c s="5" r="D23" t="n">
        <v>6243</v>
      </c>
    </row>
    <row spans="1:6" r="24">
      <c s="3" r="A24" t="s">
        <v>624</v>
      </c>
    </row>
    <row spans="1:6" r="25">
      <c s="4" r="A25" t="s">
        <v>625</v>
      </c>
      <c s="5" r="E25" t="n">
        <v>3620</v>
      </c>
      <c s="5" r="F25" t="n">
        <v>3864</v>
      </c>
    </row>
    <row spans="1:6" r="26">
      <c s="4" r="A26" t="s">
        <v>596</v>
      </c>
      <c s="5" r="E26" t="n">
        <v>2061</v>
      </c>
      <c s="5" r="F26" t="n">
        <v>2379</v>
      </c>
    </row>
    <row spans="1:6" r="27">
      <c s="4" r="A27" t="s">
        <v>626</v>
      </c>
      <c s="5" r="B27" t="n">
        <v>5681</v>
      </c>
      <c s="5" r="C27" t="n">
        <v>5681</v>
      </c>
      <c s="5" r="D27" t="n">
        <v>6243</v>
      </c>
      <c s="5" r="E27" t="n">
        <v>5681</v>
      </c>
      <c s="5" r="F27" t="n">
        <v>6243</v>
      </c>
    </row>
    <row spans="1:6" r="28">
      <c s="3" r="A28" t="s">
        <v>627</v>
      </c>
    </row>
    <row spans="1:6" r="29">
      <c s="4" r="A29" t="s">
        <v>628</v>
      </c>
      <c s="5" r="E29" t="n">
        <v>25253</v>
      </c>
      <c s="5" r="F29" t="n">
        <v>30620</v>
      </c>
    </row>
    <row spans="1:6" r="30">
      <c s="4" r="A30" t="s">
        <v>629</v>
      </c>
      <c s="5" r="E30" t="n">
        <v>726415</v>
      </c>
      <c s="5" r="F30" t="n">
        <v>673610</v>
      </c>
    </row>
    <row spans="1:6" r="31">
      <c s="4" r="A31" t="s">
        <v>474</v>
      </c>
      <c s="7" r="E31" t="n">
        <v>751668</v>
      </c>
      <c s="7" r="F31" t="n">
        <v>704230</v>
      </c>
    </row>
    <row spans="1:6" r="32">
      <c s="4" r="A32" t="s">
        <v>631</v>
      </c>
    </row>
    <row spans="1:6" r="33">
      <c s="3" r="A33" t="s">
        <v>618</v>
      </c>
    </row>
    <row spans="1:6" r="34">
      <c s="4" r="A34" t="s">
        <v>619</v>
      </c>
      <c s="7" r="B34" t="n">
        <v>625</v>
      </c>
      <c s="7" r="C34" t="n">
        <v>986</v>
      </c>
      <c s="5" r="D34" t="n">
        <v>978</v>
      </c>
    </row>
    <row spans="1:6" r="35">
      <c s="4" r="A35" t="s">
        <v>620</v>
      </c>
      <c s="4" r="B35" t="s">
        <v>52</v>
      </c>
      <c s="4" r="C35" t="s">
        <v>52</v>
      </c>
      <c s="5" r="D35" t="n">
        <v>-124</v>
      </c>
    </row>
    <row spans="1:6" r="36">
      <c s="4" r="A36" t="s">
        <v>621</v>
      </c>
      <c s="7" r="B36" t="n">
        <v>73</v>
      </c>
      <c s="7" r="C36" t="n">
        <v>78</v>
      </c>
      <c s="5" r="D36" t="n">
        <v>6</v>
      </c>
    </row>
    <row spans="1:6" r="37">
      <c s="4" r="A37" t="s">
        <v>622</v>
      </c>
      <c s="5" r="B37" t="n">
        <v>-25</v>
      </c>
      <c s="5" r="C37" t="n">
        <v>-391</v>
      </c>
      <c s="5" r="D37" t="n">
        <v>126</v>
      </c>
    </row>
    <row spans="1:6" r="38">
      <c s="4" r="A38" t="s">
        <v>623</v>
      </c>
      <c s="5" r="B38" t="n">
        <v>673</v>
      </c>
      <c s="5" r="C38" t="n">
        <v>673</v>
      </c>
      <c s="5" r="D38" t="n">
        <v>986</v>
      </c>
    </row>
    <row spans="1:6" r="39">
      <c s="3" r="A39" t="s">
        <v>624</v>
      </c>
    </row>
    <row spans="1:6" r="40">
      <c s="4" r="A40" t="s">
        <v>625</v>
      </c>
      <c s="4" r="E40" t="s">
        <v>52</v>
      </c>
      <c s="4" r="F40" t="s">
        <v>52</v>
      </c>
    </row>
    <row spans="1:6" r="41">
      <c s="4" r="A41" t="s">
        <v>596</v>
      </c>
      <c s="7" r="E41" t="n">
        <v>673</v>
      </c>
      <c s="7" r="F41" t="n">
        <v>986</v>
      </c>
    </row>
    <row spans="1:6" r="42">
      <c s="4" r="A42" t="s">
        <v>626</v>
      </c>
      <c s="5" r="B42" t="n">
        <v>625</v>
      </c>
      <c s="5" r="C42" t="n">
        <v>673</v>
      </c>
      <c s="5" r="D42" t="n">
        <v>986</v>
      </c>
      <c s="7" r="E42" t="n">
        <v>673</v>
      </c>
      <c s="7" r="F42" t="n">
        <v>986</v>
      </c>
    </row>
    <row spans="1:6" r="43">
      <c s="3" r="A43" t="s">
        <v>627</v>
      </c>
    </row>
    <row spans="1:6" r="44">
      <c s="4" r="A44" t="s">
        <v>628</v>
      </c>
      <c s="4" r="E44" t="s">
        <v>52</v>
      </c>
      <c s="4" r="F44" t="s">
        <v>52</v>
      </c>
    </row>
    <row spans="1:6" r="45">
      <c s="4" r="A45" t="s">
        <v>629</v>
      </c>
      <c s="7" r="E45" t="n">
        <v>36820</v>
      </c>
      <c s="7" r="F45" t="n">
        <v>27746</v>
      </c>
    </row>
    <row spans="1:6" r="46">
      <c s="4" r="A46" t="s">
        <v>474</v>
      </c>
      <c s="5" r="E46" t="n">
        <v>36820</v>
      </c>
      <c s="5" r="F46" t="n">
        <v>27746</v>
      </c>
    </row>
    <row spans="1:6" r="47">
      <c s="4" r="A47" t="s">
        <v>420</v>
      </c>
    </row>
    <row spans="1:6" r="48">
      <c s="3" r="A48" t="s">
        <v>627</v>
      </c>
    </row>
    <row spans="1:6" r="49">
      <c s="4" r="A49" t="s">
        <v>474</v>
      </c>
      <c s="5" r="E49" t="n">
        <v>36820</v>
      </c>
      <c s="5" r="F49" t="n">
        <v>27746</v>
      </c>
    </row>
    <row spans="1:6" r="50">
      <c s="4" r="A50" t="s">
        <v>425</v>
      </c>
    </row>
    <row spans="1:6" r="51">
      <c s="3" r="A51" t="s">
        <v>618</v>
      </c>
    </row>
    <row spans="1:6" r="52">
      <c s="4" r="A52" t="s">
        <v>619</v>
      </c>
      <c s="5" r="B52" t="n">
        <v>2592</v>
      </c>
      <c s="5" r="C52" t="n">
        <v>1944</v>
      </c>
      <c s="5" r="D52" t="n">
        <v>3787</v>
      </c>
    </row>
    <row spans="1:6" r="53">
      <c s="4" r="A53" t="s">
        <v>620</v>
      </c>
      <c s="5" r="B53" t="n">
        <v>-80</v>
      </c>
      <c s="5" r="C53" t="n">
        <v>-255</v>
      </c>
      <c s="5" r="D53" t="n">
        <v>-625</v>
      </c>
    </row>
    <row spans="1:6" r="54">
      <c s="4" r="A54" t="s">
        <v>621</v>
      </c>
      <c s="5" r="B54" t="n">
        <v>65</v>
      </c>
      <c s="5" r="C54" t="n">
        <v>189</v>
      </c>
      <c s="5" r="D54" t="n">
        <v>801</v>
      </c>
    </row>
    <row spans="1:6" r="55">
      <c s="4" r="A55" t="s">
        <v>622</v>
      </c>
      <c s="5" r="B55" t="n">
        <v>-353</v>
      </c>
      <c s="5" r="C55" t="n">
        <v>346</v>
      </c>
      <c s="5" r="D55" t="n">
        <v>-2019</v>
      </c>
    </row>
    <row spans="1:6" r="56">
      <c s="4" r="A56" t="s">
        <v>623</v>
      </c>
      <c s="5" r="B56" t="n">
        <v>2224</v>
      </c>
      <c s="5" r="C56" t="n">
        <v>2224</v>
      </c>
      <c s="5" r="D56" t="n">
        <v>1944</v>
      </c>
    </row>
    <row spans="1:6" r="57">
      <c s="3" r="A57" t="s">
        <v>624</v>
      </c>
    </row>
    <row spans="1:6" r="58">
      <c s="4" r="A58" t="s">
        <v>625</v>
      </c>
      <c s="5" r="E58" t="n">
        <v>753</v>
      </c>
      <c s="5" r="F58" t="n">
        <v>916</v>
      </c>
    </row>
    <row spans="1:6" r="59">
      <c s="4" r="A59" t="s">
        <v>596</v>
      </c>
      <c s="5" r="E59" t="n">
        <v>1471</v>
      </c>
      <c s="5" r="F59" t="n">
        <v>1028</v>
      </c>
    </row>
    <row spans="1:6" r="60">
      <c s="4" r="A60" t="s">
        <v>626</v>
      </c>
      <c s="5" r="B60" t="n">
        <v>2592</v>
      </c>
      <c s="5" r="C60" t="n">
        <v>2224</v>
      </c>
      <c s="5" r="D60" t="n">
        <v>1944</v>
      </c>
      <c s="5" r="E60" t="n">
        <v>2224</v>
      </c>
      <c s="5" r="F60" t="n">
        <v>1944</v>
      </c>
    </row>
    <row spans="1:6" r="61">
      <c s="3" r="A61" t="s">
        <v>627</v>
      </c>
    </row>
    <row spans="1:6" r="62">
      <c s="4" r="A62" t="s">
        <v>628</v>
      </c>
      <c s="5" r="E62" t="n">
        <v>2695</v>
      </c>
      <c s="5" r="F62" t="n">
        <v>2916</v>
      </c>
    </row>
    <row spans="1:6" r="63">
      <c s="4" r="A63" t="s">
        <v>629</v>
      </c>
      <c s="5" r="E63" t="n">
        <v>246856</v>
      </c>
      <c s="5" r="F63" t="n">
        <v>216876</v>
      </c>
    </row>
    <row spans="1:6" r="64">
      <c s="4" r="A64" t="s">
        <v>474</v>
      </c>
      <c s="5" r="E64" t="n">
        <v>249551</v>
      </c>
      <c s="5" r="F64" t="n">
        <v>219792</v>
      </c>
    </row>
    <row spans="1:6" r="65">
      <c s="4" r="A65" t="s">
        <v>613</v>
      </c>
    </row>
    <row spans="1:6" r="66">
      <c s="3" r="A66" t="s">
        <v>618</v>
      </c>
    </row>
    <row spans="1:6" r="67">
      <c s="4" r="A67" t="s">
        <v>619</v>
      </c>
      <c s="5" r="B67" t="n">
        <v>1404</v>
      </c>
      <c s="5" r="C67" t="n">
        <v>1765</v>
      </c>
      <c s="5" r="D67" t="n">
        <v>1117</v>
      </c>
    </row>
    <row spans="1:6" r="68">
      <c s="4" r="A68" t="s">
        <v>620</v>
      </c>
      <c s="5" r="B68" t="n">
        <v>-522</v>
      </c>
      <c s="5" r="C68" t="n">
        <v>-1313</v>
      </c>
      <c s="5" r="D68" t="n">
        <v>-1837</v>
      </c>
    </row>
    <row spans="1:6" r="69">
      <c s="4" r="A69" t="s">
        <v>621</v>
      </c>
      <c s="5" r="B69" t="n">
        <v>262</v>
      </c>
      <c s="5" r="C69" t="n">
        <v>710</v>
      </c>
      <c s="5" r="D69" t="n">
        <v>716</v>
      </c>
    </row>
    <row spans="1:6" r="70">
      <c s="4" r="A70" t="s">
        <v>622</v>
      </c>
      <c s="5" r="B70" t="n">
        <v>212</v>
      </c>
      <c s="5" r="C70" t="n">
        <v>194</v>
      </c>
      <c s="5" r="D70" t="n">
        <v>1769</v>
      </c>
    </row>
    <row spans="1:6" r="71">
      <c s="4" r="A71" t="s">
        <v>623</v>
      </c>
      <c s="5" r="B71" t="n">
        <v>1356</v>
      </c>
      <c s="5" r="C71" t="n">
        <v>1356</v>
      </c>
      <c s="5" r="D71" t="n">
        <v>1765</v>
      </c>
    </row>
    <row spans="1:6" r="72">
      <c s="3" r="A72" t="s">
        <v>624</v>
      </c>
    </row>
    <row spans="1:6" r="73">
      <c s="4" r="A73" t="s">
        <v>625</v>
      </c>
      <c s="5" r="E73" t="n">
        <v>356</v>
      </c>
      <c s="5" r="F73" t="n">
        <v>668</v>
      </c>
    </row>
    <row spans="1:6" r="74">
      <c s="4" r="A74" t="s">
        <v>596</v>
      </c>
      <c s="5" r="E74" t="n">
        <v>1000</v>
      </c>
      <c s="5" r="F74" t="n">
        <v>1097</v>
      </c>
    </row>
    <row spans="1:6" r="75">
      <c s="4" r="A75" t="s">
        <v>626</v>
      </c>
      <c s="5" r="B75" t="n">
        <v>1404</v>
      </c>
      <c s="5" r="C75" t="n">
        <v>1765</v>
      </c>
      <c s="5" r="D75" t="n">
        <v>1765</v>
      </c>
      <c s="5" r="E75" t="n">
        <v>1356</v>
      </c>
      <c s="5" r="F75" t="n">
        <v>1765</v>
      </c>
    </row>
    <row spans="1:6" r="76">
      <c s="3" r="A76" t="s">
        <v>627</v>
      </c>
    </row>
    <row spans="1:6" r="77">
      <c s="4" r="A77" t="s">
        <v>628</v>
      </c>
      <c s="5" r="E77" t="n">
        <v>2268</v>
      </c>
      <c s="5" r="F77" t="n">
        <v>2888</v>
      </c>
    </row>
    <row spans="1:6" r="78">
      <c s="4" r="A78" t="s">
        <v>629</v>
      </c>
      <c s="5" r="E78" t="n">
        <v>13829</v>
      </c>
      <c s="5" r="F78" t="n">
        <v>15997</v>
      </c>
    </row>
    <row spans="1:6" r="79">
      <c s="4" r="A79" t="s">
        <v>474</v>
      </c>
      <c s="7" r="E79" t="n">
        <v>16097</v>
      </c>
      <c s="7" r="F79" t="n">
        <v>18885</v>
      </c>
    </row>
    <row spans="1:6" r="80">
      <c s="4" r="A80" t="s">
        <v>632</v>
      </c>
    </row>
    <row spans="1:6" r="81">
      <c s="3" r="A81" t="s">
        <v>618</v>
      </c>
    </row>
    <row spans="1:6" r="82">
      <c s="4" r="A82" t="s">
        <v>619</v>
      </c>
      <c s="7" r="B82" t="n">
        <v>326</v>
      </c>
      <c s="7" r="C82" t="n">
        <v>310</v>
      </c>
      <c s="7" r="D82" t="n">
        <v>251</v>
      </c>
    </row>
    <row spans="1:6" r="83">
      <c s="4" r="A83" t="s">
        <v>620</v>
      </c>
      <c s="4" r="B83" t="s">
        <v>52</v>
      </c>
      <c s="4" r="C83" t="s">
        <v>52</v>
      </c>
      <c s="4" r="D83" t="s">
        <v>52</v>
      </c>
    </row>
    <row spans="1:6" r="84">
      <c s="4" r="A84" t="s">
        <v>621</v>
      </c>
      <c s="4" r="B84" t="s">
        <v>52</v>
      </c>
      <c s="4" r="C84" t="s">
        <v>52</v>
      </c>
      <c s="4" r="D84" t="s">
        <v>52</v>
      </c>
    </row>
    <row spans="1:6" r="85">
      <c s="4" r="A85" t="s">
        <v>622</v>
      </c>
      <c s="7" r="B85" t="n">
        <v>152</v>
      </c>
      <c s="7" r="C85" t="n">
        <v>168</v>
      </c>
      <c s="7" r="D85" t="n">
        <v>59</v>
      </c>
    </row>
    <row spans="1:6" r="86">
      <c s="4" r="A86" t="s">
        <v>623</v>
      </c>
      <c s="5" r="B86" t="n">
        <v>478</v>
      </c>
      <c s="5" r="C86" t="n">
        <v>478</v>
      </c>
      <c s="5" r="D86" t="n">
        <v>310</v>
      </c>
    </row>
    <row spans="1:6" r="87">
      <c s="3" r="A87" t="s">
        <v>624</v>
      </c>
    </row>
    <row spans="1:6" r="88">
      <c s="4" r="A88" t="s">
        <v>625</v>
      </c>
      <c s="4" r="E88" t="s">
        <v>52</v>
      </c>
      <c s="4" r="F88" t="s">
        <v>52</v>
      </c>
    </row>
    <row spans="1:6" r="89">
      <c s="4" r="A89" t="s">
        <v>596</v>
      </c>
      <c s="7" r="E89" t="n">
        <v>478</v>
      </c>
      <c s="7" r="F89" t="n">
        <v>310</v>
      </c>
    </row>
    <row spans="1:6" r="90">
      <c s="4" r="A90" t="s">
        <v>626</v>
      </c>
      <c s="7" r="B90" t="n">
        <v>326</v>
      </c>
      <c s="7" r="C90" t="n">
        <v>478</v>
      </c>
      <c s="7" r="D90" t="n">
        <v>310</v>
      </c>
      <c s="7" r="E90" t="n">
        <v>478</v>
      </c>
      <c s="7" r="F90" t="n">
        <v>310</v>
      </c>
    </row>
    <row spans="1:6" r="91">
      <c s="3" r="A91" t="s">
        <v>627</v>
      </c>
    </row>
    <row spans="1:6" r="92">
      <c s="4" r="A92" t="s">
        <v>628</v>
      </c>
      <c s="4" r="E92" t="s">
        <v>52</v>
      </c>
      <c s="4" r="F92" t="s">
        <v>52</v>
      </c>
    </row>
    <row spans="1:6" r="93">
      <c s="4" r="A93" t="s">
        <v>629</v>
      </c>
      <c s="4" r="E93" t="s">
        <v>52</v>
      </c>
      <c s="4" r="F93" t="s">
        <v>52</v>
      </c>
    </row>
    <row spans="1:6" r="94">
      <c s="4" r="A94" t="s">
        <v>474</v>
      </c>
      <c s="4" r="E94" t="s">
        <v>52</v>
      </c>
      <c s="4" r="F94" t="s">
        <v>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s="1" r="A1" t="s">
        <v>633</v>
      </c>
      <c s="2" r="B1" t="s">
        <v>634</v>
      </c>
      <c s="2" r="C1" t="s">
        <v>1</v>
      </c>
    </row>
    <row spans="1:4" r="2">
      <c s="2" r="B2" t="s">
        <v>635</v>
      </c>
      <c s="2" r="C2" t="s">
        <v>2</v>
      </c>
      <c s="2" r="D2" t="s">
        <v>23</v>
      </c>
    </row>
    <row spans="1:4" r="3">
      <c s="3" r="A3" t="s">
        <v>636</v>
      </c>
    </row>
    <row spans="1:4" r="4">
      <c s="4" r="A4" t="s">
        <v>37</v>
      </c>
      <c s="7" r="C4" t="n">
        <v>6908000</v>
      </c>
      <c s="7" r="D4" t="n">
        <v>6908000</v>
      </c>
    </row>
    <row spans="1:4" r="5">
      <c s="4" r="A5" t="s">
        <v>637</v>
      </c>
    </row>
    <row spans="1:4" r="6">
      <c s="3" r="A6" t="s">
        <v>636</v>
      </c>
    </row>
    <row spans="1:4" r="7">
      <c s="4" r="A7" t="s">
        <v>638</v>
      </c>
      <c s="7" r="B7" t="n">
        <v>6</v>
      </c>
    </row>
    <row spans="1:4" r="8">
      <c s="4" r="A8" t="s">
        <v>639</v>
      </c>
      <c s="7" r="B8" t="n">
        <v>2100000</v>
      </c>
      <c s="7" r="C8" t="n">
        <v>101000</v>
      </c>
    </row>
    <row spans="1:4" r="9">
      <c s="4" r="A9" t="s">
        <v>640</v>
      </c>
      <c s="5" r="B9" t="n">
        <v>62000000</v>
      </c>
    </row>
    <row spans="1:4" r="10">
      <c s="4" r="A10" t="s">
        <v>641</v>
      </c>
      <c s="5" r="B10" t="n">
        <v>44000000</v>
      </c>
    </row>
    <row spans="1:4" r="11">
      <c s="4" r="A11" t="s">
        <v>44</v>
      </c>
      <c s="5" r="B11" t="n">
        <v>108000000</v>
      </c>
    </row>
    <row spans="1:4" r="12">
      <c s="4" r="A12" t="s">
        <v>642</v>
      </c>
      <c s="5" r="B12" t="n">
        <v>2300000</v>
      </c>
    </row>
    <row spans="1:4" r="13">
      <c s="4" r="A13" t="s">
        <v>37</v>
      </c>
      <c s="5" r="B13" t="n">
        <v>1400000</v>
      </c>
    </row>
    <row spans="1:4" r="14">
      <c s="4" r="A14" t="s">
        <v>643</v>
      </c>
      <c s="7" r="B14" t="n">
        <v>1100000</v>
      </c>
    </row>
    <row spans="1:4" r="15">
      <c s="4" r="A15" t="s">
        <v>644</v>
      </c>
      <c s="4" r="B15" t="s">
        <v>645</v>
      </c>
    </row>
    <row spans="1:4" r="16">
      <c s="4" r="A16" t="s">
        <v>646</v>
      </c>
    </row>
    <row spans="1:4" r="17">
      <c s="3" r="A17" t="s">
        <v>636</v>
      </c>
    </row>
    <row spans="1:4" r="18">
      <c s="4" r="A18" t="s">
        <v>647</v>
      </c>
      <c s="7" r="B18" t="n">
        <v>12300000</v>
      </c>
    </row>
    <row spans="1:4" r="19">
      <c s="4" r="A19" t="s">
        <v>648</v>
      </c>
    </row>
    <row spans="1:4" r="20">
      <c s="3" r="A20" t="s">
        <v>636</v>
      </c>
    </row>
    <row spans="1:4" r="21">
      <c s="4" r="A21" t="s">
        <v>647</v>
      </c>
      <c s="7" r="B21" t="n">
        <v>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49</v>
      </c>
      <c s="2" r="B1" t="s">
        <v>67</v>
      </c>
      <c s="2" r="C1" t="s">
        <v>1</v>
      </c>
    </row>
    <row spans="1:3" r="2">
      <c s="2" r="B2" t="s">
        <v>68</v>
      </c>
      <c s="2" r="C2" t="s">
        <v>68</v>
      </c>
    </row>
    <row spans="1:3" r="3">
      <c s="3" r="A3" t="s">
        <v>650</v>
      </c>
    </row>
    <row spans="1:3" r="4">
      <c s="4" r="A4" t="s">
        <v>651</v>
      </c>
      <c s="7" r="B4" t="n">
        <v>14285</v>
      </c>
      <c s="7" r="C4" t="n">
        <v>41551</v>
      </c>
    </row>
    <row spans="1:3" r="5">
      <c s="4" r="A5" t="s">
        <v>107</v>
      </c>
      <c s="7" r="B5" t="n">
        <v>3534</v>
      </c>
      <c s="7" r="C5" t="n">
        <v>11449</v>
      </c>
    </row>
    <row spans="1:3" r="6">
      <c s="4" r="A6" t="s">
        <v>652</v>
      </c>
      <c s="8" r="B6" t="n">
        <v>0.25</v>
      </c>
      <c s="8" r="C6" t="n">
        <v>0.8100000000000001</v>
      </c>
    </row>
    <row spans="1:3" r="7">
      <c s="4" r="A7" t="s">
        <v>653</v>
      </c>
      <c s="8" r="B7" t="n">
        <v>0.25</v>
      </c>
      <c s="8" r="C7" t="n">
        <v>0.81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68</v>
      </c>
    </row>
    <row spans="1:3" r="3">
      <c s="3" r="A3" t="s">
        <v>119</v>
      </c>
    </row>
    <row spans="1:3" r="4">
      <c s="4" r="A4" t="s">
        <v>107</v>
      </c>
      <c s="7" r="B4" t="n">
        <v>12704</v>
      </c>
      <c s="7" r="C4" t="n">
        <v>11586</v>
      </c>
    </row>
    <row spans="1:3" r="5">
      <c s="3" r="A5" t="s">
        <v>120</v>
      </c>
    </row>
    <row spans="1:3" r="6">
      <c s="4" r="A6" t="s">
        <v>121</v>
      </c>
      <c s="5" r="B6" t="n">
        <v>-431</v>
      </c>
      <c s="5" r="C6" t="n">
        <v>-287</v>
      </c>
    </row>
    <row spans="1:3" r="7">
      <c s="4" r="A7" t="s">
        <v>122</v>
      </c>
      <c s="5" r="B7" t="n">
        <v>-6</v>
      </c>
      <c s="5" r="C7" t="n">
        <v>-3</v>
      </c>
    </row>
    <row spans="1:3" r="8">
      <c s="4" r="A8" t="s">
        <v>123</v>
      </c>
      <c s="5" r="B8" t="n">
        <v>62</v>
      </c>
      <c s="5" r="C8" t="n">
        <v>1</v>
      </c>
    </row>
    <row spans="1:3" r="9">
      <c s="4" r="A9" t="s">
        <v>124</v>
      </c>
      <c s="5" r="B9" t="n">
        <v>-166</v>
      </c>
      <c s="5" r="C9" t="n">
        <v>-531</v>
      </c>
    </row>
    <row spans="1:3" r="10">
      <c s="4" r="A10" t="s">
        <v>125</v>
      </c>
      <c s="5" r="B10" t="n">
        <v>193</v>
      </c>
      <c s="5" r="C10" t="n">
        <v>286</v>
      </c>
    </row>
    <row spans="1:3" r="11">
      <c s="4" r="A11" t="s">
        <v>126</v>
      </c>
      <c s="7" r="B11" t="n">
        <v>33</v>
      </c>
      <c s="5" r="C11" t="n">
        <v>57</v>
      </c>
    </row>
    <row spans="1:3" r="12">
      <c s="4" r="A12" t="s">
        <v>80</v>
      </c>
      <c s="4" r="B12" t="s">
        <v>52</v>
      </c>
      <c s="5" r="C12" t="n">
        <v>350</v>
      </c>
    </row>
    <row spans="1:3" r="13">
      <c s="4" r="A13" t="s">
        <v>127</v>
      </c>
      <c s="7" r="B13" t="n">
        <v>1694</v>
      </c>
      <c s="7" r="C13" t="n">
        <v>1569</v>
      </c>
    </row>
    <row spans="1:3" r="14">
      <c s="4" r="A14" t="s">
        <v>128</v>
      </c>
      <c s="5" r="B14" t="n">
        <v>-634</v>
      </c>
      <c s="4" r="C14" t="s">
        <v>52</v>
      </c>
    </row>
    <row spans="1:3" r="15">
      <c s="4" r="A15" t="s">
        <v>129</v>
      </c>
      <c s="5" r="B15" t="n">
        <v>5217</v>
      </c>
      <c s="7" r="C15" t="n">
        <v>4925</v>
      </c>
    </row>
    <row spans="1:3" r="16">
      <c s="4" r="A16" t="s">
        <v>130</v>
      </c>
      <c s="5" r="B16" t="n">
        <v>299</v>
      </c>
      <c s="5" r="C16" t="n">
        <v>-16</v>
      </c>
    </row>
    <row spans="1:3" r="17">
      <c s="4" r="A17" t="s">
        <v>131</v>
      </c>
      <c s="5" r="B17" t="n">
        <v>-686</v>
      </c>
      <c s="5" r="C17" t="n">
        <v>-1001</v>
      </c>
    </row>
    <row spans="1:3" r="18">
      <c s="4" r="A18" t="s">
        <v>132</v>
      </c>
      <c s="5" r="B18" t="n">
        <v>323</v>
      </c>
      <c s="7" r="C18" t="n">
        <v>108</v>
      </c>
    </row>
    <row spans="1:3" r="19">
      <c s="4" r="A19" t="s">
        <v>133</v>
      </c>
      <c s="5" r="B19" t="n">
        <v>-317</v>
      </c>
      <c s="4" r="C19" t="s">
        <v>52</v>
      </c>
    </row>
    <row spans="1:3" r="20">
      <c s="4" r="A20" t="s">
        <v>134</v>
      </c>
      <c s="5" r="B20" t="n">
        <v>3845</v>
      </c>
      <c s="7" r="C20" t="n">
        <v>1923</v>
      </c>
    </row>
    <row spans="1:3" r="21">
      <c s="4" r="A21" t="s">
        <v>135</v>
      </c>
      <c s="5" r="B21" t="n">
        <v>-4730</v>
      </c>
      <c s="5" r="C21" t="n">
        <v>1756</v>
      </c>
    </row>
    <row spans="1:3" r="22">
      <c s="4" r="A22" t="s">
        <v>136</v>
      </c>
      <c s="5" r="B22" t="n">
        <v>-1182</v>
      </c>
      <c s="7" r="C22" t="n">
        <v>864</v>
      </c>
    </row>
    <row spans="1:3" r="23">
      <c s="4" r="A23" t="s">
        <v>137</v>
      </c>
      <c s="5" r="B23" t="n">
        <v>92</v>
      </c>
      <c s="4" r="C23" t="s">
        <v>52</v>
      </c>
    </row>
    <row spans="1:3" r="24">
      <c s="4" r="A24" t="s">
        <v>138</v>
      </c>
      <c s="5" r="B24" t="n">
        <v>16310</v>
      </c>
      <c s="7" r="C24" t="n">
        <v>21587</v>
      </c>
    </row>
    <row spans="1:3" r="25">
      <c s="3" r="A25" t="s">
        <v>139</v>
      </c>
    </row>
    <row spans="1:3" r="26">
      <c s="4" r="A26" t="s">
        <v>140</v>
      </c>
      <c s="5" r="B26" t="n">
        <v>580</v>
      </c>
      <c s="5" r="C26" t="n">
        <v>995</v>
      </c>
    </row>
    <row spans="1:3" r="27">
      <c s="4" r="A27" t="s">
        <v>141</v>
      </c>
      <c s="5" r="B27" t="n">
        <v>24408</v>
      </c>
      <c s="5" r="C27" t="n">
        <v>11055</v>
      </c>
    </row>
    <row spans="1:3" r="28">
      <c s="4" r="A28" t="s">
        <v>142</v>
      </c>
      <c s="5" r="B28" t="n">
        <v>-97899</v>
      </c>
      <c s="5" r="C28" t="n">
        <v>-111425</v>
      </c>
    </row>
    <row spans="1:3" r="29">
      <c s="4" r="A29" t="s">
        <v>143</v>
      </c>
      <c s="5" r="B29" t="n">
        <v>68753</v>
      </c>
      <c s="5" r="C29" t="n">
        <v>57062</v>
      </c>
    </row>
    <row spans="1:3" r="30">
      <c s="4" r="A30" t="s">
        <v>144</v>
      </c>
      <c s="5" r="B30" t="n">
        <v>-504</v>
      </c>
      <c s="5" r="C30" t="n">
        <v>-190</v>
      </c>
    </row>
    <row spans="1:3" r="31">
      <c s="4" r="A31" t="s">
        <v>145</v>
      </c>
      <c s="5" r="B31" t="n">
        <v>-84776</v>
      </c>
      <c s="5" r="C31" t="n">
        <v>-82126</v>
      </c>
    </row>
    <row spans="1:3" r="32">
      <c s="4" r="A32" t="s">
        <v>146</v>
      </c>
      <c s="5" r="B32" t="n">
        <v>-2136</v>
      </c>
      <c s="7" r="C32" t="n">
        <v>-2159</v>
      </c>
    </row>
    <row spans="1:3" r="33">
      <c s="4" r="A33" t="s">
        <v>147</v>
      </c>
      <c s="5" r="B33" t="n">
        <v>56</v>
      </c>
      <c s="4" r="C33" t="s">
        <v>52</v>
      </c>
    </row>
    <row spans="1:3" r="34">
      <c s="4" r="A34" t="s">
        <v>148</v>
      </c>
      <c s="5" r="B34" t="n">
        <v>1454</v>
      </c>
      <c s="7" r="C34" t="n">
        <v>4421</v>
      </c>
    </row>
    <row spans="1:3" r="35">
      <c s="4" r="A35" t="s">
        <v>149</v>
      </c>
      <c s="5" r="B35" t="n">
        <v>-90064</v>
      </c>
      <c s="5" r="C35" t="n">
        <v>-122367</v>
      </c>
    </row>
    <row spans="1:3" r="36">
      <c s="3" r="A36" t="s">
        <v>150</v>
      </c>
    </row>
    <row spans="1:3" r="37">
      <c s="4" r="A37" t="s">
        <v>151</v>
      </c>
      <c s="5" r="B37" t="n">
        <v>62419</v>
      </c>
      <c s="5" r="C37" t="n">
        <v>48867</v>
      </c>
    </row>
    <row spans="1:3" r="38">
      <c s="4" r="A38" t="s">
        <v>152</v>
      </c>
      <c s="5" r="B38" t="n">
        <v>19300</v>
      </c>
      <c s="5" r="C38" t="n">
        <v>22390</v>
      </c>
    </row>
    <row spans="1:3" r="39">
      <c s="4" r="A39" t="s">
        <v>153</v>
      </c>
      <c s="5" r="B39" t="n">
        <v>2864</v>
      </c>
      <c s="5" r="C39" t="n">
        <v>1196</v>
      </c>
    </row>
    <row spans="1:3" r="40">
      <c s="4" r="A40" t="s">
        <v>154</v>
      </c>
      <c s="5" r="B40" t="n">
        <v>-4205</v>
      </c>
      <c s="5" r="C40" t="n">
        <v>-3528</v>
      </c>
    </row>
    <row spans="1:3" r="41">
      <c s="4" r="A41" t="s">
        <v>155</v>
      </c>
      <c s="5" r="B41" t="n">
        <v>-7956</v>
      </c>
      <c s="5" r="C41" t="n">
        <v>-7284</v>
      </c>
    </row>
    <row spans="1:3" r="42">
      <c s="4" r="A42" t="s">
        <v>156</v>
      </c>
      <c s="5" r="B42" t="n">
        <v>317</v>
      </c>
      <c s="7" r="C42" t="n">
        <v>811</v>
      </c>
    </row>
    <row spans="1:3" r="43">
      <c s="4" r="A43" t="s">
        <v>137</v>
      </c>
      <c s="5" r="B43" t="n">
        <v>-92</v>
      </c>
      <c s="4" r="C43" t="s">
        <v>52</v>
      </c>
    </row>
    <row spans="1:3" r="44">
      <c s="4" r="A44" t="s">
        <v>157</v>
      </c>
      <c s="5" r="B44" t="n">
        <v>72647</v>
      </c>
      <c s="7" r="C44" t="n">
        <v>62452</v>
      </c>
    </row>
    <row spans="1:3" r="45">
      <c s="4" r="A45" t="s">
        <v>158</v>
      </c>
      <c s="5" r="B45" t="n">
        <v>-1107</v>
      </c>
      <c s="5" r="C45" t="n">
        <v>-38328</v>
      </c>
    </row>
    <row spans="1:3" r="46">
      <c s="4" r="A46" t="s">
        <v>159</v>
      </c>
      <c s="5" r="B46" t="n">
        <v>50095</v>
      </c>
      <c s="5" r="C46" t="n">
        <v>78006</v>
      </c>
    </row>
    <row spans="1:3" r="47">
      <c s="4" r="A47" t="s">
        <v>160</v>
      </c>
      <c s="7" r="B47" t="n">
        <v>48988</v>
      </c>
      <c s="7" r="C47" t="n">
        <v>39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The Business of Sierra Bancorp</vt:lpstr>
      <vt:lpstr>Basis of Presentation</vt:lpstr>
      <vt:lpstr>Current Accounting Developments</vt:lpstr>
      <vt:lpstr>Supplemental Disclosure of Cash</vt:lpstr>
      <vt:lpstr>Share Based Compensation</vt:lpstr>
      <vt:lpstr>Earnings per Share</vt:lpstr>
      <vt:lpstr>Comprehensive Income</vt:lpstr>
      <vt:lpstr>Financial Instruments with Off-</vt:lpstr>
      <vt:lpstr>Fair Value Disclosures and Repo</vt:lpstr>
      <vt:lpstr>Investments</vt:lpstr>
      <vt:lpstr>Credit Quality and Nonperformin</vt:lpstr>
      <vt:lpstr>Allowance for Loan and Lease Lo</vt:lpstr>
      <vt:lpstr>Recent Developments</vt:lpstr>
      <vt:lpstr>Financial Instruments with Of20</vt:lpstr>
      <vt:lpstr>Fair Value Disclosures and Re21</vt:lpstr>
      <vt:lpstr>Investments (Tables)</vt:lpstr>
      <vt:lpstr>Credit Quality and Nonperform23</vt:lpstr>
      <vt:lpstr>Allowance for Loan and Lease 24</vt:lpstr>
      <vt:lpstr>Recent Developments (Tables)</vt:lpstr>
      <vt:lpstr>The Business of Sierra Bancorp </vt:lpstr>
      <vt:lpstr>Supplemental Disclosure of Ca27</vt:lpstr>
      <vt:lpstr>Share Based Compensation (Detai</vt:lpstr>
      <vt:lpstr>Earnings per Share (Details)</vt:lpstr>
      <vt:lpstr>Financial Instruments with Of30</vt:lpstr>
      <vt:lpstr>Financial Instruments with Of31</vt:lpstr>
      <vt:lpstr>Fair Value Disclosures and Re32</vt:lpstr>
      <vt:lpstr>Fair Value Disclosures and Re33</vt:lpstr>
      <vt:lpstr>Fair Value Disclosures and Re34</vt:lpstr>
      <vt:lpstr>Fair Value Disclosures and Re35</vt:lpstr>
      <vt:lpstr>Investments (Narrative) (Detail</vt:lpstr>
      <vt:lpstr>Investments (Schedule of Availa</vt:lpstr>
      <vt:lpstr>Investments (Information Pertai</vt:lpstr>
      <vt:lpstr>Investments (Realized Gain (Los</vt:lpstr>
      <vt:lpstr>Investments (Investments Classi</vt:lpstr>
      <vt:lpstr>Investments (Summary of Amortiz</vt:lpstr>
      <vt:lpstr>Credit Quality and Nonperform42</vt:lpstr>
      <vt:lpstr>Credit Quality and Nonperform43</vt:lpstr>
      <vt:lpstr>Credit Quality and Nonperform44</vt:lpstr>
      <vt:lpstr>Credit Quality and Nonperform45</vt:lpstr>
      <vt:lpstr>Credit Quality and Nonperform46</vt:lpstr>
      <vt:lpstr>Credit Quality and Nonperform47</vt:lpstr>
      <vt:lpstr>Allowance for Loan and Lease 48</vt:lpstr>
      <vt:lpstr>Allowance for Loan and Lease 49</vt:lpstr>
      <vt:lpstr>Allowance for Loan and Lease 50</vt:lpstr>
      <vt:lpstr>Recent Developments (Narrative)</vt:lpstr>
      <vt:lpstr>Recent Developments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4:30Z</dcterms:created>
  <dcterms:modified xmlns:dcterms="http://purl.org/dc/terms/" xmlns:xsi="http://www.w3.org/2001/XMLSchema-instance" xsi:type="dcterms:W3CDTF">2015-11-06T12:44:30Z</dcterms:modified>
  <dc:title xmlns:dc="http://purl.org/dc/elements/1.1/">Untitled</dc:title>
  <dc:description xmlns:dc="http://purl.org/dc/elements/1.1/"/>
  <dc:subject xmlns:dc="http://purl.org/dc/elements/1.1/"/>
  <cp:keywords/>
  <cp:category/>
</cp:coreProperties>
</file>